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Fair Values of Financial Instru" sheetId="9" state="visible" r:id="rId9"/>
    <sheet xmlns:r="http://schemas.openxmlformats.org/officeDocument/2006/relationships" name="Investments" sheetId="10" state="visible" r:id="rId10"/>
    <sheet xmlns:r="http://schemas.openxmlformats.org/officeDocument/2006/relationships" name="Mortgage Loans on Real Estate"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air Values of Financial Inst_2" sheetId="19" state="visible" r:id="rId19"/>
    <sheet xmlns:r="http://schemas.openxmlformats.org/officeDocument/2006/relationships" name="Investments (Tables)" sheetId="20" state="visible" r:id="rId20"/>
    <sheet xmlns:r="http://schemas.openxmlformats.org/officeDocument/2006/relationships" name="Mortgage Loans on Real Estate (" sheetId="21" state="visible" r:id="rId21"/>
    <sheet xmlns:r="http://schemas.openxmlformats.org/officeDocument/2006/relationships" name="Variable Interest Entities (Tab" sheetId="22" state="visible" r:id="rId22"/>
    <sheet xmlns:r="http://schemas.openxmlformats.org/officeDocument/2006/relationships" name="Derivative Instruments (Tables)" sheetId="23" state="visible" r:id="rId23"/>
    <sheet xmlns:r="http://schemas.openxmlformats.org/officeDocument/2006/relationships" name="Notes Payable (Tables)" sheetId="24" state="visible" r:id="rId24"/>
    <sheet xmlns:r="http://schemas.openxmlformats.org/officeDocument/2006/relationships" name="Earnings (Loss) Per Common Sh_2" sheetId="25" state="visible" r:id="rId25"/>
    <sheet xmlns:r="http://schemas.openxmlformats.org/officeDocument/2006/relationships" name="Significant Accounting Polici_3" sheetId="26" state="visible" r:id="rId26"/>
    <sheet xmlns:r="http://schemas.openxmlformats.org/officeDocument/2006/relationships" name="Fair Values of Financial Inst_3" sheetId="27" state="visible" r:id="rId27"/>
    <sheet xmlns:r="http://schemas.openxmlformats.org/officeDocument/2006/relationships" name="Fair Values of Financial Inst_4" sheetId="28" state="visible" r:id="rId28"/>
    <sheet xmlns:r="http://schemas.openxmlformats.org/officeDocument/2006/relationships" name="Fair Values of Financial Inst_5" sheetId="29" state="visible" r:id="rId29"/>
    <sheet xmlns:r="http://schemas.openxmlformats.org/officeDocument/2006/relationships" name="Fair Values of Financial Inst_6" sheetId="30" state="visible" r:id="rId30"/>
    <sheet xmlns:r="http://schemas.openxmlformats.org/officeDocument/2006/relationships" name="Fair Values of Financial Inst_7" sheetId="31" state="visible" r:id="rId31"/>
    <sheet xmlns:r="http://schemas.openxmlformats.org/officeDocument/2006/relationships" name="Investments (Narrative) (Detail" sheetId="32" state="visible" r:id="rId32"/>
    <sheet xmlns:r="http://schemas.openxmlformats.org/officeDocument/2006/relationships" name="Investments (Schedule of Fixed " sheetId="33" state="visible" r:id="rId33"/>
    <sheet xmlns:r="http://schemas.openxmlformats.org/officeDocument/2006/relationships" name="Investments (Fixed Maturity Sec" sheetId="34" state="visible" r:id="rId34"/>
    <sheet xmlns:r="http://schemas.openxmlformats.org/officeDocument/2006/relationships" name="Investments (Net Unrealized Gai" sheetId="35" state="visible" r:id="rId35"/>
    <sheet xmlns:r="http://schemas.openxmlformats.org/officeDocument/2006/relationships" name="Investments (Credit Quality of " sheetId="36" state="visible" r:id="rId36"/>
    <sheet xmlns:r="http://schemas.openxmlformats.org/officeDocument/2006/relationships" name="Investments (Gross Unrealized L" sheetId="37" state="visible" r:id="rId37"/>
    <sheet xmlns:r="http://schemas.openxmlformats.org/officeDocument/2006/relationships" name="Investments (Changes in Net Unr" sheetId="38" state="visible" r:id="rId38"/>
    <sheet xmlns:r="http://schemas.openxmlformats.org/officeDocument/2006/relationships" name="Investments (Net Realized Gains" sheetId="39" state="visible" r:id="rId39"/>
    <sheet xmlns:r="http://schemas.openxmlformats.org/officeDocument/2006/relationships" name="Investments (Rollforward of All" sheetId="40" state="visible" r:id="rId40"/>
    <sheet xmlns:r="http://schemas.openxmlformats.org/officeDocument/2006/relationships" name="Mortgage Loans on Real Estate_2" sheetId="41" state="visible" r:id="rId41"/>
    <sheet xmlns:r="http://schemas.openxmlformats.org/officeDocument/2006/relationships" name="Mortgage Loans on Real Estate_3" sheetId="42" state="visible" r:id="rId42"/>
    <sheet xmlns:r="http://schemas.openxmlformats.org/officeDocument/2006/relationships" name="Mortgage Loans on Real Estate_4" sheetId="43" state="visible" r:id="rId43"/>
    <sheet xmlns:r="http://schemas.openxmlformats.org/officeDocument/2006/relationships" name="Mortgage Loans on Real Estate_5" sheetId="44" state="visible" r:id="rId44"/>
    <sheet xmlns:r="http://schemas.openxmlformats.org/officeDocument/2006/relationships" name="Mortgage Loans on Real Estate_6" sheetId="45" state="visible" r:id="rId45"/>
    <sheet xmlns:r="http://schemas.openxmlformats.org/officeDocument/2006/relationships" name="Mortgage Loans on Real Estate_7" sheetId="46" state="visible" r:id="rId46"/>
    <sheet xmlns:r="http://schemas.openxmlformats.org/officeDocument/2006/relationships" name="Variable Interest Entities (Con" sheetId="47" state="visible" r:id="rId47"/>
    <sheet xmlns:r="http://schemas.openxmlformats.org/officeDocument/2006/relationships" name="Variable Interest Entities (Unc" sheetId="48" state="visible" r:id="rId48"/>
    <sheet xmlns:r="http://schemas.openxmlformats.org/officeDocument/2006/relationships" name="Derivative Instruments (Narrati" sheetId="49" state="visible" r:id="rId49"/>
    <sheet xmlns:r="http://schemas.openxmlformats.org/officeDocument/2006/relationships" name="Derivative Instruments (Notiona" sheetId="50" state="visible" r:id="rId50"/>
    <sheet xmlns:r="http://schemas.openxmlformats.org/officeDocument/2006/relationships" name="Derivative Instruments (Carryin" sheetId="51" state="visible" r:id="rId51"/>
    <sheet xmlns:r="http://schemas.openxmlformats.org/officeDocument/2006/relationships" name="Derivative Instruments (Gains (" sheetId="52" state="visible" r:id="rId52"/>
    <sheet xmlns:r="http://schemas.openxmlformats.org/officeDocument/2006/relationships" name="Derivative Instruments (Change " sheetId="53" state="visible" r:id="rId53"/>
    <sheet xmlns:r="http://schemas.openxmlformats.org/officeDocument/2006/relationships" name="Derivative Instruments (Derivat" sheetId="54" state="visible" r:id="rId54"/>
    <sheet xmlns:r="http://schemas.openxmlformats.org/officeDocument/2006/relationships" name="Notes Payable (Schedule of Note" sheetId="55" state="visible" r:id="rId55"/>
    <sheet xmlns:r="http://schemas.openxmlformats.org/officeDocument/2006/relationships" name="Notes Payable (2027 Notes Narra" sheetId="56" state="visible" r:id="rId56"/>
    <sheet xmlns:r="http://schemas.openxmlformats.org/officeDocument/2006/relationships" name="Commitments and Contingencies (" sheetId="57" state="visible" r:id="rId57"/>
    <sheet xmlns:r="http://schemas.openxmlformats.org/officeDocument/2006/relationships" name="Earnings (Loss) Per Common Sh_3" sheetId="58" state="visible" r:id="rId58"/>
    <sheet xmlns:r="http://schemas.openxmlformats.org/officeDocument/2006/relationships" name="Earnings (Loss) Per Common Sh_4" sheetId="59" state="visible" r:id="rId59"/>
    <sheet xmlns:r="http://schemas.openxmlformats.org/officeDocument/2006/relationships" name="Earnings (Loss) Per Common Sh_5" sheetId="60" state="visible" r:id="rId60"/>
    <sheet xmlns:r="http://schemas.openxmlformats.org/officeDocument/2006/relationships" name="Earnings (Loss) Per Common Sh_6" sheetId="61" state="visible" r:id="rId61"/>
    <sheet xmlns:r="http://schemas.openxmlformats.org/officeDocument/2006/relationships" name="Subsequent Events (Narrative)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1</t>
        </is>
      </c>
      <c r="C8" s="4" t="inlineStr">
        <is>
          <t xml:space="preserve"> </t>
        </is>
      </c>
    </row>
    <row r="9">
      <c r="A9" s="4" t="inlineStr">
        <is>
          <t>Entity Registrant Name</t>
        </is>
      </c>
      <c r="B9" s="4" t="inlineStr">
        <is>
          <t>American Equity Investment Life Holding Co</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447959</t>
        </is>
      </c>
      <c r="C11" s="4" t="inlineStr">
        <is>
          <t xml:space="preserve"> </t>
        </is>
      </c>
    </row>
    <row r="12">
      <c r="A12" s="4" t="inlineStr">
        <is>
          <t>Entity Address, Address Line One</t>
        </is>
      </c>
      <c r="B12" s="4" t="inlineStr">
        <is>
          <t>6000 Westown Parkway</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1-00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7638191</v>
      </c>
    </row>
    <row r="25">
      <c r="A25" s="4" t="inlineStr">
        <is>
          <t>Entity Central Index Key</t>
        </is>
      </c>
      <c r="B25" s="4" t="inlineStr">
        <is>
          <t>0001039828</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t>
        </is>
      </c>
      <c r="C32" s="4" t="inlineStr">
        <is>
          <t xml:space="preserve"> </t>
        </is>
      </c>
    </row>
    <row r="33">
      <c r="A33" s="4" t="inlineStr">
        <is>
          <t>Trading Symbol</t>
        </is>
      </c>
      <c r="B33" s="4" t="inlineStr">
        <is>
          <t>AEL</t>
        </is>
      </c>
      <c r="C33" s="4" t="inlineStr">
        <is>
          <t xml:space="preserve"> </t>
        </is>
      </c>
    </row>
    <row r="34">
      <c r="A34" s="4" t="inlineStr">
        <is>
          <t>Security Exchange Name</t>
        </is>
      </c>
      <c r="B34" s="4" t="inlineStr">
        <is>
          <t>NYSE</t>
        </is>
      </c>
      <c r="C34" s="4" t="inlineStr">
        <is>
          <t xml:space="preserve"> </t>
        </is>
      </c>
    </row>
    <row r="35">
      <c r="A35" s="4" t="inlineStr">
        <is>
          <t>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5.95% Fixed-Rate Reset Non-Cumulative Preferred Stock, Series A</t>
        </is>
      </c>
      <c r="C37" s="4" t="inlineStr">
        <is>
          <t xml:space="preserve"> </t>
        </is>
      </c>
    </row>
    <row r="38">
      <c r="A38" s="4" t="inlineStr">
        <is>
          <t>Trading Symbol</t>
        </is>
      </c>
      <c r="B38" s="4" t="inlineStr">
        <is>
          <t>AELPRA</t>
        </is>
      </c>
      <c r="C38" s="4" t="inlineStr">
        <is>
          <t xml:space="preserve"> </t>
        </is>
      </c>
    </row>
    <row r="39">
      <c r="A39" s="4" t="inlineStr">
        <is>
          <t>Security Exchange Name</t>
        </is>
      </c>
      <c r="B39" s="4" t="inlineStr">
        <is>
          <t>NYSE</t>
        </is>
      </c>
      <c r="C39" s="4" t="inlineStr">
        <is>
          <t xml:space="preserve"> </t>
        </is>
      </c>
    </row>
    <row r="40">
      <c r="A40" s="4" t="inlineStr">
        <is>
          <t>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6.625% Fixed-Rate Reset Non-Cumulative Preferred Stock, Series B</t>
        </is>
      </c>
      <c r="C42" s="4" t="inlineStr">
        <is>
          <t xml:space="preserve"> </t>
        </is>
      </c>
    </row>
    <row r="43">
      <c r="A43" s="4" t="inlineStr">
        <is>
          <t>Trading Symbol</t>
        </is>
      </c>
      <c r="B43" s="4" t="inlineStr">
        <is>
          <t>AEL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Investments At June 30, 2022 and December 31, 2021, the amortized cost and fair value of fixed maturity securities were as follows: Amortized Gross Gross Allowance for Credit Losses Fair Value (Dollars in thousands) June 30, 2022 Fixed maturity securities, available for sale: U.S. Government and agencies $ 178,840 $ 8,766 $ (1,115) $ — $ 186,491 States, municipalities and territories 4,598,477 124,362 (330,161) (1,834) 4,390,844 Foreign corporate securities and foreign governments 1,010,706 20,888 (61,711) — 969,883 Corporate securities 32,126,999 349,020 (2,646,478) (3,743) 29,825,798 Residential mortgage backed securities 1,425,997 27,669 (61,349) (610) 1,391,707 Commercial mortgage backed securities 4,442,850 1,804 (256,262) — 4,188,392 Other asset backed securities 4,684,158 1,070 (314,568) — 4,370,660 $ 48,468,027 $ 533,579 $ (3,671,644) $ (6,187) $ 45,323,775 December 31, 2021 Fixed maturity securities, available for sale: U.S. Government and agencies $ 1,046,029 $ 32,841 $ (124) $ — $ 1,078,746 States, municipalities and territories 3,495,563 437,456 (3,042) (2,776) 3,927,201 Foreign corporate securities and foreign government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40.6 million and $400.7 million as of June 30, 2022 and December 31, 2021, respectively. (2) Gross unrealized losses are net of allowance for credit losses. The amortized cost and fair value of fixed maturity securities at June 30,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686,367 $ 1,686,971 Due after one year through five years 7,352,839 7,220,079 Due after five years through ten years 6,868,184 6,538,477 Due after ten years through twenty years 11,135,170 10,777,240 Due after twenty years 10,872,462 9,150,249 37,915,022 35,373,016 Residential mortgage backed securities 1,425,997 1,391,707 Commercial mortgage backed securities 4,442,850 4,188,392 Other asset backed securities 4,684,158 4,370,660 $ 48,468,027 $ 45,323,775 Net unrealized gains (losses) on available for sale fixed maturity securities reported as a separate component of stockholders' equity were comprised of the following: June 30, 2022 December 31, 2021 (Dollars in thousands) Net unrealized gains (losses) on available for sale fixed maturity securities $ (3,148,156) $ 4,309,606 Adjustments for assumed changes in amortization of deferred policy acquisition costs, deferred sales inducements and policy benefit reserves 1,363,110 (1,993,869) Deferred income tax valuation allowance reversal 22,534 22,534 Deferred income tax expense 374,544 (489,482) Net unrealized gains (losses) reported as accumulated other comprehensive income (loss) $ (1,387,968) $ 1,848,789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June 30, 2022 and December 31, 2021, respectively. The following table summarizes the credit quality, as determined by NAIC designation, of our fixed maturity portfolio as of the dates indicated: June 30, 2022 December 31, 2021 NAIC Amortized Fair Amortized Fair (Dollars in thousands) 1 $ 26,879,226 $ 25,453,818 $ 26,157,531 $ 28,785,839 2 18,180,556 16,967,885 19,758,594 21,396,020 3 706,018 630,715 909,311 941,210 4 124,688 117,336 133,070 147,160 5 56,931 40,995 16,496 15,357 6 34,570 27,334 24,181 20,357 $ 45,981,989 $ 43,238,083 $ 46,999,183 $ 51,305,943 (a) Excludes fixed maturity securities related to reinsurance business ceded under a modified coinsurance agreement with a fair value of $2,085,692 and an amortized cost of $2,486,038. The following table shows our investments' gross unrealized losses and fair value, aggregated by investment category and length of time that individual securities (consisting of 3,862 and 1,427 securities, respectively) have been in a continuous unrealized loss position, at June 30, 2022 and December 31, 2021: Less than 12 months 12 months or more Total Fair Value Unrealized Fair Value Unrealized Fair Value Unrealized (Dollars in thousands) June 30, 2022 Fixed maturity securities, available for sale: U.S. Government and agencies $ 39,342 $ (1,115) $ — $ — $ 39,342 $ (1,115) States, municipalities and territories 2,492,772 (329,239) 20,104 (2,756) 2,512,876 (331,995) Foreign corporate securities and foreign governments 539,487 (59,797) 3,376 (1,914) 542,863 (61,711) Corporate securities 20,887,402 (2,624,093) 66,655 (26,128) 20,954,057 (2,650,221) Residential mortgage backed securities 882,665 (58,688) 32,265 (3,271) 914,930 (61,959) Commercial mortgage backed securities 3,888,178 (247,155) 70,629 (9,107) 3,958,807 (256,262) Other asset backed securities 2,751,314 (151,508) 1,544,074 (163,060) 4,295,388 (314,568) $ 31,481,160 $ (3,471,595) $ 1,737,103 $ (206,236) $ 33,218,263 $ (3,677,831) December 31, 2021 Fixed maturity securities, available for sale: U.S. Government and agencies $ 760,977 $ (124) $ — $ — $ 760,977 $ (124) States, municipalities and territories 168,942 (2,468) 15,711 (3,350) 184,653 (5,818) Foreign corporate securities and foreign government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 (1) Unrealized losses have not been reduced to reflect the allowance for credit losses of $6.2 million and $2.8 million as of June 30, 2022 and December 31, 2021, respectively. The unrealized losses at June 30, 2022 are principally related to the timing of the purchases of certain securities, which carry less yield than those available at June 30, 2022. Approximately 97% and 85% of the unrealized losses on fixed maturity securities shown in the above table for June 30, 2022 and December 31, 2021,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three and six months ended June 30, 2022 and 2021 are as follows: Three Months Ended Six Months Ended 2022 2021 2022 2021 (Dollars in thousands) Fixed maturity securities available for sale carried at fair value $ (3,443,391) $ 1,186,175 $ (7,457,762) $ (475,186) Adjustment for effect on other balance sheet accounts: Deferred policy acquisition costs, deferred sales inducements and policy benefit reserves 1,605,700 (529,656) 3,356,979 247,785 Deferred income tax asset/liability 386,017 (137,868) 864,026 47,755 1,991,717 (667,524) 4,221,005 295,540 Change in net unrealized gains/losses on investments carried at fair value $ (1,451,674) $ 518,651 $ (3,236,757) $ (179,646) Proceeds from sales of available for sale fixed maturity securities for the six months ended June 30, 2022 and 2021 were $2.1 billion and $420.4 million, respectively. Scheduled principal repayments, calls and tenders for available for sale fixed maturity securities for the six months ended June 30, 2022 and 2021 were $1.3 billion and $2.1 billion, respectively. Net realized losses on investments for the three and six months ended June 30, 2022 and 2021, are as follows: Three Months Ended Six Months Ended 2022 2021 2022 2021 (Dollars in thousands) Available for sale fixed maturity securities: Gross realized gains $ 507 $ 4,062 $ 3,972 $ 6,429 Gross realized losses (24,053) (7,951) (26,059) (16,147) Net credit loss (provision) release (5,498) 1,260 (12,854) (177) (29,044) (2,629) (34,941) (9,895) Mortgage loans on real estate: Decrease (increase) in allowance for credit losses (3,348) 1,933 (8,593) 4,448 Recovery of specific allowance 229 — 229 — Loss on sale of mortgage loans (1,109) (2,418) (3,094) (2,250) (4,228) (485) (11,458) 2,198 $ (33,272) $ (3,114) $ (46,399) $ (7,697) Realized losses on available for sale fixed maturity securities in 2022 and 2021 were realized primarily due to strategies to reposition the fixed maturity security portfolio that result in improved net investment income, credit risk or duration profiles as they pertain to our asset liability management. R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June 30, 2022 States, Municipalities and Corporate Securities Residential Mortgage Backed Securities Total (Dollars in thousands) Beginning balance $ 2,009 $ 3,825 $ 743 $ 6,577 Additions for credit losses not previously recorded — — 295 295 Change in allowance on securities with previous allowance (175) (82) — (257) Reduction for securities sold during the period — — (428) (428) Recoveries of amounts previously written off — — — — Ending balance $ 1,834 $ 3,743 $ 610 $ 6,187 Three Months Ended June 30, 2021 States, Municipalities and Corporate Securities Residential Mortgage Backed Securities Total (Dollars in thousands) Beginning balance $ 2,791 $ 55,715 $ 1,192 $ 59,698 Additions for credit losses not previously recorded — — — — Change in allowance on securities with previous allowance 556 (402) 22 176 Reduction for securities sold during the period — (44,248) — (44,248) Recoveries of amounts previously written off — (342) (1,094) (1,436) Ending balance $ 3,347 $ 10,723 $ 120 $ 14,190 Six Months Ended June 30, 2022 States, Municipalities and Corporate Securities Residential Mortgage Backed Securities Total (Dollars in thousands) Beginning balance $ 2,776 $ — $ 70 $ 2,846 Additions for credit losses not previously recorded — 3,825 631 4,456 Change in allowance on securities with previous allowance (942) (82) 337 (687) Reduction for securities sold during the period — — (428) (428) Recoveries of amounts previously written off — — — — Ending balance $ 1,834 $ 3,743 $ 610 $ 6,187 Six Months Ended June 30, 2021 States, Municipalities and Corporate Securities Residential Mortgage Backed Securities Total (Dollars in thousands) Beginning balance $ 2,844 $ 60,193 $ 1,734 $ 64,771 Additions for credit losses not previously recorded — 705 111 816 Change in allowance on securities with previous allowance 503 925 (631) 797 Reduction for securities sold during the period — (50,758) — (50,758) Recoveries of amounts previously written off — (342) (1,094) (1,436) Ending balance $ 3,347 $ 10,723 $ 120 $ 14,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6 Months Ended</t>
        </is>
      </c>
    </row>
    <row r="2">
      <c r="B2" s="2" t="inlineStr">
        <is>
          <t>Jun. 30, 2022</t>
        </is>
      </c>
    </row>
    <row r="3">
      <c r="A3" s="3" t="inlineStr">
        <is>
          <t>Receivables [Abstract]</t>
        </is>
      </c>
      <c r="B3" s="4" t="inlineStr">
        <is>
          <t xml:space="preserve"> </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345.1 million at June 30, 2022. June 30, 2022 December 31, 2021 (Dollars in thousands) Commercial mortgage loans: Principal outstanding $ 3,608,959 $ 3,633,131 Deferred fees and costs, net (5,681) (4,629) Amortized cost 3,603,278 3,628,502 Valuation allowance (24,244) (17,926) Commercial mortgage loans, carrying value 3,579,034 3,610,576 Agricultural mortgage loans: Principal outstanding 568,180 408,135 Deferred fees and costs, net (1,716) (1,136) Amortized cost 566,464 406,999 Valuation allowance (664) (519) Agricultural mortgage loans, carrying value 565,800 406,480 Residential mortgage loans: Principal outstanding 2,051,305 1,652,910 Deferred fees and costs, net 1,654 1,468 Unamortized discounts and premiums, net 38,303 22,143 Amortized cost 2,091,262 1,676,521 Valuation allowance (7,480) (5,579) Residential mortgage loans, carrying value 2,083,782 1,670,942 Mortgage loans, carrying value $ 6,228,616 $ 5,687,99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June 30, 2022 December 31, 2021 Principal Percent Principal Percent (Dollars in thousands) Geographic distribution East $ 562,705 15.6 % $ 614,406 16.9 % Middle Atlantic 293,754 8.1 % 293,494 8.1 % Mountain 442,861 12.3 % 452,818 12.5 % New England 62,910 1.7 % 60,172 1.6 % Pacific 859,389 23.8 % 863,879 23.8 % South Atlantic 844,862 23.4 % 785,679 21.6 % West North Central 211,508 5.9 % 235,864 6.5 % West South Central 330,970 9.2 % 326,819 9.0 % $ 3,608,959 100.0 % $ 3,633,131 100.0 % Property type distribution Office $ 404,964 11.2 % $ 315,374 8.7 % Medical Office 10,549 0.3 % 10,827 0.3 % Retail 944,423 26.2 % 1,016,101 28.0 % Industrial/Warehouse 889,113 24.6 % 924,779 25.4 % Apartment 865,637 24.0 % 864,580 23.8 % Hotel 286,271 7.9 % 283,500 7.8 % Mixed Use/Other 208,002 5.8 % 217,970 6.0 % $ 3,608,959 100.0 % $ 3,633,131 100.0 % Our agricultural mortgage loan portfolio consists of loans with an outstanding principal balance of $568.2 million and $408.1 million as of June 30, 2022 and December 31, 2021, respectively. These loans are collateralized by agricultural land and are diversified as to location within the United States. Our residential mortgage loan portfolio consists of loans with an outstanding principal balance of $2.1 billion and $1.7 billion as of June 30, 2022 and December 31, 2021,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43.2 million and $37.0 million as of June 30, 2022 and December 31, 2021,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and six month periods ended June 30, 2022 or 2021,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s credit quality, delinquency status, time to maturity and original credit scores. The following table represents a rollforward of the valuation allowance on our mortgage loan portfolios: Three Months Ended June 30, 2022 Commercial Agricultural Residential Total (Dollars in thousands) Beginning allowance balance $ (24,587) $ (558) $ (4,124) $ (29,269) Charge-offs — — — — Recoveries 229 — — 229 Change in provision for credit losses 114 (106) (3,356) (3,348) Ending allowance balance $ (24,244) $ (664) $ (7,480) $ (32,388) Three Months Ended June 30, 2021 Commercial Agricultural Residential Total (Dollars in thousands) Beginning allowance balance $ (26,139) $ (439) $ (1,936) $ (28,514) Charge-offs — — — — Recoveries — — — — Change in provision for credit losses 3,641 (15) (1,693) 1,933 Ending allowance balance $ (22,498) $ (454) $ (3,629) $ (26,581) Six Months Ended June 30, 2022 Commercial Agricultural Residential Total (Dollars in thousands) Beginning allowance balance $ (17,926) $ (519) $ (5,579) $ (24,024) Charge-offs — — — — Recoveries 229 — — 229 Change in provision for credit losses (6,547) (145) (1,901) (8,593) Ending allowance balance $ (24,244) $ (664) $ (7,480) $ (32,388) Six Months Ended June 30, 2021 Commercial Agricultural Residential Total (Dollars in thousands) Beginning allowance balance $ (25,529) $ (2,130) $ (3,370) $ (31,029) Charge-offs — — — — Recoveries — — — — Change in provision for credit losses 3,031 1,676 (259) 4,448 Ending allowance balance $ (22,498) $ (454) $ (3,629) $ (26,581)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June 30, 2022 or December 31, 2021.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June 30, 2022 and December 31, 2021. The amortized cost of our commercial mortgage loan portfolio by LTV and DSC ratios based on the most recent information collected was as follows at June 30, 2022 and December 31, 2021 (by year of origination): 2022 2021 2020 2019 2018 Prior Total As of June 30, 2022: Amortized Average Amortized Average Amortized Average Amortized Average Amortized Average Amortized Average Amortized Average Debt Service Coverage Ratio: (Dollars in thousands) Greater than or equal to 1.5 $ 213,220 66 % $ 342,918 59 % $ 433,029 60 % $ 453,738 61 % $ 328,242 57 % $ 909,102 47 % $ 2,680,249 56 % Greater than or equal to 1.2 and less than 1.5 6,488 70 % 40,070 70 % 40,693 63 % 132,335 68 % 101,233 67 % 201,195 60 % 522,014 65 % Greater than or equal to 1.0 and less than 1.2 6,967 4 % 211,156 43 % 14,261 84 % 54,043 71 % 2,785 44 % 33,700 50 % 322,912 50 % Less than 1.0 26,640 43 % — — % 3,193 59 % 3,581 50 % 11,786 84 % 32,903 63 % 78,103 59 % Total $ 253,315 62 % $ 594,144 54 % $ 491,176 61 % $ 643,697 63 % $ 444,046 60 % $ 1,176,900 50 % $ 3,603,278 56 % 2021 2020 2019 2018 2017 Prior Total As of December 31, 2021: Amortized Average Amortized Average Amortized Average Amortized Average Amortized Average Amortized Average Amortized Average Debt Service Coverage Ratio: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June 30, 2022 and December 31, 2021. The amortized cost of our agricultural mortgage loan portfolio by LTV and DSC ratios based on the most recent information collected was as follows at June 30, 2022 and December 31, 2021 (by year of origination): 2022 2021 2020 2019 2018 Prior Total As of June 30, 2022: Amortized Average Amortized Average Amortized Average Amortized Average Amortized Average Amortized Average Amortized Average Debt Service Coverage Ratio: (Dollars in thousands) Greater than or equal to 1.5 $ 76,536 46 % $ 56,760 52 % $ 81,073 62 % $ 1,433 43 % $ 34,000 28 % $ — — % $ 249,802 50 % Greater than or equal to 1.2 and less than 1.5 90,086 56 % 97,274 55 % 99,899 42 % 4,373 18 % — — % — — % 291,632 50 % Greater than or equal to 1.0 and less than 1.2 6,924 76 % 7,356 43 % 4,050 36 % — — % — — % — — % 18,330 54 % Less than 1.0 — — % — — % 6,700 46 % — — % — — % — — % 6,700 46 % Total $ 173,546 53 % $ 161,390 53 % $ 191,722 51 % $ 5,806 24 % $ 34,000 28 % $ — — % $ 566,464 50 % 2021 2020 2019 2018 2017 Prior Total As of December 31, 2021: Amortized Average Amortized Average Amortized Average Amortized Average Amortized Average Amortized Average Amortized Average Debt Service Coverage Ratio: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 We closely monitor loan performance for our commercial, agricultural and residential mortgage loan portfolios. Aging of financing receivables is summarized in the following table (by year of origination): 2022 2021 2020 2019 2018 Prior Total As of June 30, 2022: (Dollars in thousands) Commercial mortgage loans Current $ 253,315 $ 594,144 $ 491,176 $ 643,697 $ 444,046 $ 1,172,184 $ 3,598,562 30 - 59 days past due — — — — — 4,716 4,716 60 - 89 days past due — — — — — — — Over 90 days past due — — — — — — — Total commercial mortgage loans $ 253,315 $ 594,144 $ 491,176 $ 643,697 $ 444,046 $ 1,176,900 $ 3,603,278 Agricultural mortgage loans Current $ 173,546 $ 161,390 $ 190,941 $ 5,806 $ 34,000 $ — $ 565,683 30 - 59 days past due — — 781 — — — 781 60 - 89 days past due — — — — — — — Over 90 days past due — — — — — — — Total agricultural mortgage loans $ 173,546 $ 161,390 $ 191,722 $ 5,806 $ 34,000 $ — $ 566,464 Residential mortgage loans Current $ 877,500 $ 800,494 $ 279,948 $ 39,923 $ 3,915 $ 571 $ 2,002,351 30 - 59 days past due 19,574 24,547 5,179 6,681 65 — 56,046 60 - 89 days past due 4,936 3,529 2,018 101 2,029 — 12,613 Over 90 days past due 2,688 10,728 6,836 — — — 20,252 Total residential mortgage loans $ 904,698 $ 839,298 $ 293,981 $ 46,705 $ 6,009 $ 571 $ 2,091,262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46 loans in non-accrual status at June 30, 2022 and 13 loan in non-accrual status at December 31, 2021. During the three and six months ended June 30, 2022 we recognized $5 thousand and $71 thousand, respectively, in interest income on loans which were in non-accrual status at the respective period end. During the three and six months ended June 30, 2021 we recognized no interest income on loans which were in non-accrual status at the respective period end.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relationships with various types of entities which may be VIEs. Certain VIEs are consolidated in our financial results. Consolidated Variable Interest Entities We are invested in two investment company real estate limited partnerships which own various limited liability companies that invest in residential real estate properties. These entities are VIE's as the legal entities equity investors have insufficient equity at risk and lack of power to direct the activities that most significantly impact the economic performance. We determined we are the primary beneficiary as a result of our power to control the entities through our significant ownership. Due to the nature of these real estate investments, the investments balance will fluctuate based on changes in the fair value of the properties as well as when purchases and sales of properties are made. We are invested in one limited liability company that invests in operating entities which hold multifamily real estate properties. The entity is a VIE and we have determined we are the primary beneficiary as a result of our power to control the entity through our significant ownership. The investment balance, which represents an equity interest in the limited liability company, fluctuates based on changes in the fair value of the properties and the performance of the operating entities. We are invested in two limited partnership feeder funds which each invest in a separate limited partnership fund. One fund holds infrastructure credit assets and the other holds tech-centric middle-market loans. In both cases, the feeder fund limited partnerships are VIEs, and we determined we are the primary beneficiary as a result of our significant ownership of the limited partnerships and our obligation to absorb losses or receive benefits from the VIEs. We have consolidated the assets and liabilities of the limited partnerships, which primarily consist of an equity interest in a limited partnership. The carrying amounts of our consolidated VIE assets, which can only be used to settle obligations of the consolidated VIEs, and liabilities of consolidated VIEs for which creditors do not have recourse were as follows: June 30, 2022 December 31, 2021 Total Total Total Total (Dollars in thousands) Real estate investments $ 710,267 $ 75,101 $ 363,229 $ 20,168 Real estate investment funds 57,982 10 — — Limited partnership funds 492,135 65 168,711 — $ 1,260,384 $ 75,176 $ 531,940 $ 20,168 Unconsolidated Variable Interest Entities We provided debt funding to special purpose vehicles, which is used to acquire and hold loans made to middle market compani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We provided funding to a limited partnership which purchased a residential business purpose loan originator. The limited partnership was deemed a VIE, however, we are not the primary beneficiary due to our lack of control of the limited partnership. Our investment in this VIE is reported in Other investments in the Consolidated Balance Sheets. The carrying value and maximum loss exposure for our unconsolidated VIEs were as follows: June 30, 2022 December 31, 2021 Asset Maximum Asset Maximum (Dollars in thousands) Fixed maturity securities, available for sale $ 558,444 $ 558,444 $ 459,681 $ 459,681 Other investments 119,899 119,899 345,000 3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instruments to manage risks. We have derivatives that are designated as hedging instruments and others that are not designated as hedging instruments. Any change in the fair value of the derivatives is recognized immediately in the Consolidated Statements of Operations. The notional and fair values of our derivative instruments, including derivative instruments embedded in fixed index annuity contracts, presented in the Consolidated Balance Sheets are as follows: June 30, 2022 December 31, 2021 Notional Fair Value Notional Fair Value (Dollars in thousands) Derivatives designated as hedging instruments Assets Derivative instruments Interest rate swaps $ 3,881,887 $ 26,771 $ — $ — Derivatives not designated as hedging instruments Assets Derivative instruments Call options $ 39,899,652 $ 170,270 $ 40,091,353 $ 1,276,574 Warrants 2,020 1,084 2,020 906 Interest rate swaps 492,115 2,656 — — $ 40,393,787 $ 174,010 $ 40,093,373 $ 1,277,480 Liabilities Policy benefit reserves - annuity products Fixed index annuities - embedded derivatives, net $ 5,836,312 $ 7,964,961 Funds withheld for reinsurance liabilities Reinsurance related embedded derivative (404,228) (2,362) $ 5,432,084 $ 7,962,599 Derivatives Designated as Hedging Instruments We use interest rate swaps that are designated and accounted for as fair value hedges to protect a portfolio of fixed-rate fixed maturity securities against changes in fair value due to changes in interest rates. Our interest rate swap contracts allow us to pay a fixed rate and receive a floating rate utilizing the Secured Overnight Financing Rate at specified intervals based on a notional amount. Interest rate swaps are carried at fair value and presented as Derivative instruments on the Consolidated Balance Sheets. For derivative instruments that are designated and qualify as a fair value hedge, the gain or loss on the portion of the derivative instrument included in the assessment of hedge effectiveness and the offsetting gain or loss on the hedged item attributable to the hedged risk are recognized in the same line item in the Consolidated Statements of Operations. The change in unrealized gain or loss attributable to interest rate changes on the fixed maturity securities that are designated as part of the hedge are reclassified out of Accumulated other comprehensive income (loss) into Change in fair value of derivatives in the Consolidated Statements of Operations. The remaining change in unrealized gain or loss on the hedged item not associated with the risk being hedged is recognized as a component of Other comprehensive income. The following represents the amortized cost and cumulative fair value hedging adjustments included in the hedged assets: Line Item in the Consolidated Balance Sheets in Which Hedged Item is Included Amortized Cost Cumulative Amount of Fair Value Basis Adjustment Gain (Loss) June 30, 2022 December 31, 2021 June 30, 2022 December 31, 2021 Fixed maturities, available for sale $ 3,609,120 $ — $ (33,093) $ — The following represents a summary of the gains (losses) related to the derivatives and hedged items that qualify for fair value hedge accounting: Derivative Hedged Item Net Amount Excluded: For the three months ended June 30, 2022 Interest rate swaps $ 26,771 $ (33,093) $ (6,322) $ 2,656 For the three months ended June 30, 2021 Interest rate swaps $ — $ — $ — $ — For the six months ended June 30, 2022 Interest rate swaps $ 26,771 $ (33,093) $ (6,322) $ 2,656 For the six months ended June 30, 2021 Interest rate swaps $ — $ — $ — $ — At June 30, 2022, there was no cumulative amount of fair value hedging adjustments remaining for any hedged assets for which hedge accounting has been discontinued. Derivatives Not Designated as Hedging Instruments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The changes in fair value of derivatives not designated as hedging instruments included in the Consolidated Statements of Operations are as follows: Three Months Ended Six Months Ended 2022 2021 2022 2021 (Dollars in thousands) Change in fair value of derivatives: Call options $ (501,765) $ 500,793 $ (980,213) $ 897,069 Warrants (750) 87 179 116 Interest rate swaps 2,656 — 2,656 — $ (499,859) $ 500,880 $ (977,378) $ 897,185 Change in fair value of embedded derivatives: Fixed index annuities - embedded derivatives $ (884,009) $ 126,084 $ (2,192,132) $ (251,037) Other changes in difference between policy benefit reserves computed using derivative accounting vs. long-duration contracts accounting 197,447 147,629 314,365 242,337 Reinsurance related embedded derivative (199,422) — (401,866) — $ (885,984) $ 273,713 $ (2,279,633) $ (8,700)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 Fair Values of Financial Instruments . Derivative Exposure We attempt to mitigate potential risk of loss due to the nonperformance of the counterparties through a regular monitoring process which evaluates the program's effectiveness. We do not purchase derivative instruments that would require payment or collateral to another institution and our derivative instruments do not contain counterparty credit-risk-related contingent features. We are exposed to risk of loss in the event of nonperformance by the counterparties and, accordingly, we purchase our derivative instruments from multiple counterparties and evaluate the creditworthiness of all counterparties prior to purchase of the contracts. All non-exchange traded derivative instruments have been purchased from nationally recognized financial institutions with a Standard and Poor's credit rating of A- or higher at the time of purchase and the maximum credit exposure to any single counterparty is subject to concentration limits. Both our call options and interest rate swaps fall under the same credit support agreements with each counterparty that allow us to request the counterparty to provide collateral to us when the fair value of our exposure to the counterparty exceeds specified amounts. The notional amount and fair value of our call options and interest rate swaps by counterparty and each counterparty's current credit rating are as follows: June 30, 2022 December 31, 2021 Counterparty Credit Rating Credit Rating (Moody's) Notional Fair Value Notional Fair Value (Dollars in thousands) Bank of America A+ Aa2 $ 3,477,313 $ 10,397 $ 3,556,256 $ 99,229 Barclays A A1 5,940,861 39,825 4,213,658 157,865 Canadian Imperial Bank of Commerce A+ Aa2 3,654,097 17,740 3,956,329 141,540 Citibank, N.A. A+ Aa3 2,754,192 11,840 3,190,833 115,860 Credit Suisse A A1 2,681,742 12,505 3,716,868 113,295 J.P. Morgan A+ Aa2 5,848,823 24,829 4,482,832 105,899 Morgan Stanley A+ Aa3 3,726,821 4,090 2,223,743 47,950 Royal Bank of Canada AA- A1 6,358,846 30,190 3,567,972 100,472 Societe Generale A A1 1,970,537 11,627 2,548,072 86,494 Truist A A2 1,919,830 6,519 2,547,808 94,924 Wells Fargo A+ Aa2 5,685,401 29,114 5,820,381 206,403 Exchange traded 255,191 1,021 266,601 6,643 $ 44,273,654 $ 199,697 $ 40,091,353 $ 1,276,574 As of June 30, 2022 and December 31, 2021, we held $0.2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the counterparties failed completely to perform according to the terms of the contracts to $2.0 million and $8.5 million at June 30, 2022 and December 31, 2021,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s Payable Notes payable includes the following: June 30, 2022 December 31, 2021 (Dollars in thousands) Senior notes due 2027 Principal $ 500,000 $ 500,000 Unamortized debt issue costs (3,252) (3,537) Unamortized discount (196) (213) $ 496,552 $ 496,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June 30, 2022 to limited partnerships of $1.6 billion and to fixed maturity securities of $10.7 million. Through our FHLB membership, we have issued funding agreements to the FHLB in exchange for cash advances. As of June 30, 2022, we had $300.0 million of FHLB funding agreements outstanding. We are required to provide collateral in excess of the funding agreement amounts outstanding. The fixed maturity security investments pledged for collateral had a fair value of $1.3 billion at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Common Share and Stockholders' Equity</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 and Stockholders' Equity</t>
        </is>
      </c>
      <c r="B4" s="4" t="inlineStr">
        <is>
          <t>Earnings (Loss) Per Common Share and Stockholders' Equity Earnings (Loss) Per Common Share The following table sets forth the computation of earnings (loss) per common share and earnings (loss) per common share - assuming dilution: Three Months Ended Six Months Ended 2022 2021 2022 2021 (Dollars in thousands, except per share data) Numerator: Net income (loss) available to common stockholders - numerator for earnings (loss) per common share $ 349,661 $ (65,613) $ 904,965 $ 206,152 Denominator: Weighted average common shares outstanding 92,543,850 94,800,734 94,693,048 95,265,212 Effect of dilutive securities: Stock options and deferred compensation agreements 487,883 255,426 550,073 218,240 Restricted stock and restricted stock units 343,005 322,503 408,964 311,132 Denominator for earnings (loss) per common share - assuming dilution 93,374,738 95,378,663 95,652,085 95,794,584 Earnings (loss) per common share $ 3.78 $ (0.69) $ 9.56 $ 2.16 Earnings (loss) per common share - assuming dilution $ 3.74 $ (0.69) $ 9.46 $ 2.15 There were no options to purchase shares of our common stock outstanding excluded from the computation of diluted earnings per common share during the three and six months ended June 30, 2022, as the exercise price of all options outstanding was less than the average market price of our common shares. During the three and six months ended June 30, 2021, there were 182,689 options to purchase shares of our common stock outstanding, with an exercise price of $31.63 - $32.58, excluded from the computation of diluted earnings (loss) per common share.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and six months ended June 30, 2022, we paid dividends totaling $6.0 million and $11.9 million on the Series A preferred stock and $4.9 million and $9.9 million on the Series B preferred stock, respectively. For the three and six months ended June 30, 2021, we paid dividends totaling $6.0 million and $11.9 million on the Series A preferred stock and $4.9 million and $9.9 million on the Series B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ould acquire up to a 19.9% ownership interest of common stock in the Company. The equity investment by Brookfield took place in two stages: an initial purchase of a 9.9% equity interest at $37.00 per share which closed on November 30, 2020 with Brookfield purchasing 9,106,042 shares, and a second purchase of an additional 6,775,000 shares which were issued to Brookfield at $37.33 per share in January of 2022 as regulatory approval related to the second equity investment was received in December of 2021. Brookfield also received the right to nominate one candidate for the Company’s Board of Directors following the initial equity investment. Share Repurchase Program On October 18, 2020, the Company's Board of Directors approved a $500 million share repurchase program. On November 19, 2021, the Company's Board of Directors authorized the repurchase of an additional $500 million of Company common stock. The purpose of the share repurchase program is to both offset dilution from the issuance of shares to Brookfield and to institute a regular cash return program for shareholders. From the 2020 inception of the share repurchase program through June 30, 2022, we have repurchased approximately 18.5 million shares of our common stock at an average price of $34.20 per common share, including 9.4 million shares repurchased during the six months ended June 30, 2022. As of June 30, 2022, we had $367 million remaining under our share repurchase program.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3"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February 15, 2022, we entered into a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t>
        </is>
      </c>
      <c r="B4"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six month periods ended June 30,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t>
        </is>
      </c>
    </row>
    <row r="5">
      <c r="A5" s="4" t="inlineStr">
        <is>
          <t>Basis of Presentation, Policy</t>
        </is>
      </c>
      <c r="B5" s="4" t="inlineStr">
        <is>
          <t>Consolidation and Basis of Presentation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six month periods ended June 30,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t>
        </is>
      </c>
    </row>
    <row r="6">
      <c r="A6" s="4" t="inlineStr">
        <is>
          <t>Derivatives, Policy</t>
        </is>
      </c>
      <c r="B6" s="4" t="inlineStr">
        <is>
          <t>Derivative Instruments During the second quarter of 2022, we entered into interest rate swaps which were designated as fair value hedge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t>
        </is>
      </c>
    </row>
    <row r="7">
      <c r="A7" s="4" t="inlineStr">
        <is>
          <t>Adopted and New Accounting Pronouncements, Policy</t>
        </is>
      </c>
      <c r="B7" s="4" t="inlineStr">
        <is>
          <t xml:space="preserve">Adopted Accounting Pronouncements There were no accounting pronouncements that were adopted during the current period.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is effective for us January 1, 2023, the transition date (the remeasurement date) is January 1, 2021. We will adopt the guidance on a modified retrospective basis related to the future policy benefit and deferred acquisition costs. The guidance for market risk benefits will be applied retrospectively. While we continue to evaluate the impact of adopting this standard, we expect the adoption to have a material impact to our financial condition, results of operations, statements of cash flows, and disclosures. The estimated impact to stockholders' equity at January 1, 2021 is an increase between $1.5 billion and $2.0 billion, with most of this impact reflected in accumulated other comprehensive income ("AOCI"). The impact to retained earnings is expected to be less than $100.0 million. The most significant drivers of the transition adjustment include changes related to MRBs including the impacts of our own-credit risk adjustment and removal of the deferred acquisition cost, deferred sales inducement, and policy benefit reserve balances recorded in AOCI related to changes in unrealized appreciation (depreciation) on available for sale fixed maturity securities. </t>
        </is>
      </c>
    </row>
    <row r="8">
      <c r="A8" s="4" t="inlineStr">
        <is>
          <t>Fair Values of Financial Instruments, Policy</t>
        </is>
      </c>
      <c r="B8" s="4" t="inlineStr">
        <is>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9">
      <c r="A9" s="4" t="inlineStr">
        <is>
          <t>Investments, Policy</t>
        </is>
      </c>
      <c r="B9" s="4" t="inlineStr">
        <is>
          <t>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10">
      <c r="A10" s="4" t="inlineStr">
        <is>
          <t>Mortgage Loans on Real Estate, Allowance for Loan Losses, Policy</t>
        </is>
      </c>
      <c r="B10"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and six month periods ended June 30, 2022 or 2021,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s credit quality, delinquency status, time to maturity and original credit scores.</t>
        </is>
      </c>
    </row>
    <row r="11">
      <c r="A11" s="4" t="inlineStr">
        <is>
          <t>Mortgage Loans on Real Estate, Real Estate Acquired Through Foreclosure, Policy</t>
        </is>
      </c>
      <c r="B11"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June 30, 2022 or December 31, 2021.  Recoveries are situations where we have received a payment from the borrower in an amount greater than the carrying value of the loan (principal outstanding less specific allowance).</t>
        </is>
      </c>
    </row>
    <row r="12">
      <c r="A12" s="4" t="inlineStr">
        <is>
          <t>Mortgage Loans on Real Estate, Non-Accrual Loan Status, Policy</t>
        </is>
      </c>
      <c r="B12"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46 loans in non-accrual status at June 30, 2022 and 13 loan in non-accrual status at December 31, 2021.  During the three and six months ended June 30, 2022 we recognized $5 thousand and $71 thousand, respectively, in interest income on loans which were in non-accrual status at the respective period end.  During the three and six months ended June 30, 2021 we recognized no interest income on loans which were in non-accrual status at the respective period end.</t>
        </is>
      </c>
    </row>
    <row r="13">
      <c r="A13" s="4" t="inlineStr">
        <is>
          <t>Mortgage Loans on Real Estate, Troubled Debt Restructuring, Policy</t>
        </is>
      </c>
      <c r="B13"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14">
      <c r="A14" s="4" t="inlineStr">
        <is>
          <t>Commitments and Contingencies, Policy</t>
        </is>
      </c>
      <c r="B14"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Fair Values of Financial Instruments</t>
        </is>
      </c>
      <c r="B4" s="4" t="inlineStr">
        <is>
          <t xml:space="preserve">The following sets forth a comparison of the carrying amounts and fair values of our financial instruments: June 30, 2022 December 31, 2021 Carrying Fair Value Carrying Fair Value (Dollars in thousands) Assets Fixed maturity securities, available for sale $ 45,323,775 $ 45,323,775 $ 51,305,943 $ 51,305,943 Mortgage loans on real estate 6,228,616 6,032,745 5,687,998 5,867,227 Real estate investments 672,475 672,475 337,939 337,939 Derivative instruments 200,781 200,781 1,277,480 1,277,480 Other investments 2,112,169 2,170,169 1,767,144 1,767,144 Cash and cash equivalents 1,287,225 1,287,225 4,508,982 4,508,982 Coinsurance deposits 8,600,297 8,013,371 8,850,608 7,938,292 Liabilities Policy benefit reserves 61,895,423 56,347,523 65,076,041 56,375,076 Single premium immediate annuity (SPIA) benefit reserves 221,970 231,419 226,207 235,891 Other policy funds - FHLB 300,000 300,000 — — Notes payable 496,552 494,045 496,250 569,485 Subordinated debentures 78,584 90,850 78,421 93,721 </t>
        </is>
      </c>
    </row>
    <row r="5">
      <c r="A5" s="4" t="inlineStr">
        <is>
          <t>Assets and Liabilities Measured at Fair Value on a Recurring Basis, By Fair Value Hierarchy Level</t>
        </is>
      </c>
      <c r="B5" s="4" t="inlineStr">
        <is>
          <t xml:space="preserve">Our assets and liabilities which are measured at fair value on a recurring basis as of June 30, 2022 and December 31, 2021 are presented below based on the fair value hierarchy levels: Total Quoted Significant Significant (Dollars in thousands) June 30, 2022 Assets Fixed maturity securities, available for sale: U.S. Government and agencies $ 186,491 $ 32,922 $ 153,569 $ — States, municipalities and territories 4,390,844 — 4,390,844 — Foreign corporate securities and foreign governments 969,883 — 969,883 — Corporate securities 29,825,798 — 29,748,072 77,726 Residential mortgage backed securities 1,391,707 — 1,391,707 — Commercial mortgage backed securities 4,188,392 — 4,188,392 — Other asset backed securities 4,370,660 — 4,306,110 64,550 Other investments 593,181 9,008 584,173 — Real estate investments 672,475 — — 672,475 Derivative instruments 200,781 — 200,781 — Cash and cash equivalents 1,287,225 1,287,225 — — $ 48,077,437 $ 1,329,155 $ 45,933,531 $ 814,751 Liabilities Funds withheld liability - embedded derivative $ (404,228) $ — $ (404,228) $ — Fixed index annuities - embedded derivatives 5,836,312 — — 5,836,312 $ 5,432,084 $ — $ (404,228) $ 5,836,312 December 31, 2021 Assets Fixed maturity securities, available for sale: U.S. Government and agencies $ 1,078,746 $ 32,737 $ 1,046,009 $ — States, municipalities and territories 3,927,201 — 3,927,201 — Foreign corporate securities and foreign governments 402,545 — 402,545 — Corporate securities 34,660,234 32,700 34,627,534 — Residential mortgage backed securities 1,125,049 — 1,125,049 — Commercial mortgage backed securities 4,840,311 — 4,840,311 — Other asset backed securities 5,271,857 — 5,271,857 — Other investments 12,226 — 5,877 6,349 Real estate investments 337,939 — — 337,939 Derivative instruments 1,277,480 — 1,277,480 — Cash and cash equivalents 4,508,982 4,508,982 — — $ 57,442,570 $ 4,574,419 $ 52,523,863 $ 344,288 Liabilities Funds withheld liability - embedded derivative $ (2,362) $ — $ (2,362) $ — Fixed index annuities - embedded derivatives 7,964,961 — — 7,964,961 $ 7,962,599 $ — $ (2,362) $ 7,964,961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June 30, 2022 December 31, 2021 June 30, 2022 December 31, 2021 1 - 5 3.19% 3.04% 2.19% 2.19% 6 - 10 2.99% 2.84% 2.24% 2.26% 11 - 15 4.07% 4.47% 2.07% 2.14% 16 - 20 9.48% 8.93% 1.25% 1.33% 20+ 4.93% 4.93% —% —%</t>
        </is>
      </c>
    </row>
    <row r="7">
      <c r="A7" s="4" t="inlineStr">
        <is>
          <t>Asset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three and six months ended June 30, 2022 and 2021: Three Months Ended Six Months Ended 2022 2021 2022 2021 (Dollars in thousands) Fixed maturity securities, available for sale - Corporate securities Beginning balance $ — $ — $ — $ — Transfers in 77,726 — 77,726 — Ending balance $ 77,726 $ — $ 77,726 $ — Fixed maturity securities, available for sale - Other asset backed securities Beginning balance $ — $ — $ — $ — Transfers in 64,550 — 64,550 — Ending balance $ 64,550 $ — $ 64,550 $ — Other investments Beginning balance $ 3,867 $ — $ 6,349 $ — Transfers out (3,867) — (3,867) — Included in net income — — (2,482) — Ending balance $ — $ — $ — $ — Real estate investments Beginning balance $ 510,188 $ — $ 337,939 $ — Purchases and sales, net 135,478 258,237 303,566 258,237 Change in fair value 26,809 — 30,970 — Ending balance $ 672,475 $ 258,237 $ 672,475 $ 258,237 Fixed index annuities - embedded derivatives Beginning balance $ 6,770,915 $ 7,680,951 $ 7,964,961 $ 7,938,281 Premiums less benefits (50,594) 577,729 63,483 697,520 Change in fair value, net (884,009) 126,084 (2,192,132) (251,037) Ending balance $ 5,836,312 $ 8,384,764 $ 5,836,312 $ 8,384,764 </t>
        </is>
      </c>
    </row>
    <row r="8">
      <c r="A8" s="4" t="inlineStr">
        <is>
          <t>Liabilities Measured at Fair Value on Recurring Basis, Level 3 Reconciliation</t>
        </is>
      </c>
      <c r="B8" s="4" t="inlineStr">
        <is>
          <t xml:space="preserve">The following table provides a reconciliation of the beginning and ending balances for our Level 3 assets and liabilities, which are measured at fair value on a recurring basis using significant unobservable inputs for the three and six months ended June 30, 2022 and 2021: Three Months Ended Six Months Ended 2022 2021 2022 2021 (Dollars in thousands) Fixed maturity securities, available for sale - Corporate securities Beginning balance $ — $ — $ — $ — Transfers in 77,726 — 77,726 — Ending balance $ 77,726 $ — $ 77,726 $ — Fixed maturity securities, available for sale - Other asset backed securities Beginning balance $ — $ — $ — $ — Transfers in 64,550 — 64,550 — Ending balance $ 64,550 $ — $ 64,550 $ — Other investments Beginning balance $ 3,867 $ — $ 6,349 $ — Transfers out (3,867) — (3,867) — Included in net income — — (2,482) — Ending balance $ — $ — $ — $ — Real estate investments Beginning balance $ 510,188 $ — $ 337,939 $ — Purchases and sales, net 135,478 258,237 303,566 258,237 Change in fair value 26,809 — 30,970 — Ending balance $ 672,475 $ 258,237 $ 672,475 $ 258,237 Fixed index annuities - embedded derivatives Beginning balance $ 6,770,915 $ 7,680,951 $ 7,964,961 $ 7,938,281 Premiums less benefits (50,594) 577,729 63,483 697,520 Change in fair value, net (884,009) 126,084 (2,192,132) (251,037) Ending balance $ 5,836,312 $ 8,384,764 $ 5,836,312 $ 8,384,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of $48,468,027 as of 2022 and $46,999,183 as of 2021; allowance for credit losses of $6,187 as of 2022 and $2,846 as of 2021)</t>
        </is>
      </c>
      <c r="B3" s="6" t="n">
        <v>45323775</v>
      </c>
      <c r="C3" s="6" t="n">
        <v>51305943</v>
      </c>
    </row>
    <row r="4">
      <c r="A4" s="4" t="inlineStr">
        <is>
          <t>Mortgage loans on real estate (net of allowance for credit losses of $32,388 as of 2022 and $24,024 as of 2021)</t>
        </is>
      </c>
      <c r="B4" s="5" t="n">
        <v>6228616</v>
      </c>
      <c r="C4" s="5" t="n">
        <v>5687998</v>
      </c>
    </row>
    <row r="5">
      <c r="A5" s="4" t="inlineStr">
        <is>
          <t>Derivative instruments</t>
        </is>
      </c>
      <c r="B5" s="5" t="n">
        <v>200781</v>
      </c>
      <c r="C5" s="5" t="n">
        <v>1277480</v>
      </c>
    </row>
    <row r="6">
      <c r="A6" s="4" t="inlineStr">
        <is>
          <t>Other investments (2022 and 2021 include $548,576 and $168,711 related to consolidated variable interest entities)</t>
        </is>
      </c>
      <c r="B6" s="5" t="n">
        <v>2112169</v>
      </c>
      <c r="C6" s="5" t="n">
        <v>1767144</v>
      </c>
    </row>
    <row r="7">
      <c r="A7" s="4" t="inlineStr">
        <is>
          <t>Total investments</t>
        </is>
      </c>
      <c r="B7" s="5" t="n">
        <v>54537816</v>
      </c>
      <c r="C7" s="5" t="n">
        <v>60376504</v>
      </c>
    </row>
    <row r="8">
      <c r="A8" s="4" t="inlineStr">
        <is>
          <t>Cash and cash equivalents (2022 and 2021 include $33,525 and $23,763 related to consolidated variable interest entities)</t>
        </is>
      </c>
      <c r="B8" s="5" t="n">
        <v>1287225</v>
      </c>
      <c r="C8" s="5" t="n">
        <v>4508982</v>
      </c>
    </row>
    <row r="9">
      <c r="A9" s="4" t="inlineStr">
        <is>
          <t>Coinsurance deposits (net of allowance for credit losses of $6,644 as of 2022 and $2,264 as of 2021)</t>
        </is>
      </c>
      <c r="B9" s="5" t="n">
        <v>8600297</v>
      </c>
      <c r="C9" s="5" t="n">
        <v>8850608</v>
      </c>
    </row>
    <row r="10">
      <c r="A10" s="4" t="inlineStr">
        <is>
          <t>Accrued investment income (2022 and 2021 include $1,378 and $3 related to consolidated variable interest entities)</t>
        </is>
      </c>
      <c r="B10" s="5" t="n">
        <v>492539</v>
      </c>
      <c r="C10" s="5" t="n">
        <v>445097</v>
      </c>
    </row>
    <row r="11">
      <c r="A11" s="4" t="inlineStr">
        <is>
          <t>Deferred policy acquisition costs</t>
        </is>
      </c>
      <c r="B11" s="5" t="n">
        <v>3474319</v>
      </c>
      <c r="C11" s="5" t="n">
        <v>2222769</v>
      </c>
    </row>
    <row r="12">
      <c r="A12" s="4" t="inlineStr">
        <is>
          <t>Deferred sales inducements</t>
        </is>
      </c>
      <c r="B12" s="5" t="n">
        <v>2380288</v>
      </c>
      <c r="C12" s="5" t="n">
        <v>1546073</v>
      </c>
    </row>
    <row r="13">
      <c r="A13" s="4" t="inlineStr">
        <is>
          <t>Deferred income taxes</t>
        </is>
      </c>
      <c r="B13" s="5" t="n">
        <v>76936</v>
      </c>
      <c r="C13" s="5" t="n">
        <v>0</v>
      </c>
    </row>
    <row r="14">
      <c r="A14" s="4" t="inlineStr">
        <is>
          <t>Income taxes recoverable</t>
        </is>
      </c>
      <c r="B14" s="5" t="n">
        <v>135241</v>
      </c>
      <c r="C14" s="5" t="n">
        <v>166586</v>
      </c>
    </row>
    <row r="15">
      <c r="A15" s="4" t="inlineStr">
        <is>
          <t>Other assets (2022 and 2021 include $4,430 and $1,524 related to consolidated variable interest entities)</t>
        </is>
      </c>
      <c r="B15" s="5" t="n">
        <v>678605</v>
      </c>
      <c r="C15" s="5" t="n">
        <v>232490</v>
      </c>
    </row>
    <row r="16">
      <c r="A16" s="4" t="inlineStr">
        <is>
          <t>Total assets</t>
        </is>
      </c>
      <c r="B16" s="5" t="n">
        <v>71663266</v>
      </c>
      <c r="C16" s="5" t="n">
        <v>78349109</v>
      </c>
    </row>
    <row r="17">
      <c r="A17" s="3" t="inlineStr">
        <is>
          <t>Liabilities:</t>
        </is>
      </c>
      <c r="B17" s="4" t="inlineStr">
        <is>
          <t xml:space="preserve"> </t>
        </is>
      </c>
      <c r="C17" s="4" t="inlineStr">
        <is>
          <t xml:space="preserve"> </t>
        </is>
      </c>
    </row>
    <row r="18">
      <c r="A18" s="4" t="inlineStr">
        <is>
          <t>Policy benefit reserves</t>
        </is>
      </c>
      <c r="B18" s="5" t="n">
        <v>62280575</v>
      </c>
      <c r="C18" s="5" t="n">
        <v>65477778</v>
      </c>
    </row>
    <row r="19">
      <c r="A19" s="4" t="inlineStr">
        <is>
          <t>Other policy funds and contract claims</t>
        </is>
      </c>
      <c r="B19" s="5" t="n">
        <v>522763</v>
      </c>
      <c r="C19" s="5" t="n">
        <v>226844</v>
      </c>
    </row>
    <row r="20">
      <c r="A20" s="4" t="inlineStr">
        <is>
          <t>Notes payable</t>
        </is>
      </c>
      <c r="B20" s="5" t="n">
        <v>496552</v>
      </c>
      <c r="C20" s="5" t="n">
        <v>496250</v>
      </c>
    </row>
    <row r="21">
      <c r="A21" s="4" t="inlineStr">
        <is>
          <t>Subordinated debentures</t>
        </is>
      </c>
      <c r="B21" s="5" t="n">
        <v>78584</v>
      </c>
      <c r="C21" s="5" t="n">
        <v>78421</v>
      </c>
    </row>
    <row r="22">
      <c r="A22" s="4" t="inlineStr">
        <is>
          <t>Deferred income taxes</t>
        </is>
      </c>
      <c r="B22" s="5" t="n">
        <v>0</v>
      </c>
      <c r="C22" s="5" t="n">
        <v>541972</v>
      </c>
    </row>
    <row r="23">
      <c r="A23" s="4" t="inlineStr">
        <is>
          <t>Funds withheld for reinsurance liabilities</t>
        </is>
      </c>
      <c r="B23" s="5" t="n">
        <v>2936366</v>
      </c>
      <c r="C23" s="5" t="n">
        <v>3124740</v>
      </c>
    </row>
    <row r="24">
      <c r="A24" s="4" t="inlineStr">
        <is>
          <t>Other liabilities (2022 and 2021 include $75,176 and $20,168 related to consolidated variable interest entities)</t>
        </is>
      </c>
      <c r="B24" s="5" t="n">
        <v>1465040</v>
      </c>
      <c r="C24" s="5" t="n">
        <v>2079977</v>
      </c>
    </row>
    <row r="25">
      <c r="A25" s="4" t="inlineStr">
        <is>
          <t>Total liabilities</t>
        </is>
      </c>
      <c r="B25" s="5" t="n">
        <v>67779880</v>
      </c>
      <c r="C25" s="5" t="n">
        <v>72025982</v>
      </c>
    </row>
    <row r="26">
      <c r="A26" s="3" t="inlineStr">
        <is>
          <t>Stockholders' equity:</t>
        </is>
      </c>
      <c r="B26" s="4" t="inlineStr">
        <is>
          <t xml:space="preserve"> </t>
        </is>
      </c>
      <c r="C26" s="4" t="inlineStr">
        <is>
          <t xml:space="preserve"> </t>
        </is>
      </c>
    </row>
    <row r="27">
      <c r="A27" s="4" t="inlineStr">
        <is>
          <t>Common stock; par value $1 per share; 200,000,000 shares authorized; issued and outstanding: 2022 - 90,168,512 shares (excluding 19,220,002 treasury shares); 2021 - 92,513,517 shares (excluding 9,936,715 treasury shares)</t>
        </is>
      </c>
      <c r="B27" s="5" t="n">
        <v>90169</v>
      </c>
      <c r="C27" s="5" t="n">
        <v>92514</v>
      </c>
    </row>
    <row r="28">
      <c r="A28" s="4" t="inlineStr">
        <is>
          <t>Additional paid-in capital</t>
        </is>
      </c>
      <c r="B28" s="5" t="n">
        <v>1507601</v>
      </c>
      <c r="C28" s="5" t="n">
        <v>1614374</v>
      </c>
    </row>
    <row r="29">
      <c r="A29" s="4" t="inlineStr">
        <is>
          <t>Accumulated other comprehensive income (loss)</t>
        </is>
      </c>
      <c r="B29" s="5" t="n">
        <v>-1387968</v>
      </c>
      <c r="C29" s="5" t="n">
        <v>1848789</v>
      </c>
    </row>
    <row r="30">
      <c r="A30" s="4" t="inlineStr">
        <is>
          <t>Retained earnings</t>
        </is>
      </c>
      <c r="B30" s="5" t="n">
        <v>3672387</v>
      </c>
      <c r="C30" s="5" t="n">
        <v>2767422</v>
      </c>
    </row>
    <row r="31">
      <c r="A31" s="4" t="inlineStr">
        <is>
          <t>Total stockholders' equity attributable to American Equity Investment Life Holding Company</t>
        </is>
      </c>
      <c r="B31" s="5" t="n">
        <v>3882217</v>
      </c>
      <c r="C31" s="5" t="n">
        <v>6323127</v>
      </c>
    </row>
    <row r="32">
      <c r="A32" s="4" t="inlineStr">
        <is>
          <t>Noncontrolling interests</t>
        </is>
      </c>
      <c r="B32" s="5" t="n">
        <v>1169</v>
      </c>
      <c r="C32" s="5" t="n">
        <v>0</v>
      </c>
    </row>
    <row r="33">
      <c r="A33" s="4" t="inlineStr">
        <is>
          <t>Total stockholders' equity</t>
        </is>
      </c>
      <c r="B33" s="5" t="n">
        <v>3883386</v>
      </c>
      <c r="C33" s="5" t="n">
        <v>6323127</v>
      </c>
    </row>
    <row r="34">
      <c r="A34" s="4" t="inlineStr">
        <is>
          <t>Total liabilities and stockholders' equity</t>
        </is>
      </c>
      <c r="B34" s="5" t="n">
        <v>71663266</v>
      </c>
      <c r="C34" s="5" t="n">
        <v>78349109</v>
      </c>
    </row>
    <row r="35">
      <c r="A35" s="4" t="inlineStr">
        <is>
          <t>Preferred Stock, Serie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16</v>
      </c>
      <c r="C37" s="5" t="n">
        <v>16</v>
      </c>
    </row>
    <row r="38">
      <c r="A38" s="4" t="inlineStr">
        <is>
          <t>Preferred Stock, Serie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12</v>
      </c>
      <c r="C40" s="5" t="n">
        <v>12</v>
      </c>
    </row>
    <row r="41">
      <c r="A41" s="4" t="inlineStr">
        <is>
          <t>Variable Interest Entitie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Real estate investments related to consolidated variable interest entities</t>
        </is>
      </c>
      <c r="B43" s="5" t="n">
        <v>672475</v>
      </c>
      <c r="C43" s="5" t="n">
        <v>337939</v>
      </c>
    </row>
    <row r="44">
      <c r="A44" s="4" t="inlineStr">
        <is>
          <t>Other investments (2022 and 2021 include $548,576 and $168,711 related to consolidated variable interest entities)</t>
        </is>
      </c>
      <c r="B44" s="5" t="n">
        <v>548576</v>
      </c>
      <c r="C44" s="5" t="n">
        <v>168711</v>
      </c>
    </row>
    <row r="45">
      <c r="A45" s="4" t="inlineStr">
        <is>
          <t>Cash and cash equivalents (2022 and 2021 include $33,525 and $23,763 related to consolidated variable interest entities)</t>
        </is>
      </c>
      <c r="B45" s="5" t="n">
        <v>33525</v>
      </c>
      <c r="C45" s="5" t="n">
        <v>23763</v>
      </c>
    </row>
    <row r="46">
      <c r="A46" s="4" t="inlineStr">
        <is>
          <t>Accrued investment income (2022 and 2021 include $1,378 and $3 related to consolidated variable interest entities)</t>
        </is>
      </c>
      <c r="B46" s="5" t="n">
        <v>1378</v>
      </c>
      <c r="C46" s="5" t="n">
        <v>3</v>
      </c>
    </row>
    <row r="47">
      <c r="A47" s="4" t="inlineStr">
        <is>
          <t>Other assets (2022 and 2021 include $4,430 and $1,524 related to consolidated variable interest entities)</t>
        </is>
      </c>
      <c r="B47" s="5" t="n">
        <v>4430</v>
      </c>
      <c r="C47" s="5" t="n">
        <v>1524</v>
      </c>
    </row>
    <row r="48">
      <c r="A48" s="4" t="inlineStr">
        <is>
          <t>Total assets</t>
        </is>
      </c>
      <c r="B48" s="5" t="n">
        <v>1260384</v>
      </c>
      <c r="C48" s="5" t="n">
        <v>531940</v>
      </c>
    </row>
    <row r="49">
      <c r="A49" s="3" t="inlineStr">
        <is>
          <t>Liabilities:</t>
        </is>
      </c>
      <c r="B49" s="4" t="inlineStr">
        <is>
          <t xml:space="preserve"> </t>
        </is>
      </c>
      <c r="C49" s="4" t="inlineStr">
        <is>
          <t xml:space="preserve"> </t>
        </is>
      </c>
    </row>
    <row r="50">
      <c r="A50" s="4" t="inlineStr">
        <is>
          <t>Other liabilities (2022 and 2021 include $75,176 and $20,168 related to consolidated variable interest entities)</t>
        </is>
      </c>
      <c r="B50" s="5" t="n">
        <v>75176</v>
      </c>
      <c r="C50" s="5" t="n">
        <v>20168</v>
      </c>
    </row>
    <row r="51">
      <c r="A51" s="4" t="inlineStr">
        <is>
          <t>Total liabilities</t>
        </is>
      </c>
      <c r="B51" s="6" t="n">
        <v>75176</v>
      </c>
      <c r="C51" s="6" t="n">
        <v>20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chedule of Fixed Maturity Securities</t>
        </is>
      </c>
      <c r="B4" s="4" t="inlineStr">
        <is>
          <t>At June 30, 2022 and December 31, 2021, the amortized cost and fair value of fixed maturity securities were as follows: Amortized Gross Gross Allowance for Credit Losses Fair Value (Dollars in thousands) June 30, 2022 Fixed maturity securities, available for sale: U.S. Government and agencies $ 178,840 $ 8,766 $ (1,115) $ — $ 186,491 States, municipalities and territories 4,598,477 124,362 (330,161) (1,834) 4,390,844 Foreign corporate securities and foreign governments 1,010,706 20,888 (61,711) — 969,883 Corporate securities 32,126,999 349,020 (2,646,478) (3,743) 29,825,798 Residential mortgage backed securities 1,425,997 27,669 (61,349) (610) 1,391,707 Commercial mortgage backed securities 4,442,850 1,804 (256,262) — 4,188,392 Other asset backed securities 4,684,158 1,070 (314,568) — 4,370,660 $ 48,468,027 $ 533,579 $ (3,671,644) $ (6,187) $ 45,323,775 December 31, 2021 Fixed maturity securities, available for sale: U.S. Government and agencies $ 1,046,029 $ 32,841 $ (124) $ — $ 1,078,746 States, municipalities and territories 3,495,563 437,456 (3,042) (2,776) 3,927,201 Foreign corporate securities and foreign government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40.6 million and $400.7 million as of June 30, 2022 and December 31, 2021, respectively. (2) Gross unrealized losses are net of allowance for credit losses.</t>
        </is>
      </c>
    </row>
    <row r="5">
      <c r="A5" s="4" t="inlineStr">
        <is>
          <t>Schedule of Fixed Maturity Securities by Contractual Maturity Date</t>
        </is>
      </c>
      <c r="B5" s="4" t="inlineStr">
        <is>
          <t xml:space="preserve">The amortized cost and fair value of fixed maturity securities at June 30,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686,367 $ 1,686,971 Due after one year through five years 7,352,839 7,220,079 Due after five years through ten years 6,868,184 6,538,477 Due after ten years through twenty years 11,135,170 10,777,240 Due after twenty years 10,872,462 9,150,249 37,915,022 35,373,016 Residential mortgage backed securities 1,425,997 1,391,707 Commercial mortgage backed securities 4,442,850 4,188,392 Other asset backed securities 4,684,158 4,370,660 $ 48,468,027 $ 45,323,775 </t>
        </is>
      </c>
    </row>
    <row r="6">
      <c r="A6" s="4" t="inlineStr">
        <is>
          <t>Schedule of Net Unrealized Gains (Losses) on Available for Sale Fixed Maturity Securities Reported as Separate Component of Stockholders' Equity</t>
        </is>
      </c>
      <c r="B6" s="4" t="inlineStr">
        <is>
          <t xml:space="preserve">Net unrealized gains (losses) on available for sale fixed maturity securities reported as a separate component of stockholders' equity were comprised of the following: June 30, 2022 December 31, 2021 (Dollars in thousands) Net unrealized gains (losses) on available for sale fixed maturity securities $ (3,148,156) $ 4,309,606 Adjustments for assumed changes in amortization of deferred policy acquisition costs, deferred sales inducements and policy benefit reserves 1,363,110 (1,993,869) Deferred income tax valuation allowance reversal 22,534 22,534 Deferred income tax expense 374,544 (489,482) Net unrealized gains (losses) reported as accumulated other comprehensive income (loss) $ (1,387,968) $ 1,848,789 </t>
        </is>
      </c>
    </row>
    <row r="7">
      <c r="A7" s="4" t="inlineStr">
        <is>
          <t>Schedule of Credit Quality of Fixed Maturity Security Portfolio by NAIC Designation</t>
        </is>
      </c>
      <c r="B7" s="4" t="inlineStr">
        <is>
          <t>The following table summarizes the credit quality, as determined by NAIC designation, of our fixed maturity portfolio as of the dates indicated: June 30, 2022 December 31, 2021 NAIC Amortized Fair Amortized Fair (Dollars in thousands) 1 $ 26,879,226 $ 25,453,818 $ 26,157,531 $ 28,785,839 2 18,180,556 16,967,885 19,758,594 21,396,020 3 706,018 630,715 909,311 941,210 4 124,688 117,336 133,070 147,160 5 56,931 40,995 16,496 15,357 6 34,570 27,334 24,181 20,357 $ 45,981,989 $ 43,238,083 $ 46,999,183 $ 51,305,943 (a) Excludes fixed maturity securities related to reinsurance business ceded under a modified coinsurance agreement with a fair value of $2,085,692 and an amortized cost of $2,486,038.</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3,862 and 1,427 securities, respectively) have been in a continuous unrealized loss position, at June 30, 2022 and December 31, 2021: Less than 12 months 12 months or more Total Fair Value Unrealized Fair Value Unrealized Fair Value Unrealized (Dollars in thousands) June 30, 2022 Fixed maturity securities, available for sale: U.S. Government and agencies $ 39,342 $ (1,115) $ — $ — $ 39,342 $ (1,115) States, municipalities and territories 2,492,772 (329,239) 20,104 (2,756) 2,512,876 (331,995) Foreign corporate securities and foreign governments 539,487 (59,797) 3,376 (1,914) 542,863 (61,711) Corporate securities 20,887,402 (2,624,093) 66,655 (26,128) 20,954,057 (2,650,221) Residential mortgage backed securities 882,665 (58,688) 32,265 (3,271) 914,930 (61,959) Commercial mortgage backed securities 3,888,178 (247,155) 70,629 (9,107) 3,958,807 (256,262) Other asset backed securities 2,751,314 (151,508) 1,544,074 (163,060) 4,295,388 (314,568) $ 31,481,160 $ (3,471,595) $ 1,737,103 $ (206,236) $ 33,218,263 $ (3,677,831) December 31, 2021 Fixed maturity securities, available for sale: U.S. Government and agencies $ 760,977 $ (124) $ — $ — $ 760,977 $ (124) States, municipalities and territories 168,942 (2,468) 15,711 (3,350) 184,653 (5,818) Foreign corporate securities and foreign government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t>
        </is>
      </c>
    </row>
    <row r="9">
      <c r="A9" s="4" t="inlineStr">
        <is>
          <t>Schedule of Changes in Net Unrealized Gains/Losses on Investments</t>
        </is>
      </c>
      <c r="B9" s="4" t="inlineStr">
        <is>
          <t>Changes in net unrealized gains/losses on investments for the three and six months ended June 30, 2022 and 2021 are as follows: Three Months Ended Six Months Ended 2022 2021 2022 2021 (Dollars in thousands) Fixed maturity securities available for sale carried at fair value $ (3,443,391) $ 1,186,175 $ (7,457,762) $ (475,186) Adjustment for effect on other balance sheet accounts: Deferred policy acquisition costs, deferred sales inducements and policy benefit reserves 1,605,700 (529,656) 3,356,979 247,785 Deferred income tax asset/liability 386,017 (137,868) 864,026 47,755 1,991,717 (667,524) 4,221,005 295,540 Change in net unrealized gains/losses on investments carried at fair value $ (1,451,674) $ 518,651 $ (3,236,757) $ (179,646)</t>
        </is>
      </c>
    </row>
    <row r="10">
      <c r="A10" s="4" t="inlineStr">
        <is>
          <t>Net Realized Gains (Losses) on Investments</t>
        </is>
      </c>
      <c r="B10" s="4" t="inlineStr">
        <is>
          <t>Net realized losses on investments for the three and six months ended June 30, 2022 and 2021, are as follows: Three Months Ended Six Months Ended 2022 2021 2022 2021 (Dollars in thousands) Available for sale fixed maturity securities: Gross realized gains $ 507 $ 4,062 $ 3,972 $ 6,429 Gross realized losses (24,053) (7,951) (26,059) (16,147) Net credit loss (provision) release (5,498) 1,260 (12,854) (177) (29,044) (2,629) (34,941) (9,895) Mortgage loans on real estate: Decrease (increase) in allowance for credit losses (3,348) 1,933 (8,593) 4,448 Recovery of specific allowance 229 — 229 — Loss on sale of mortgage loans (1,109) (2,418) (3,094) (2,250) (4,228) (485) (11,458) 2,198 $ (33,272) $ (3,114) $ (46,399) $ (7,697)</t>
        </is>
      </c>
    </row>
    <row r="11">
      <c r="A11" s="4" t="inlineStr">
        <is>
          <t>Rollforward of Allowance for Credit Loss</t>
        </is>
      </c>
      <c r="B11" s="4" t="inlineStr">
        <is>
          <t xml:space="preserve">The following table provides a rollforward of the allowance for credit loss: Three Months Ended June 30, 2022 States, Municipalities and Corporate Securities Residential Mortgage Backed Securities Total (Dollars in thousands) Beginning balance $ 2,009 $ 3,825 $ 743 $ 6,577 Additions for credit losses not previously recorded — — 295 295 Change in allowance on securities with previous allowance (175) (82) — (257) Reduction for securities sold during the period — — (428) (428) Recoveries of amounts previously written off — — — — Ending balance $ 1,834 $ 3,743 $ 610 $ 6,187 Three Months Ended June 30, 2021 States, Municipalities and Corporate Securities Residential Mortgage Backed Securities Total (Dollars in thousands) Beginning balance $ 2,791 $ 55,715 $ 1,192 $ 59,698 Additions for credit losses not previously recorded — — — — Change in allowance on securities with previous allowance 556 (402) 22 176 Reduction for securities sold during the period — (44,248) — (44,248) Recoveries of amounts previously written off — (342) (1,094) (1,436) Ending balance $ 3,347 $ 10,723 $ 120 $ 14,190 Six Months Ended June 30, 2022 States, Municipalities and Corporate Securities Residential Mortgage Backed Securities Total (Dollars in thousands) Beginning balance $ 2,776 $ — $ 70 $ 2,846 Additions for credit losses not previously recorded — 3,825 631 4,456 Change in allowance on securities with previous allowance (942) (82) 337 (687) Reduction for securities sold during the period — — (428) (428) Recoveries of amounts previously written off — — — — Ending balance $ 1,834 $ 3,743 $ 610 $ 6,187 Six Months Ended June 30, 2021 States, Municipalities and Corporate Securities Residential Mortgage Backed Securities Total (Dollars in thousands) Beginning balance $ 2,844 $ 60,193 $ 1,734 $ 64,771 Additions for credit losses not previously recorded — 705 111 816 Change in allowance on securities with previous allowance 503 925 (631) 797 Reduction for securities sold during the period — (50,758) — (50,758) Recoveries of amounts previously written off — (342) (1,094) (1,436) Ending balance $ 3,347 $ 10,723 $ 120 $ 14,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6 Months Ended</t>
        </is>
      </c>
    </row>
    <row r="2">
      <c r="B2" s="2" t="inlineStr">
        <is>
          <t>Jun. 30, 2022</t>
        </is>
      </c>
    </row>
    <row r="3">
      <c r="A3" s="3" t="inlineStr">
        <is>
          <t>Receivables [Abstract]</t>
        </is>
      </c>
      <c r="B3" s="4" t="inlineStr">
        <is>
          <t xml:space="preserve"> </t>
        </is>
      </c>
    </row>
    <row r="4">
      <c r="A4" s="4" t="inlineStr">
        <is>
          <t>Summary of Mortgage Loan Portfolios</t>
        </is>
      </c>
      <c r="B4" s="4" t="inlineStr">
        <is>
          <t xml:space="preserve">Our mortgage loan portfolios are summarized in the following table. There were commitments outstanding of $345.1 million at June 30, 2022. June 30, 2022 December 31, 2021 (Dollars in thousands) Commercial mortgage loans: Principal outstanding $ 3,608,959 $ 3,633,131 Deferred fees and costs, net (5,681) (4,629) Amortized cost 3,603,278 3,628,502 Valuation allowance (24,244) (17,926) Commercial mortgage loans, carrying value 3,579,034 3,610,576 Agricultural mortgage loans: Principal outstanding 568,180 408,135 Deferred fees and costs, net (1,716) (1,136) Amortized cost 566,464 406,999 Valuation allowance (664) (519) Agricultural mortgage loans, carrying value 565,800 406,480 Residential mortgage loans: Principal outstanding 2,051,305 1,652,910 Deferred fees and costs, net 1,654 1,468 Unamortized discounts and premiums, net 38,303 22,143 Amortized cost 2,091,262 1,676,521 Valuation allowance (7,480) (5,579) Residential mortgage loans, carrying value 2,083,782 1,670,942 Mortgage loans, carrying value $ 6,228,616 $ 5,687,998 </t>
        </is>
      </c>
    </row>
    <row r="5">
      <c r="A5" s="4" t="inlineStr">
        <is>
          <t>Commercial Mortgage Loan Portfolio Summarized By Geographic Region and Property Type</t>
        </is>
      </c>
      <c r="B5" s="4" t="inlineStr">
        <is>
          <t>The commercial mortgage loan portfolio is summarized by geographic region and property type as follows: June 30, 2022 December 31, 2021 Principal Percent Principal Percent (Dollars in thousands) Geographic distribution East $ 562,705 15.6 % $ 614,406 16.9 % Middle Atlantic 293,754 8.1 % 293,494 8.1 % Mountain 442,861 12.3 % 452,818 12.5 % New England 62,910 1.7 % 60,172 1.6 % Pacific 859,389 23.8 % 863,879 23.8 % South Atlantic 844,862 23.4 % 785,679 21.6 % West North Central 211,508 5.9 % 235,864 6.5 % West South Central 330,970 9.2 % 326,819 9.0 % $ 3,608,959 100.0 % $ 3,633,131 100.0 % Property type distribution Office $ 404,964 11.2 % $ 315,374 8.7 % Medical Office 10,549 0.3 % 10,827 0.3 % Retail 944,423 26.2 % 1,016,101 28.0 % Industrial/Warehouse 889,113 24.6 % 924,779 25.4 % Apartment 865,637 24.0 % 864,580 23.8 % Hotel 286,271 7.9 % 283,500 7.8 % Mixed Use/Other 208,002 5.8 % 217,970 6.0 % $ 3,608,959 100.0 % $ 3,633,131 100.0 %</t>
        </is>
      </c>
    </row>
    <row r="6">
      <c r="A6" s="4" t="inlineStr">
        <is>
          <t>Rollforward of Valuation Allowance on Mortgage Loan Portfolios</t>
        </is>
      </c>
      <c r="B6" s="4" t="inlineStr">
        <is>
          <t>The following table represents a rollforward of the valuation allowance on our mortgage loan portfolios: Three Months Ended June 30, 2022 Commercial Agricultural Residential Total (Dollars in thousands) Beginning allowance balance $ (24,587) $ (558) $ (4,124) $ (29,269) Charge-offs — — — — Recoveries 229 — — 229 Change in provision for credit losses 114 (106) (3,356) (3,348) Ending allowance balance $ (24,244) $ (664) $ (7,480) $ (32,388) Three Months Ended June 30, 2021 Commercial Agricultural Residential Total (Dollars in thousands) Beginning allowance balance $ (26,139) $ (439) $ (1,936) $ (28,514) Charge-offs — — — — Recoveries — — — — Change in provision for credit losses 3,641 (15) (1,693) 1,933 Ending allowance balance $ (22,498) $ (454) $ (3,629) $ (26,581) Six Months Ended June 30, 2022 Commercial Agricultural Residential Total (Dollars in thousands) Beginning allowance balance $ (17,926) $ (519) $ (5,579) $ (24,024) Charge-offs — — — — Recoveries 229 — — 229 Change in provision for credit losses (6,547) (145) (1,901) (8,593) Ending allowance balance $ (24,244) $ (664) $ (7,480) $ (32,388) Six Months Ended June 30, 2021 Commercial Agricultural Residential Total (Dollars in thousands) Beginning allowance balance $ (25,529) $ (2,130) $ (3,370) $ (31,029) Charge-offs — — — — Recoveries — — — — Change in provision for credit losses 3,031 1,676 (259) 4,448 Ending allowance balance $ (22,498) $ (454) $ (3,629) $ (26,581)</t>
        </is>
      </c>
    </row>
    <row r="7">
      <c r="A7" s="4" t="inlineStr">
        <is>
          <t>Mortgage Loans By Credit Quality Indicator</t>
        </is>
      </c>
      <c r="B7" s="4" t="inlineStr">
        <is>
          <t>The amortized cost of our commercial mortgage loan portfolio by LTV and DSC ratios based on the most recent information collected was as follows at June 30, 2022 and December 31, 2021 (by year of origination): 2022 2021 2020 2019 2018 Prior Total As of June 30, 2022: Amortized Average Amortized Average Amortized Average Amortized Average Amortized Average Amortized Average Amortized Average Debt Service Coverage Ratio: (Dollars in thousands) Greater than or equal to 1.5 $ 213,220 66 % $ 342,918 59 % $ 433,029 60 % $ 453,738 61 % $ 328,242 57 % $ 909,102 47 % $ 2,680,249 56 % Greater than or equal to 1.2 and less than 1.5 6,488 70 % 40,070 70 % 40,693 63 % 132,335 68 % 101,233 67 % 201,195 60 % 522,014 65 % Greater than or equal to 1.0 and less than 1.2 6,967 4 % 211,156 43 % 14,261 84 % 54,043 71 % 2,785 44 % 33,700 50 % 322,912 50 % Less than 1.0 26,640 43 % — — % 3,193 59 % 3,581 50 % 11,786 84 % 32,903 63 % 78,103 59 % Total $ 253,315 62 % $ 594,144 54 % $ 491,176 61 % $ 643,697 63 % $ 444,046 60 % $ 1,176,900 50 % $ 3,603,278 56 % 2021 2020 2019 2018 2017 Prior Total As of December 31, 2021: Amortized Average Amortized Average Amortized Average Amortized Average Amortized Average Amortized Average Amortized Average Debt Service Coverage Ratio: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The amortized cost of our agricultural mortgage loan portfolio by LTV and DSC ratios based on the most recent information collected was as follows at June 30, 2022 and December 31, 2021 (by year of origination): 2022 2021 2020 2019 2018 Prior Total As of June 30, 2022: Amortized Average Amortized Average Amortized Average Amortized Average Amortized Average Amortized Average Amortized Average Debt Service Coverage Ratio: (Dollars in thousands) Greater than or equal to 1.5 $ 76,536 46 % $ 56,760 52 % $ 81,073 62 % $ 1,433 43 % $ 34,000 28 % $ — — % $ 249,802 50 % Greater than or equal to 1.2 and less than 1.5 90,086 56 % 97,274 55 % 99,899 42 % 4,373 18 % — — % — — % 291,632 50 % Greater than or equal to 1.0 and less than 1.2 6,924 76 % 7,356 43 % 4,050 36 % — — % — — % — — % 18,330 54 % Less than 1.0 — — % — — % 6,700 46 % — — % — — % — — % 6,700 46 % Total $ 173,546 53 % $ 161,390 53 % $ 191,722 51 % $ 5,806 24 % $ 34,000 28 % $ — — % $ 566,464 50 % 2021 2020 2019 2018 2017 Prior Total As of December 31, 2021: Amortized Average Amortized Average Amortized Average Amortized Average Amortized Average Amortized Average Amortized Average Debt Service Coverage Ratio: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t>
        </is>
      </c>
    </row>
    <row r="8">
      <c r="A8" s="4" t="inlineStr">
        <is>
          <t>Aging of Financing Receivables</t>
        </is>
      </c>
      <c r="B8" s="4" t="inlineStr">
        <is>
          <t xml:space="preserve">Aging of financing receivables is summarized in the following table (by year of origination): 2022 2021 2020 2019 2018 Prior Total As of June 30, 2022: (Dollars in thousands) Commercial mortgage loans Current $ 253,315 $ 594,144 $ 491,176 $ 643,697 $ 444,046 $ 1,172,184 $ 3,598,562 30 - 59 days past due — — — — — 4,716 4,716 60 - 89 days past due — — — — — — — Over 90 days past due — — — — — — — Total commercial mortgage loans $ 253,315 $ 594,144 $ 491,176 $ 643,697 $ 444,046 $ 1,176,900 $ 3,603,278 Agricultural mortgage loans Current $ 173,546 $ 161,390 $ 190,941 $ 5,806 $ 34,000 $ — $ 565,683 30 - 59 days past due — — 781 — — — 781 60 - 89 days past due — — — — — — — Over 90 days past due — — — — — — — Total agricultural mortgage loans $ 173,546 $ 161,390 $ 191,722 $ 5,806 $ 34,000 $ — $ 566,464 Residential mortgage loans Current $ 877,500 $ 800,494 $ 279,948 $ 39,923 $ 3,915 $ 571 $ 2,002,351 30 - 59 days past due 19,574 24,547 5,179 6,681 65 — 56,046 60 - 89 days past due 4,936 3,529 2,018 101 2,029 — 12,613 Over 90 days past due 2,688 10,728 6,836 — — — 20,252 Total residential mortgage loans $ 904,698 $ 839,298 $ 293,981 $ 46,705 $ 6,009 $ 571 $ 2,091,262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June 30, 2022 December 31, 2021 Total Total Total Total (Dollars in thousands) Real estate investments $ 710,267 $ 75,101 $ 363,229 $ 20,168 Real estate investment funds 57,982 10 — — Limited partnership funds 492,135 65 168,711 — $ 1,260,384 $ 75,176 $ 531,940 $ 20,168 The carrying value and maximum loss exposure for our unconsolidated VIEs were as follows: June 30, 2022 December 31, 2021 Asset Maximum Asset Maximum (Dollars in thousands) Fixed maturity securities, available for sale $ 558,444 $ 558,444 $ 459,681 $ 459,681 Other investments 119,899 119,899 345,000 34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tional and Fair Value of Derivative Instruments</t>
        </is>
      </c>
      <c r="B4" s="4" t="inlineStr">
        <is>
          <t xml:space="preserve">The notional and fair values of our derivative instruments, including derivative instruments embedded in fixed index annuity contracts, presented in the Consolidated Balance Sheets are as follows: June 30, 2022 December 31, 2021 Notional Fair Value Notional Fair Value (Dollars in thousands) Derivatives designated as hedging instruments Assets Derivative instruments Interest rate swaps $ 3,881,887 $ 26,771 $ — $ — Derivatives not designated as hedging instruments Assets Derivative instruments Call options $ 39,899,652 $ 170,270 $ 40,091,353 $ 1,276,574 Warrants 2,020 1,084 2,020 906 Interest rate swaps 492,115 2,656 — — $ 40,393,787 $ 174,010 $ 40,093,373 $ 1,277,480 Liabilities Policy benefit reserves - annuity products Fixed index annuities - embedded derivatives, net $ 5,836,312 $ 7,964,961 Funds withheld for reinsurance liabilities Reinsurance related embedded derivative (404,228) (2,362) $ 5,432,084 $ 7,962,599 </t>
        </is>
      </c>
    </row>
    <row r="5">
      <c r="A5" s="4" t="inlineStr">
        <is>
          <t>Schedule of Fair Value Hedging Instruments</t>
        </is>
      </c>
      <c r="B5" s="4" t="inlineStr">
        <is>
          <t xml:space="preserve">The following represents the amortized cost and cumulative fair value hedging adjustments included in the hedged assets: Line Item in the Consolidated Balance Sheets in Which Hedged Item is Included Amortized Cost Cumulative Amount of Fair Value Basis Adjustment Gain (Loss) June 30, 2022 December 31, 2021 June 30, 2022 December 31, 2021 Fixed maturities, available for sale $ 3,609,120 $ — $ (33,093) $ — The following represents a summary of the gains (losses) related to the derivatives and hedged items that qualify for fair value hedge accounting: Derivative Hedged Item Net Amount Excluded: For the three months ended June 30, 2022 Interest rate swaps $ 26,771 $ (33,093) $ (6,322) $ 2,656 For the three months ended June 30, 2021 Interest rate swaps $ — $ — $ — $ — For the six months ended June 30, 2022 Interest rate swaps $ 26,771 $ (33,093) $ (6,322) $ 2,656 For the six months ended June 30, 2021 Interest rate swaps $ — $ — $ — $ — </t>
        </is>
      </c>
    </row>
    <row r="6">
      <c r="A6" s="4" t="inlineStr">
        <is>
          <t>Change in Fair Value of Derivatives Not Designated as Hedging</t>
        </is>
      </c>
      <c r="B6" s="4" t="inlineStr">
        <is>
          <t>The changes in fair value of derivatives not designated as hedging instruments included in the Consolidated Statements of Operations are as follows: Three Months Ended Six Months Ended 2022 2021 2022 2021 (Dollars in thousands) Change in fair value of derivatives: Call options $ (501,765) $ 500,793 $ (980,213) $ 897,069 Warrants (750) 87 179 116 Interest rate swaps 2,656 — 2,656 — $ (499,859) $ 500,880 $ (977,378) $ 897,185 Change in fair value of embedded derivatives: Fixed index annuities - embedded derivatives $ (884,009) $ 126,084 $ (2,192,132) $ (251,037) Other changes in difference between policy benefit reserves computed using derivative accounting vs. long-duration contracts accounting 197,447 147,629 314,365 242,337 Reinsurance related embedded derivative (199,422) — (401,866) — $ (885,984) $ 273,713 $ (2,279,633) $ (8,700)</t>
        </is>
      </c>
    </row>
    <row r="7">
      <c r="A7" s="4" t="inlineStr">
        <is>
          <t>Schedule of Call Options and Interest Rate Swaps by Counterparty</t>
        </is>
      </c>
      <c r="B7" s="4" t="inlineStr">
        <is>
          <t xml:space="preserve">The notional amount and fair value of our call options and interest rate swaps by counterparty and each counterparty's current credit rating are as follows: June 30, 2022 December 31, 2021 Counterparty Credit Rating Credit Rating (Moody's) Notional Fair Value Notional Fair Value (Dollars in thousands) Bank of America A+ Aa2 $ 3,477,313 $ 10,397 $ 3,556,256 $ 99,229 Barclays A A1 5,940,861 39,825 4,213,658 157,865 Canadian Imperial Bank of Commerce A+ Aa2 3,654,097 17,740 3,956,329 141,540 Citibank, N.A. A+ Aa3 2,754,192 11,840 3,190,833 115,860 Credit Suisse A A1 2,681,742 12,505 3,716,868 113,295 J.P. Morgan A+ Aa2 5,848,823 24,829 4,482,832 105,899 Morgan Stanley A+ Aa3 3,726,821 4,090 2,223,743 47,950 Royal Bank of Canada AA- A1 6,358,846 30,190 3,567,972 100,472 Societe Generale A A1 1,970,537 11,627 2,548,072 86,494 Truist A A2 1,919,830 6,519 2,547,808 94,924 Wells Fargo A+ Aa2 5,685,401 29,114 5,820,381 206,403 Exchange traded 255,191 1,021 266,601 6,643 $ 44,273,654 $ 199,697 $ 40,091,353 $ 1,276,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Notes payable includes the following: June 30, 2022 December 31, 2021 (Dollars in thousands) Senior notes due 2027 Principal $ 500,000 $ 500,000 Unamortized debt issue costs (3,252) (3,537) Unamortized discount (196) (213) $ 496,552 $ 496,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ommon Share and Stockholders' Equity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Common Share, Basic and Diluted</t>
        </is>
      </c>
      <c r="B4" s="4" t="inlineStr">
        <is>
          <t xml:space="preserve">The following table sets forth the computation of earnings (loss) per common share and earnings (loss) per common share - assuming dilution: Three Months Ended Six Months Ended 2022 2021 2022 2021 (Dollars in thousands, except per share data) Numerator: Net income (loss) available to common stockholders - numerator for earnings (loss) per common share $ 349,661 $ (65,613) $ 904,965 $ 206,152 Denominator: Weighted average common shares outstanding 92,543,850 94,800,734 94,693,048 95,265,212 Effect of dilutive securities: Stock options and deferred compensation agreements 487,883 255,426 550,073 218,240 Restricted stock and restricted stock units 343,005 322,503 408,964 311,132 Denominator for earnings (loss) per common share - assuming dilution 93,374,738 95,378,663 95,652,085 95,794,584 Earnings (loss) per common share $ 3.78 $ (0.69) $ 9.56 $ 2.16 Earnings (loss) per common share - assuming dilution $ 3.74 $ (0.69) $ 9.46 $ 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Narrative) (Details) - USD ($) $ in Thousands</t>
        </is>
      </c>
      <c r="B1" s="2" t="inlineStr">
        <is>
          <t>Jun. 30, 2022</t>
        </is>
      </c>
      <c r="C1" s="2" t="inlineStr">
        <is>
          <t>Mar. 31, 2022</t>
        </is>
      </c>
      <c r="D1" s="2" t="inlineStr">
        <is>
          <t>Dec. 31, 2021</t>
        </is>
      </c>
      <c r="E1" s="2" t="inlineStr">
        <is>
          <t>Jun. 30, 2021</t>
        </is>
      </c>
      <c r="F1" s="2" t="inlineStr">
        <is>
          <t>Mar. 31,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stimated impact to total equity at January 1, 2021</t>
        </is>
      </c>
      <c r="B3" s="6" t="n">
        <v>3883386</v>
      </c>
      <c r="C3" s="6" t="n">
        <v>5172170</v>
      </c>
      <c r="D3" s="6" t="n">
        <v>6323127</v>
      </c>
      <c r="E3" s="6" t="n">
        <v>6295735</v>
      </c>
      <c r="F3" s="6" t="n">
        <v>5928760</v>
      </c>
      <c r="G3" s="4" t="inlineStr">
        <is>
          <t xml:space="preserve"> </t>
        </is>
      </c>
      <c r="H3" s="6" t="n">
        <v>6348988</v>
      </c>
    </row>
    <row r="4">
      <c r="A4" s="4" t="inlineStr">
        <is>
          <t>Estimated impact to retained earnings at January 1, 2021</t>
        </is>
      </c>
      <c r="B4" s="6" t="n">
        <v>3672387</v>
      </c>
      <c r="C4" s="4" t="inlineStr">
        <is>
          <t xml:space="preserve"> </t>
        </is>
      </c>
      <c r="D4" s="6" t="n">
        <v>2767422</v>
      </c>
      <c r="E4" s="4" t="inlineStr">
        <is>
          <t xml:space="preserve"> </t>
        </is>
      </c>
      <c r="F4" s="4" t="inlineStr">
        <is>
          <t xml:space="preserve"> </t>
        </is>
      </c>
      <c r="G4" s="4" t="inlineStr">
        <is>
          <t xml:space="preserve"> </t>
        </is>
      </c>
      <c r="H4" s="4" t="inlineStr">
        <is>
          <t xml:space="preserve"> </t>
        </is>
      </c>
    </row>
    <row r="5">
      <c r="A5" s="4" t="inlineStr">
        <is>
          <t>Pro Forma | Accounting Standards Update 2018-12 | Cumulative Effect, Period of Adoption, Adjustmen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impact to total equity at January 1, 2021</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row>
    <row r="8">
      <c r="A8" s="4" t="inlineStr">
        <is>
          <t>Pro Forma | Accounting Standards Update 2018-12 | Cumulative Effect, Period of Adoption, Adjustm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impact to total equity at January 1, 2021</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row>
    <row r="11">
      <c r="A11" s="4" t="inlineStr">
        <is>
          <t>Estimated impact to retained earnings at January 1, 2021</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Fair Values of Financial Instruments (Narrative) (Details) $ in Thousands</t>
        </is>
      </c>
      <c r="B1" s="2" t="inlineStr">
        <is>
          <t>6 Months Ended</t>
        </is>
      </c>
    </row>
    <row r="2">
      <c r="B2" s="2" t="inlineStr">
        <is>
          <t>Jun. 30, 2022 USD ($) Basis_Points variable_interest_entities</t>
        </is>
      </c>
      <c r="C2" s="2" t="inlineStr">
        <is>
          <t>Dec. 31, 2021 USD ($)</t>
        </is>
      </c>
    </row>
    <row r="3">
      <c r="A3" s="3" t="inlineStr">
        <is>
          <t>Fair Value Disclosures [Abstract]</t>
        </is>
      </c>
      <c r="B3" s="4" t="inlineStr">
        <is>
          <t xml:space="preserve"> </t>
        </is>
      </c>
      <c r="C3" s="4" t="inlineStr">
        <is>
          <t xml:space="preserve"> </t>
        </is>
      </c>
    </row>
    <row r="4">
      <c r="A4" s="4" t="inlineStr">
        <is>
          <t>FHLB common stock</t>
        </is>
      </c>
      <c r="B4" s="6" t="n">
        <v>22000</v>
      </c>
      <c r="C4" s="4" t="inlineStr">
        <is>
          <t xml:space="preserve"> </t>
        </is>
      </c>
    </row>
    <row r="5">
      <c r="A5" s="4" t="inlineStr">
        <is>
          <t>Equity method investments, fair value</t>
        </is>
      </c>
      <c r="B5" s="5" t="n">
        <v>868500</v>
      </c>
      <c r="C5" s="6" t="n">
        <v>520100</v>
      </c>
    </row>
    <row r="6">
      <c r="A6" s="4" t="inlineStr">
        <is>
          <t>Short-term loans, fair value</t>
        </is>
      </c>
      <c r="B6" s="5" t="n">
        <v>177400</v>
      </c>
      <c r="C6" s="5" t="n">
        <v>320000</v>
      </c>
    </row>
    <row r="7">
      <c r="A7" s="4" t="inlineStr">
        <is>
          <t>COLI, fair value</t>
        </is>
      </c>
      <c r="B7" s="5" t="n">
        <v>391200</v>
      </c>
      <c r="C7" s="6" t="n">
        <v>384300</v>
      </c>
    </row>
    <row r="8">
      <c r="A8" s="4" t="inlineStr">
        <is>
          <t>Variable interest entity, fair value</t>
        </is>
      </c>
      <c r="B8" s="6" t="n">
        <v>56500</v>
      </c>
      <c r="C8" s="4" t="inlineStr">
        <is>
          <t xml:space="preserve"> </t>
        </is>
      </c>
    </row>
    <row r="9">
      <c r="A9" s="4" t="inlineStr">
        <is>
          <t>Variable Interest Entity, Primary Beneficiary, Real Estate Investmen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Variable interest entities, number of consolidated variable interest entities | variable_interest_entities</t>
        </is>
      </c>
      <c r="B11" s="5" t="n">
        <v>1</v>
      </c>
      <c r="C11" s="4" t="inlineStr">
        <is>
          <t xml:space="preserve"> </t>
        </is>
      </c>
    </row>
    <row r="12">
      <c r="A12" s="4" t="inlineStr">
        <is>
          <t>Minimum | Measurement Input, Discoun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sensitivity, discount rate adjustment (basis points) | Basis_Points</t>
        </is>
      </c>
      <c r="B14" s="5" t="n">
        <v>-100</v>
      </c>
      <c r="C14" s="4" t="inlineStr">
        <is>
          <t xml:space="preserve"> </t>
        </is>
      </c>
    </row>
    <row r="15">
      <c r="A15" s="4" t="inlineStr">
        <is>
          <t>Fixed index annuities embedded derivative, adjustment due to change in discount rate</t>
        </is>
      </c>
      <c r="B15" s="6" t="n">
        <v>457500</v>
      </c>
      <c r="C15" s="4" t="inlineStr">
        <is>
          <t xml:space="preserve"> </t>
        </is>
      </c>
    </row>
    <row r="16">
      <c r="A16" s="4" t="inlineStr">
        <is>
          <t>Deferred policy scquisition costs and deferred sales inducements, combined balance, adjustment due to change in discount rate</t>
        </is>
      </c>
      <c r="B16" s="6" t="n">
        <v>180300</v>
      </c>
      <c r="C16" s="4" t="inlineStr">
        <is>
          <t xml:space="preserve"> </t>
        </is>
      </c>
    </row>
    <row r="17">
      <c r="A17" s="4" t="inlineStr">
        <is>
          <t>Maximum | Measurement Input, Discoun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sensitivity, discount rate adjustment (basis points) | Basis_Points</t>
        </is>
      </c>
      <c r="B19" s="5" t="n">
        <v>100</v>
      </c>
      <c r="C19" s="4" t="inlineStr">
        <is>
          <t xml:space="preserve"> </t>
        </is>
      </c>
    </row>
    <row r="20">
      <c r="A20" s="4" t="inlineStr">
        <is>
          <t>Fixed index annuities embedded derivative, adjustment due to change in discount rate</t>
        </is>
      </c>
      <c r="B20" s="6" t="n">
        <v>-398700</v>
      </c>
      <c r="C20" s="4" t="inlineStr">
        <is>
          <t xml:space="preserve"> </t>
        </is>
      </c>
    </row>
    <row r="21">
      <c r="A21" s="4" t="inlineStr">
        <is>
          <t>Deferred policy scquisition costs and deferred sales inducements, combined balance, adjustment due to change in discount rate</t>
        </is>
      </c>
      <c r="B21" s="6" t="n">
        <v>-154500</v>
      </c>
      <c r="C21" s="4" t="inlineStr">
        <is>
          <t xml:space="preserve"> </t>
        </is>
      </c>
    </row>
    <row r="22">
      <c r="A22" s="4" t="inlineStr">
        <is>
          <t>Short-Term Debt Securities | Min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debt securities, maturity period</t>
        </is>
      </c>
      <c r="B24" s="4" t="inlineStr">
        <is>
          <t>3 months</t>
        </is>
      </c>
      <c r="C24" s="4" t="inlineStr">
        <is>
          <t xml:space="preserve"> </t>
        </is>
      </c>
    </row>
    <row r="25">
      <c r="A25" s="4" t="inlineStr">
        <is>
          <t>Short-Term Debt Securities | Max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debt securities, maturity period</t>
        </is>
      </c>
      <c r="B27" s="4" t="inlineStr">
        <is>
          <t>12 months</t>
        </is>
      </c>
      <c r="C27" s="4" t="inlineStr">
        <is>
          <t xml:space="preserve"> </t>
        </is>
      </c>
    </row>
    <row r="28">
      <c r="A28" s="4" t="inlineStr">
        <is>
          <t>Significant Unobservable Inputs (Level 3) | Real Estate Investments | Fair Value, Measurements, Recurring | Valuation Technique, Discounted Cash Flow</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flow modeling period</t>
        </is>
      </c>
      <c r="B30" s="4" t="inlineStr">
        <is>
          <t>10 years</t>
        </is>
      </c>
      <c r="C30" s="4" t="inlineStr">
        <is>
          <t xml:space="preserve"> </t>
        </is>
      </c>
    </row>
    <row r="31">
      <c r="A31" s="4" t="inlineStr">
        <is>
          <t>Significant Unobservable Inputs (Level 3) | Real Estate Investments | Fair Value, Measurements, Recurring | Valuation Technique, Discounted Cash Flow | Minimum | Measurement Input, Residual Capitalization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al estate investments, measurement input</t>
        </is>
      </c>
      <c r="B33" s="8" t="n">
        <v>0.0475</v>
      </c>
      <c r="C33" s="4" t="inlineStr">
        <is>
          <t xml:space="preserve"> </t>
        </is>
      </c>
    </row>
    <row r="34">
      <c r="A34" s="4" t="inlineStr">
        <is>
          <t>Significant Unobservable Inputs (Level 3) | Real Estate Investments | Fair Value, Measurements, Recurring | Valuation Technique, Discounted Cash Flow | Minimum | Measurement Input, Discou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al estate investments, measurement input</t>
        </is>
      </c>
      <c r="B36" s="9" t="n">
        <v>0.06</v>
      </c>
      <c r="C36" s="4" t="inlineStr">
        <is>
          <t xml:space="preserve"> </t>
        </is>
      </c>
    </row>
    <row r="37">
      <c r="A37" s="4" t="inlineStr">
        <is>
          <t>Significant Unobservable Inputs (Level 3) | Real Estate Investments | Fair Value, Measurements, Recurring | Valuation Technique, Discounted Cash Flow | Maximum | Measurement Input, Residual Capitalization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al estate investments, measurement input</t>
        </is>
      </c>
      <c r="B39" s="8" t="n">
        <v>0.065</v>
      </c>
      <c r="C39" s="4" t="inlineStr">
        <is>
          <t xml:space="preserve"> </t>
        </is>
      </c>
    </row>
    <row r="40">
      <c r="A40" s="4" t="inlineStr">
        <is>
          <t>Significant Unobservable Inputs (Level 3) | Real Estate Investments | Fair Value, Measurements, Recurring | Valuation Technique, Discounted Cash Flow | Maximum | Measurement Input, Discount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eal estate investments, measurement input</t>
        </is>
      </c>
      <c r="B42" s="8" t="n">
        <v>0.0775</v>
      </c>
      <c r="C42" s="4" t="inlineStr">
        <is>
          <t xml:space="preserve"> </t>
        </is>
      </c>
    </row>
    <row r="43">
      <c r="A43" s="4" t="inlineStr">
        <is>
          <t>Significant Unobservable Inputs (Level 3) | Real Estate Investments | Fair Value, Measurements, Recurring | Valuation Technique, Discounted Cash Flow | Average | Measurement Input, Residual Capitalization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eal estate investments, measurement input</t>
        </is>
      </c>
      <c r="B45" s="8" t="n">
        <v>0.0545</v>
      </c>
      <c r="C45" s="4" t="inlineStr">
        <is>
          <t xml:space="preserve"> </t>
        </is>
      </c>
    </row>
    <row r="46">
      <c r="A46" s="4" t="inlineStr">
        <is>
          <t>Significant Unobservable Inputs (Level 3) | Real Estate Investments | Fair Value, Measurements, Recurring | Valuation Technique, Discounted Cash Flow | Average | Measurement Input, Discount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eal estate investments, measurement input</t>
        </is>
      </c>
      <c r="B48" s="8" t="n">
        <v>0.067</v>
      </c>
      <c r="C4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and Carrying Amounts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ixed maturity securities, available for sale, fair value</t>
        </is>
      </c>
      <c r="B3" s="6" t="n">
        <v>45323775</v>
      </c>
      <c r="C3" s="6" t="n">
        <v>51305943</v>
      </c>
    </row>
    <row r="4">
      <c r="A4" s="4" t="inlineStr">
        <is>
          <t>Derivative instruments</t>
        </is>
      </c>
      <c r="B4" s="5" t="n">
        <v>200781</v>
      </c>
      <c r="C4" s="5" t="n">
        <v>1277480</v>
      </c>
    </row>
    <row r="5">
      <c r="A5" s="4" t="inlineStr">
        <is>
          <t>Other investments</t>
        </is>
      </c>
      <c r="B5" s="5" t="n">
        <v>2112169</v>
      </c>
      <c r="C5" s="5" t="n">
        <v>1767144</v>
      </c>
    </row>
    <row r="6">
      <c r="A6" s="4" t="inlineStr">
        <is>
          <t>Coinsurance deposits (net of allowance for credit losses of $6,644 as of 2022 and $2,264 as of 2021)</t>
        </is>
      </c>
      <c r="B6" s="5" t="n">
        <v>8600297</v>
      </c>
      <c r="C6" s="5" t="n">
        <v>8850608</v>
      </c>
    </row>
    <row r="7">
      <c r="A7" s="3" t="inlineStr">
        <is>
          <t>Liabilities</t>
        </is>
      </c>
      <c r="B7" s="4" t="inlineStr">
        <is>
          <t xml:space="preserve"> </t>
        </is>
      </c>
      <c r="C7" s="4" t="inlineStr">
        <is>
          <t xml:space="preserve"> </t>
        </is>
      </c>
    </row>
    <row r="8">
      <c r="A8" s="4" t="inlineStr">
        <is>
          <t>Policy benefit reserves</t>
        </is>
      </c>
      <c r="B8" s="5" t="n">
        <v>62280575</v>
      </c>
      <c r="C8" s="5" t="n">
        <v>65477778</v>
      </c>
    </row>
    <row r="9">
      <c r="A9" s="4" t="inlineStr">
        <is>
          <t>Other policy funds - FHLB</t>
        </is>
      </c>
      <c r="B9" s="5" t="n">
        <v>300000</v>
      </c>
      <c r="C9" s="4" t="inlineStr">
        <is>
          <t xml:space="preserve"> </t>
        </is>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securities, available for sale, fair value</t>
        </is>
      </c>
      <c r="B12" s="5" t="n">
        <v>45323775</v>
      </c>
      <c r="C12" s="5" t="n">
        <v>51305943</v>
      </c>
    </row>
    <row r="13">
      <c r="A13" s="4" t="inlineStr">
        <is>
          <t>Mortgage loans on real estate</t>
        </is>
      </c>
      <c r="B13" s="5" t="n">
        <v>6228616</v>
      </c>
      <c r="C13" s="5" t="n">
        <v>5687998</v>
      </c>
    </row>
    <row r="14">
      <c r="A14" s="4" t="inlineStr">
        <is>
          <t>Real estate investments</t>
        </is>
      </c>
      <c r="B14" s="5" t="n">
        <v>672475</v>
      </c>
      <c r="C14" s="5" t="n">
        <v>337939</v>
      </c>
    </row>
    <row r="15">
      <c r="A15" s="4" t="inlineStr">
        <is>
          <t>Derivative instruments</t>
        </is>
      </c>
      <c r="B15" s="5" t="n">
        <v>200781</v>
      </c>
      <c r="C15" s="5" t="n">
        <v>1277480</v>
      </c>
    </row>
    <row r="16">
      <c r="A16" s="4" t="inlineStr">
        <is>
          <t>Other investments</t>
        </is>
      </c>
      <c r="B16" s="5" t="n">
        <v>2112169</v>
      </c>
      <c r="C16" s="5" t="n">
        <v>1767144</v>
      </c>
    </row>
    <row r="17">
      <c r="A17" s="4" t="inlineStr">
        <is>
          <t>Cash and cash equivalents</t>
        </is>
      </c>
      <c r="B17" s="5" t="n">
        <v>1287225</v>
      </c>
      <c r="C17" s="5" t="n">
        <v>4508982</v>
      </c>
    </row>
    <row r="18">
      <c r="A18" s="4" t="inlineStr">
        <is>
          <t>Coinsurance deposits (net of allowance for credit losses of $6,644 as of 2022 and $2,264 as of 2021)</t>
        </is>
      </c>
      <c r="B18" s="5" t="n">
        <v>8600297</v>
      </c>
      <c r="C18" s="5" t="n">
        <v>8850608</v>
      </c>
    </row>
    <row r="19">
      <c r="A19" s="3" t="inlineStr">
        <is>
          <t>Liabilities</t>
        </is>
      </c>
      <c r="B19" s="4" t="inlineStr">
        <is>
          <t xml:space="preserve"> </t>
        </is>
      </c>
      <c r="C19" s="4" t="inlineStr">
        <is>
          <t xml:space="preserve"> </t>
        </is>
      </c>
    </row>
    <row r="20">
      <c r="A20" s="4" t="inlineStr">
        <is>
          <t>Policy benefit reserves</t>
        </is>
      </c>
      <c r="B20" s="5" t="n">
        <v>61895423</v>
      </c>
      <c r="C20" s="5" t="n">
        <v>65076041</v>
      </c>
    </row>
    <row r="21">
      <c r="A21" s="4" t="inlineStr">
        <is>
          <t>Single premium immediate annuity (SPIA) benefit reserves</t>
        </is>
      </c>
      <c r="B21" s="5" t="n">
        <v>221970</v>
      </c>
      <c r="C21" s="5" t="n">
        <v>226207</v>
      </c>
    </row>
    <row r="22">
      <c r="A22" s="4" t="inlineStr">
        <is>
          <t>Other policy funds - FHLB</t>
        </is>
      </c>
      <c r="B22" s="5" t="n">
        <v>300000</v>
      </c>
      <c r="C22" s="5" t="n">
        <v>0</v>
      </c>
    </row>
    <row r="23">
      <c r="A23" s="4" t="inlineStr">
        <is>
          <t>Notes payable</t>
        </is>
      </c>
      <c r="B23" s="5" t="n">
        <v>496552</v>
      </c>
      <c r="C23" s="5" t="n">
        <v>496250</v>
      </c>
    </row>
    <row r="24">
      <c r="A24" s="4" t="inlineStr">
        <is>
          <t>Subordinated debentures</t>
        </is>
      </c>
      <c r="B24" s="5" t="n">
        <v>78584</v>
      </c>
      <c r="C24" s="5" t="n">
        <v>78421</v>
      </c>
    </row>
    <row r="25">
      <c r="A25" s="4" t="inlineStr">
        <is>
          <t>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xed maturity securities, available for sale, fair value</t>
        </is>
      </c>
      <c r="B27" s="5" t="n">
        <v>45323775</v>
      </c>
      <c r="C27" s="5" t="n">
        <v>51305943</v>
      </c>
    </row>
    <row r="28">
      <c r="A28" s="4" t="inlineStr">
        <is>
          <t>Mortgage loans on real estate</t>
        </is>
      </c>
      <c r="B28" s="5" t="n">
        <v>6032745</v>
      </c>
      <c r="C28" s="5" t="n">
        <v>5867227</v>
      </c>
    </row>
    <row r="29">
      <c r="A29" s="4" t="inlineStr">
        <is>
          <t>Real estate investments</t>
        </is>
      </c>
      <c r="B29" s="5" t="n">
        <v>672475</v>
      </c>
      <c r="C29" s="5" t="n">
        <v>337939</v>
      </c>
    </row>
    <row r="30">
      <c r="A30" s="4" t="inlineStr">
        <is>
          <t>Derivative instruments</t>
        </is>
      </c>
      <c r="B30" s="5" t="n">
        <v>200781</v>
      </c>
      <c r="C30" s="5" t="n">
        <v>1277480</v>
      </c>
    </row>
    <row r="31">
      <c r="A31" s="4" t="inlineStr">
        <is>
          <t>Other investments</t>
        </is>
      </c>
      <c r="B31" s="5" t="n">
        <v>2170169</v>
      </c>
      <c r="C31" s="5" t="n">
        <v>1767144</v>
      </c>
    </row>
    <row r="32">
      <c r="A32" s="4" t="inlineStr">
        <is>
          <t>Cash and cash equivalents</t>
        </is>
      </c>
      <c r="B32" s="5" t="n">
        <v>1287225</v>
      </c>
      <c r="C32" s="5" t="n">
        <v>4508982</v>
      </c>
    </row>
    <row r="33">
      <c r="A33" s="4" t="inlineStr">
        <is>
          <t>Coinsurance deposits (net of allowance for credit losses of $6,644 as of 2022 and $2,264 as of 2021)</t>
        </is>
      </c>
      <c r="B33" s="5" t="n">
        <v>8013371</v>
      </c>
      <c r="C33" s="5" t="n">
        <v>7938292</v>
      </c>
    </row>
    <row r="34">
      <c r="A34" s="3" t="inlineStr">
        <is>
          <t>Liabilities</t>
        </is>
      </c>
      <c r="B34" s="4" t="inlineStr">
        <is>
          <t xml:space="preserve"> </t>
        </is>
      </c>
      <c r="C34" s="4" t="inlineStr">
        <is>
          <t xml:space="preserve"> </t>
        </is>
      </c>
    </row>
    <row r="35">
      <c r="A35" s="4" t="inlineStr">
        <is>
          <t>Policy benefit reserves</t>
        </is>
      </c>
      <c r="B35" s="5" t="n">
        <v>56347523</v>
      </c>
      <c r="C35" s="5" t="n">
        <v>56375076</v>
      </c>
    </row>
    <row r="36">
      <c r="A36" s="4" t="inlineStr">
        <is>
          <t>Single premium immediate annuity (SPIA) benefit reserves</t>
        </is>
      </c>
      <c r="B36" s="5" t="n">
        <v>231419</v>
      </c>
      <c r="C36" s="5" t="n">
        <v>235891</v>
      </c>
    </row>
    <row r="37">
      <c r="A37" s="4" t="inlineStr">
        <is>
          <t>Other policy funds - FHLB</t>
        </is>
      </c>
      <c r="B37" s="5" t="n">
        <v>300000</v>
      </c>
      <c r="C37" s="5" t="n">
        <v>0</v>
      </c>
    </row>
    <row r="38">
      <c r="A38" s="4" t="inlineStr">
        <is>
          <t>Notes payable</t>
        </is>
      </c>
      <c r="B38" s="5" t="n">
        <v>494045</v>
      </c>
      <c r="C38" s="5" t="n">
        <v>569485</v>
      </c>
    </row>
    <row r="39">
      <c r="A39" s="4" t="inlineStr">
        <is>
          <t>Subordinated debentures</t>
        </is>
      </c>
      <c r="B39" s="6" t="n">
        <v>90850</v>
      </c>
      <c r="C39" s="6" t="n">
        <v>937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instruments</t>
        </is>
      </c>
      <c r="B3" s="6" t="n">
        <v>200781</v>
      </c>
      <c r="C3" s="6" t="n">
        <v>127748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al estate investments</t>
        </is>
      </c>
      <c r="B6" s="5" t="n">
        <v>672475</v>
      </c>
      <c r="C6" s="5" t="n">
        <v>337939</v>
      </c>
    </row>
    <row r="7">
      <c r="A7" s="4" t="inlineStr">
        <is>
          <t>Derivative instruments</t>
        </is>
      </c>
      <c r="B7" s="5" t="n">
        <v>200781</v>
      </c>
      <c r="C7" s="5" t="n">
        <v>1277480</v>
      </c>
    </row>
    <row r="8">
      <c r="A8" s="4" t="inlineStr">
        <is>
          <t>Cash and cash equivalents</t>
        </is>
      </c>
      <c r="B8" s="5" t="n">
        <v>1287225</v>
      </c>
      <c r="C8" s="5" t="n">
        <v>4508982</v>
      </c>
    </row>
    <row r="9">
      <c r="A9" s="4" t="inlineStr">
        <is>
          <t>Assets</t>
        </is>
      </c>
      <c r="B9" s="5" t="n">
        <v>48077437</v>
      </c>
      <c r="C9" s="5" t="n">
        <v>57442570</v>
      </c>
    </row>
    <row r="10">
      <c r="A10" s="3" t="inlineStr">
        <is>
          <t>Liabilities</t>
        </is>
      </c>
      <c r="B10" s="4" t="inlineStr">
        <is>
          <t xml:space="preserve"> </t>
        </is>
      </c>
      <c r="C10" s="4" t="inlineStr">
        <is>
          <t xml:space="preserve"> </t>
        </is>
      </c>
    </row>
    <row r="11">
      <c r="A11" s="4" t="inlineStr">
        <is>
          <t>Liabilities</t>
        </is>
      </c>
      <c r="B11" s="5" t="n">
        <v>5432084</v>
      </c>
      <c r="C11" s="5" t="n">
        <v>7962599</v>
      </c>
    </row>
    <row r="12">
      <c r="A12" s="4" t="inlineStr">
        <is>
          <t>Fair Value, Measurements, Recurring | U.S. Government and Agenc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5" t="n">
        <v>186491</v>
      </c>
      <c r="C14" s="5" t="n">
        <v>1078746</v>
      </c>
    </row>
    <row r="15">
      <c r="A15" s="4" t="inlineStr">
        <is>
          <t>Fair Value, Measurements, Recurring | States, Municipalities and Territor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5" t="n">
        <v>4390844</v>
      </c>
      <c r="C17" s="5" t="n">
        <v>3927201</v>
      </c>
    </row>
    <row r="18">
      <c r="A18" s="4" t="inlineStr">
        <is>
          <t>Fair Value, Measurements, Recurring | Foreign Corporate Securities and Foreign Govern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969883</v>
      </c>
      <c r="C20" s="5" t="n">
        <v>402545</v>
      </c>
    </row>
    <row r="21">
      <c r="A21" s="4" t="inlineStr">
        <is>
          <t>Fair Value, Measurements, Recurring | Corporate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5" t="n">
        <v>29825798</v>
      </c>
      <c r="C23" s="5" t="n">
        <v>34660234</v>
      </c>
    </row>
    <row r="24">
      <c r="A24" s="4" t="inlineStr">
        <is>
          <t>Fair Value, Measurements, Recurring | Residential Mortgage 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1391707</v>
      </c>
      <c r="C26" s="5" t="n">
        <v>1125049</v>
      </c>
    </row>
    <row r="27">
      <c r="A27" s="4" t="inlineStr">
        <is>
          <t>Fair Value, Measurements, Recurring | Commercial Mortgage 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t>
        </is>
      </c>
      <c r="B29" s="5" t="n">
        <v>4188392</v>
      </c>
      <c r="C29" s="5" t="n">
        <v>4840311</v>
      </c>
    </row>
    <row r="30">
      <c r="A30" s="4" t="inlineStr">
        <is>
          <t>Fair Value, Measurements, Recurring | Other Asset 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4370660</v>
      </c>
      <c r="C32" s="5" t="n">
        <v>5271857</v>
      </c>
    </row>
    <row r="33">
      <c r="A33" s="4" t="inlineStr">
        <is>
          <t>Fair Value, Measurements, Recurring | Other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593181</v>
      </c>
      <c r="C35" s="5" t="n">
        <v>12226</v>
      </c>
    </row>
    <row r="36">
      <c r="A36" s="4" t="inlineStr">
        <is>
          <t>Fair Value, Measurements, Recurring | Reinsurance Related Embedded Derivative</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404228</v>
      </c>
      <c r="C38" s="5" t="n">
        <v>-2362</v>
      </c>
    </row>
    <row r="39">
      <c r="A39" s="4" t="inlineStr">
        <is>
          <t>Fair Value, Measurements, Recurring | Fixed Index Annuities - Embedded Derivativ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5" t="n">
        <v>5836312</v>
      </c>
      <c r="C41" s="5" t="n">
        <v>7964961</v>
      </c>
    </row>
    <row r="42">
      <c r="A42" s="4" t="inlineStr">
        <is>
          <t>Fair Value, Measurements, Recurring | Quoted Prices in Active Markets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Real estate investments</t>
        </is>
      </c>
      <c r="B44" s="5" t="n">
        <v>0</v>
      </c>
      <c r="C44" s="5" t="n">
        <v>0</v>
      </c>
    </row>
    <row r="45">
      <c r="A45" s="4" t="inlineStr">
        <is>
          <t>Derivative instruments</t>
        </is>
      </c>
      <c r="B45" s="5" t="n">
        <v>0</v>
      </c>
      <c r="C45" s="5" t="n">
        <v>0</v>
      </c>
    </row>
    <row r="46">
      <c r="A46" s="4" t="inlineStr">
        <is>
          <t>Cash and cash equivalents</t>
        </is>
      </c>
      <c r="B46" s="5" t="n">
        <v>1287225</v>
      </c>
      <c r="C46" s="5" t="n">
        <v>4508982</v>
      </c>
    </row>
    <row r="47">
      <c r="A47" s="4" t="inlineStr">
        <is>
          <t>Assets</t>
        </is>
      </c>
      <c r="B47" s="5" t="n">
        <v>1329155</v>
      </c>
      <c r="C47" s="5" t="n">
        <v>4574419</v>
      </c>
    </row>
    <row r="48">
      <c r="A48" s="3" t="inlineStr">
        <is>
          <t>Liabilities</t>
        </is>
      </c>
      <c r="B48" s="4" t="inlineStr">
        <is>
          <t xml:space="preserve"> </t>
        </is>
      </c>
      <c r="C48" s="4" t="inlineStr">
        <is>
          <t xml:space="preserve"> </t>
        </is>
      </c>
    </row>
    <row r="49">
      <c r="A49" s="4" t="inlineStr">
        <is>
          <t>Liabilities</t>
        </is>
      </c>
      <c r="B49" s="5" t="n">
        <v>0</v>
      </c>
      <c r="C49" s="5" t="n">
        <v>0</v>
      </c>
    </row>
    <row r="50">
      <c r="A50" s="4" t="inlineStr">
        <is>
          <t>Fair Value, Measurements, Recurring | Quoted Prices in Active Markets (Level 1) | U.S. Government and Agenc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32922</v>
      </c>
      <c r="C52" s="5" t="n">
        <v>32737</v>
      </c>
    </row>
    <row r="53">
      <c r="A53" s="4" t="inlineStr">
        <is>
          <t>Fair Value, Measurements, Recurring | Quoted Prices in Active Markets (Level 1) | States, Municipalities and Territor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t>
        </is>
      </c>
      <c r="B55" s="5" t="n">
        <v>0</v>
      </c>
      <c r="C55" s="5" t="n">
        <v>0</v>
      </c>
    </row>
    <row r="56">
      <c r="A56" s="4" t="inlineStr">
        <is>
          <t>Fair Value, Measurements, Recurring | Quoted Prices in Active Markets (Level 1) | Foreign Corporate Securities and Foreign Governmen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t>
        </is>
      </c>
      <c r="B58" s="5" t="n">
        <v>0</v>
      </c>
      <c r="C58" s="5" t="n">
        <v>0</v>
      </c>
    </row>
    <row r="59">
      <c r="A59" s="4" t="inlineStr">
        <is>
          <t>Fair Value, Measurements, Recurring | Quoted Prices in Active Markets (Level 1) | Corporate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t>
        </is>
      </c>
      <c r="B61" s="5" t="n">
        <v>0</v>
      </c>
      <c r="C61" s="5" t="n">
        <v>32700</v>
      </c>
    </row>
    <row r="62">
      <c r="A62" s="4" t="inlineStr">
        <is>
          <t>Fair Value, Measurements, Recurring | Quoted Prices in Active Markets (Level 1) | Residential Mortgage Backed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5" t="n">
        <v>0</v>
      </c>
      <c r="C64" s="5" t="n">
        <v>0</v>
      </c>
    </row>
    <row r="65">
      <c r="A65" s="4" t="inlineStr">
        <is>
          <t>Fair Value, Measurements, Recurring | Quoted Prices in Active Markets (Level 1) | Commercial Mortgage Backe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t>
        </is>
      </c>
      <c r="B67" s="5" t="n">
        <v>0</v>
      </c>
      <c r="C67" s="5" t="n">
        <v>0</v>
      </c>
    </row>
    <row r="68">
      <c r="A68" s="4" t="inlineStr">
        <is>
          <t>Fair Value, Measurements, Recurring | Quoted Prices in Active Markets (Level 1) | Other Asset 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5" t="n">
        <v>0</v>
      </c>
      <c r="C70" s="5" t="n">
        <v>0</v>
      </c>
    </row>
    <row r="71">
      <c r="A71" s="4" t="inlineStr">
        <is>
          <t>Fair Value, Measurements, Recurring | Quoted Prices in Active Markets (Level 1) | Other Investme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9008</v>
      </c>
      <c r="C73" s="5" t="n">
        <v>0</v>
      </c>
    </row>
    <row r="74">
      <c r="A74" s="4" t="inlineStr">
        <is>
          <t>Fair Value, Measurements, Recurring | Quoted Prices in Active Markets (Level 1) | Reinsurance Related Embedded Derivativ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5" t="n">
        <v>0</v>
      </c>
      <c r="C76" s="5" t="n">
        <v>0</v>
      </c>
    </row>
    <row r="77">
      <c r="A77" s="4" t="inlineStr">
        <is>
          <t>Fair Value, Measurements, Recurring | Quoted Prices in Active Markets (Level 1) | Fixed Index Annuities - Embedded Derivativ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ies</t>
        </is>
      </c>
      <c r="B79" s="5" t="n">
        <v>0</v>
      </c>
      <c r="C79" s="5" t="n">
        <v>0</v>
      </c>
    </row>
    <row r="80">
      <c r="A80" s="4" t="inlineStr">
        <is>
          <t>Fair Value, Measurements, Recurring | Significant Other Observable Inputs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Real estate investments</t>
        </is>
      </c>
      <c r="B82" s="5" t="n">
        <v>0</v>
      </c>
      <c r="C82" s="5" t="n">
        <v>0</v>
      </c>
    </row>
    <row r="83">
      <c r="A83" s="4" t="inlineStr">
        <is>
          <t>Derivative instruments</t>
        </is>
      </c>
      <c r="B83" s="5" t="n">
        <v>200781</v>
      </c>
      <c r="C83" s="5" t="n">
        <v>1277480</v>
      </c>
    </row>
    <row r="84">
      <c r="A84" s="4" t="inlineStr">
        <is>
          <t>Cash and cash equivalents</t>
        </is>
      </c>
      <c r="B84" s="5" t="n">
        <v>0</v>
      </c>
      <c r="C84" s="5" t="n">
        <v>0</v>
      </c>
    </row>
    <row r="85">
      <c r="A85" s="4" t="inlineStr">
        <is>
          <t>Assets</t>
        </is>
      </c>
      <c r="B85" s="5" t="n">
        <v>45933531</v>
      </c>
      <c r="C85" s="5" t="n">
        <v>52523863</v>
      </c>
    </row>
    <row r="86">
      <c r="A86" s="3" t="inlineStr">
        <is>
          <t>Liabilities</t>
        </is>
      </c>
      <c r="B86" s="4" t="inlineStr">
        <is>
          <t xml:space="preserve"> </t>
        </is>
      </c>
      <c r="C86" s="4" t="inlineStr">
        <is>
          <t xml:space="preserve"> </t>
        </is>
      </c>
    </row>
    <row r="87">
      <c r="A87" s="4" t="inlineStr">
        <is>
          <t>Liabilities</t>
        </is>
      </c>
      <c r="B87" s="5" t="n">
        <v>-404228</v>
      </c>
      <c r="C87" s="5" t="n">
        <v>-2362</v>
      </c>
    </row>
    <row r="88">
      <c r="A88" s="4" t="inlineStr">
        <is>
          <t>Fair Value, Measurements, Recurring | Significant Other Observable Inputs (Level 2) | U.S. Government and Agenc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t>
        </is>
      </c>
      <c r="B90" s="5" t="n">
        <v>153569</v>
      </c>
      <c r="C90" s="5" t="n">
        <v>1046009</v>
      </c>
    </row>
    <row r="91">
      <c r="A91" s="4" t="inlineStr">
        <is>
          <t>Fair Value, Measurements, Recurring | Significant Other Observable Inputs (Level 2) | States, Municipalities and Territor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t>
        </is>
      </c>
      <c r="B93" s="5" t="n">
        <v>4390844</v>
      </c>
      <c r="C93" s="5" t="n">
        <v>3927201</v>
      </c>
    </row>
    <row r="94">
      <c r="A94" s="4" t="inlineStr">
        <is>
          <t>Fair Value, Measurements, Recurring | Significant Other Observable Inputs (Level 2) | Foreign Corporate Securities and Foreign Govern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t>
        </is>
      </c>
      <c r="B96" s="5" t="n">
        <v>969883</v>
      </c>
      <c r="C96" s="5" t="n">
        <v>402545</v>
      </c>
    </row>
    <row r="97">
      <c r="A97" s="4" t="inlineStr">
        <is>
          <t>Fair Value, Measurements, Recurring | Significant Other Observable Inputs (Level 2) | Corporate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t>
        </is>
      </c>
      <c r="B99" s="5" t="n">
        <v>29748072</v>
      </c>
      <c r="C99" s="5" t="n">
        <v>34627534</v>
      </c>
    </row>
    <row r="100">
      <c r="A100" s="4" t="inlineStr">
        <is>
          <t>Fair Value, Measurements, Recurring | Significant Other Observable Inputs (Level 2) | Residential Mortgage Back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5" t="n">
        <v>1391707</v>
      </c>
      <c r="C102" s="5" t="n">
        <v>1125049</v>
      </c>
    </row>
    <row r="103">
      <c r="A103" s="4" t="inlineStr">
        <is>
          <t>Fair Value, Measurements, Recurring | Significant Other Observable Inputs (Level 2) | Commercial Mortgage 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4188392</v>
      </c>
      <c r="C105" s="5" t="n">
        <v>4840311</v>
      </c>
    </row>
    <row r="106">
      <c r="A106" s="4" t="inlineStr">
        <is>
          <t>Fair Value, Measurements, Recurring | Significant Other Observable Inputs (Level 2) | Other Asset Back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5" t="n">
        <v>4306110</v>
      </c>
      <c r="C108" s="5" t="n">
        <v>5271857</v>
      </c>
    </row>
    <row r="109">
      <c r="A109" s="4" t="inlineStr">
        <is>
          <t>Fair Value, Measurements, Recurring | Significant Other Observable Inputs (Level 2) | Other Investm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5" t="n">
        <v>584173</v>
      </c>
      <c r="C111" s="5" t="n">
        <v>5877</v>
      </c>
    </row>
    <row r="112">
      <c r="A112" s="4" t="inlineStr">
        <is>
          <t>Fair Value, Measurements, Recurring | Significant Other Observable Inputs (Level 2) | Reinsurance Related Embedded Derivative</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Derivative liabilities</t>
        </is>
      </c>
      <c r="B114" s="5" t="n">
        <v>-404228</v>
      </c>
      <c r="C114" s="5" t="n">
        <v>-2362</v>
      </c>
    </row>
    <row r="115">
      <c r="A115" s="4" t="inlineStr">
        <is>
          <t>Fair Value, Measurements, Recurring | Significant Other Observable Inputs (Level 2) | Fixed Index Annuities - Embedded Derivative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Derivative liabilities</t>
        </is>
      </c>
      <c r="B117" s="5" t="n">
        <v>0</v>
      </c>
      <c r="C117" s="5" t="n">
        <v>0</v>
      </c>
    </row>
    <row r="118">
      <c r="A118" s="4" t="inlineStr">
        <is>
          <t>Fair Value, Measurements, Recurring | Significant Unobservable Inputs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Real estate investments</t>
        </is>
      </c>
      <c r="B120" s="5" t="n">
        <v>672475</v>
      </c>
      <c r="C120" s="5" t="n">
        <v>337939</v>
      </c>
    </row>
    <row r="121">
      <c r="A121" s="4" t="inlineStr">
        <is>
          <t>Derivative instruments</t>
        </is>
      </c>
      <c r="B121" s="5" t="n">
        <v>0</v>
      </c>
      <c r="C121" s="5" t="n">
        <v>0</v>
      </c>
    </row>
    <row r="122">
      <c r="A122" s="4" t="inlineStr">
        <is>
          <t>Cash and cash equivalents</t>
        </is>
      </c>
      <c r="B122" s="5" t="n">
        <v>0</v>
      </c>
      <c r="C122" s="5" t="n">
        <v>0</v>
      </c>
    </row>
    <row r="123">
      <c r="A123" s="4" t="inlineStr">
        <is>
          <t>Assets</t>
        </is>
      </c>
      <c r="B123" s="5" t="n">
        <v>814751</v>
      </c>
      <c r="C123" s="5" t="n">
        <v>344288</v>
      </c>
    </row>
    <row r="124">
      <c r="A124" s="3" t="inlineStr">
        <is>
          <t>Liabilities</t>
        </is>
      </c>
      <c r="B124" s="4" t="inlineStr">
        <is>
          <t xml:space="preserve"> </t>
        </is>
      </c>
      <c r="C124" s="4" t="inlineStr">
        <is>
          <t xml:space="preserve"> </t>
        </is>
      </c>
    </row>
    <row r="125">
      <c r="A125" s="4" t="inlineStr">
        <is>
          <t>Liabilities</t>
        </is>
      </c>
      <c r="B125" s="5" t="n">
        <v>5836312</v>
      </c>
      <c r="C125" s="5" t="n">
        <v>7964961</v>
      </c>
    </row>
    <row r="126">
      <c r="A126" s="4" t="inlineStr">
        <is>
          <t>Fair Value, Measurements, Recurring | Significant Unobservable Inputs (Level 3) | U.S. Government and Agenc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s</t>
        </is>
      </c>
      <c r="B128" s="5" t="n">
        <v>0</v>
      </c>
      <c r="C128" s="5" t="n">
        <v>0</v>
      </c>
    </row>
    <row r="129">
      <c r="A129" s="4" t="inlineStr">
        <is>
          <t>Fair Value, Measurements, Recurring | Significant Unobservable Inputs (Level 3) | States, Municipalities and Territor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s</t>
        </is>
      </c>
      <c r="B131" s="5" t="n">
        <v>0</v>
      </c>
      <c r="C131" s="5" t="n">
        <v>0</v>
      </c>
    </row>
    <row r="132">
      <c r="A132" s="4" t="inlineStr">
        <is>
          <t>Fair Value, Measurements, Recurring | Significant Unobservable Inputs (Level 3) | Foreign Corporate Securities and Foreign Governmen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s</t>
        </is>
      </c>
      <c r="B134" s="5" t="n">
        <v>0</v>
      </c>
      <c r="C134" s="5" t="n">
        <v>0</v>
      </c>
    </row>
    <row r="135">
      <c r="A135" s="4" t="inlineStr">
        <is>
          <t>Fair Value, Measurements, Recurring | Significant Unobservable Inputs (Level 3) | Corporate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s</t>
        </is>
      </c>
      <c r="B137" s="5" t="n">
        <v>77726</v>
      </c>
      <c r="C137" s="5" t="n">
        <v>0</v>
      </c>
    </row>
    <row r="138">
      <c r="A138" s="4" t="inlineStr">
        <is>
          <t>Fair Value, Measurements, Recurring | Significant Unobservable Inputs (Level 3) | Residential Mortgage Backed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s</t>
        </is>
      </c>
      <c r="B140" s="5" t="n">
        <v>0</v>
      </c>
      <c r="C140" s="5" t="n">
        <v>0</v>
      </c>
    </row>
    <row r="141">
      <c r="A141" s="4" t="inlineStr">
        <is>
          <t>Fair Value, Measurements, Recurring | Significant Unobservable Inputs (Level 3) | Commercial Mortgage 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s</t>
        </is>
      </c>
      <c r="B143" s="5" t="n">
        <v>0</v>
      </c>
      <c r="C143" s="5" t="n">
        <v>0</v>
      </c>
    </row>
    <row r="144">
      <c r="A144" s="4" t="inlineStr">
        <is>
          <t>Fair Value, Measurements, Recurring | Significant Unobservable Inputs (Level 3) | Other Asset 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s</t>
        </is>
      </c>
      <c r="B146" s="5" t="n">
        <v>64550</v>
      </c>
      <c r="C146" s="5" t="n">
        <v>0</v>
      </c>
    </row>
    <row r="147">
      <c r="A147" s="4" t="inlineStr">
        <is>
          <t>Fair Value, Measurements, Recurring | Significant Unobservable Inputs (Level 3) | Other Investment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t>
        </is>
      </c>
      <c r="B149" s="5" t="n">
        <v>0</v>
      </c>
      <c r="C149" s="5" t="n">
        <v>6349</v>
      </c>
    </row>
    <row r="150">
      <c r="A150" s="4" t="inlineStr">
        <is>
          <t>Fair Value, Measurements, Recurring | Significant Unobservable Inputs (Level 3) | Reinsurance Related Embedded Derivative</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Derivative liabilities</t>
        </is>
      </c>
      <c r="B152" s="5" t="n">
        <v>0</v>
      </c>
      <c r="C152" s="5" t="n">
        <v>0</v>
      </c>
    </row>
    <row r="153">
      <c r="A153" s="4" t="inlineStr">
        <is>
          <t>Fair Value, Measurements, Recurring | Significant Unobservable Inputs (Level 3) | Fixed Index Annuities - Embedded Derivatives</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Derivative liabilities</t>
        </is>
      </c>
      <c r="B155" s="6" t="n">
        <v>5836312</v>
      </c>
      <c r="C155" s="6" t="n">
        <v>79649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Jun. 30, 2022</t>
        </is>
      </c>
      <c r="C1" s="2" t="inlineStr">
        <is>
          <t>Dec. 31, 2021</t>
        </is>
      </c>
    </row>
    <row r="2">
      <c r="A2" s="4" t="inlineStr">
        <is>
          <t>Fixed maturity securities, available for sale, amortized cost</t>
        </is>
      </c>
      <c r="B2" s="6" t="n">
        <v>48468027</v>
      </c>
      <c r="C2" s="6" t="n">
        <v>46999183</v>
      </c>
    </row>
    <row r="3">
      <c r="A3" s="4" t="inlineStr">
        <is>
          <t>Fixed maturity securities, available for sale, allowance for credit losses</t>
        </is>
      </c>
      <c r="B3" s="5" t="n">
        <v>6187</v>
      </c>
      <c r="C3" s="5" t="n">
        <v>2846</v>
      </c>
    </row>
    <row r="4">
      <c r="A4" s="4" t="inlineStr">
        <is>
          <t>Mortgage loans on real estate, allowance for credit losses</t>
        </is>
      </c>
      <c r="B4" s="5" t="n">
        <v>32388</v>
      </c>
      <c r="C4" s="5" t="n">
        <v>24024</v>
      </c>
    </row>
    <row r="5">
      <c r="A5" s="4" t="inlineStr">
        <is>
          <t>Other investments</t>
        </is>
      </c>
      <c r="B5" s="5" t="n">
        <v>2112169</v>
      </c>
      <c r="C5" s="5" t="n">
        <v>1767144</v>
      </c>
    </row>
    <row r="6">
      <c r="A6" s="4" t="inlineStr">
        <is>
          <t>Cash and cash equivalents</t>
        </is>
      </c>
      <c r="B6" s="5" t="n">
        <v>1287225</v>
      </c>
      <c r="C6" s="5" t="n">
        <v>4508982</v>
      </c>
    </row>
    <row r="7">
      <c r="A7" s="4" t="inlineStr">
        <is>
          <t>Coinsurance deposits, allowance for credit losses</t>
        </is>
      </c>
      <c r="B7" s="5" t="n">
        <v>6644</v>
      </c>
      <c r="C7" s="5" t="n">
        <v>2264</v>
      </c>
    </row>
    <row r="8">
      <c r="A8" s="4" t="inlineStr">
        <is>
          <t>Accrued investment income</t>
        </is>
      </c>
      <c r="B8" s="5" t="n">
        <v>492539</v>
      </c>
      <c r="C8" s="5" t="n">
        <v>445097</v>
      </c>
    </row>
    <row r="9">
      <c r="A9" s="4" t="inlineStr">
        <is>
          <t>Other assets</t>
        </is>
      </c>
      <c r="B9" s="5" t="n">
        <v>678605</v>
      </c>
      <c r="C9" s="5" t="n">
        <v>232490</v>
      </c>
    </row>
    <row r="10">
      <c r="A10" s="4" t="inlineStr">
        <is>
          <t>Other liabilities</t>
        </is>
      </c>
      <c r="B10" s="6" t="n">
        <v>1465040</v>
      </c>
      <c r="C10" s="6" t="n">
        <v>2079977</v>
      </c>
    </row>
    <row r="11">
      <c r="A11" s="3" t="inlineStr">
        <is>
          <t>Stockholders' equity:</t>
        </is>
      </c>
      <c r="B11" s="4" t="inlineStr">
        <is>
          <t xml:space="preserve"> </t>
        </is>
      </c>
      <c r="C11" s="4" t="inlineStr">
        <is>
          <t xml:space="preserve"> </t>
        </is>
      </c>
    </row>
    <row r="12">
      <c r="A12" s="4" t="inlineStr">
        <is>
          <t>Common stock, par value (dollars per share)</t>
        </is>
      </c>
      <c r="B12" s="6" t="n">
        <v>1</v>
      </c>
      <c r="C12" s="6" t="n">
        <v>1</v>
      </c>
    </row>
    <row r="13">
      <c r="A13" s="4" t="inlineStr">
        <is>
          <t>Common stock, shares authorized</t>
        </is>
      </c>
      <c r="B13" s="5" t="n">
        <v>200000000</v>
      </c>
      <c r="C13" s="5" t="n">
        <v>200000000</v>
      </c>
    </row>
    <row r="14">
      <c r="A14" s="4" t="inlineStr">
        <is>
          <t>Common stock, shares issued</t>
        </is>
      </c>
      <c r="B14" s="5" t="n">
        <v>90168512</v>
      </c>
      <c r="C14" s="5" t="n">
        <v>92513517</v>
      </c>
    </row>
    <row r="15">
      <c r="A15" s="4" t="inlineStr">
        <is>
          <t>Common stock, shares outstanding</t>
        </is>
      </c>
      <c r="B15" s="5" t="n">
        <v>90168512</v>
      </c>
      <c r="C15" s="5" t="n">
        <v>92513517</v>
      </c>
    </row>
    <row r="16">
      <c r="A16" s="4" t="inlineStr">
        <is>
          <t>Treasury stock, shares</t>
        </is>
      </c>
      <c r="B16" s="5" t="n">
        <v>19220002</v>
      </c>
      <c r="C16" s="5" t="n">
        <v>9936715</v>
      </c>
    </row>
    <row r="17">
      <c r="A17" s="4" t="inlineStr">
        <is>
          <t>Variable Interest Entities</t>
        </is>
      </c>
      <c r="B17" s="4" t="inlineStr">
        <is>
          <t xml:space="preserve"> </t>
        </is>
      </c>
      <c r="C17" s="4" t="inlineStr">
        <is>
          <t xml:space="preserve"> </t>
        </is>
      </c>
    </row>
    <row r="18">
      <c r="A18" s="4" t="inlineStr">
        <is>
          <t>Other investments</t>
        </is>
      </c>
      <c r="B18" s="6" t="n">
        <v>548576</v>
      </c>
      <c r="C18" s="6" t="n">
        <v>168711</v>
      </c>
    </row>
    <row r="19">
      <c r="A19" s="4" t="inlineStr">
        <is>
          <t>Cash and cash equivalents</t>
        </is>
      </c>
      <c r="B19" s="5" t="n">
        <v>33525</v>
      </c>
      <c r="C19" s="5" t="n">
        <v>23763</v>
      </c>
    </row>
    <row r="20">
      <c r="A20" s="4" t="inlineStr">
        <is>
          <t>Accrued investment income</t>
        </is>
      </c>
      <c r="B20" s="5" t="n">
        <v>1378</v>
      </c>
      <c r="C20" s="5" t="n">
        <v>3</v>
      </c>
    </row>
    <row r="21">
      <c r="A21" s="4" t="inlineStr">
        <is>
          <t>Other assets</t>
        </is>
      </c>
      <c r="B21" s="5" t="n">
        <v>4430</v>
      </c>
      <c r="C21" s="5" t="n">
        <v>1524</v>
      </c>
    </row>
    <row r="22">
      <c r="A22" s="4" t="inlineStr">
        <is>
          <t>Other liabilities</t>
        </is>
      </c>
      <c r="B22" s="6" t="n">
        <v>75176</v>
      </c>
      <c r="C22" s="6" t="n">
        <v>20168</v>
      </c>
    </row>
    <row r="23">
      <c r="A23" s="4" t="inlineStr">
        <is>
          <t>Preferred Stock, Series A</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dollars per share)</t>
        </is>
      </c>
      <c r="B25" s="6" t="n">
        <v>1</v>
      </c>
      <c r="C25" s="6" t="n">
        <v>1</v>
      </c>
    </row>
    <row r="26">
      <c r="A26" s="4" t="inlineStr">
        <is>
          <t>Preferred stock, aggregate liquidation preference</t>
        </is>
      </c>
      <c r="B26" s="6" t="n">
        <v>400000</v>
      </c>
      <c r="C26" s="6" t="n">
        <v>400000</v>
      </c>
    </row>
    <row r="27">
      <c r="A27" s="4" t="inlineStr">
        <is>
          <t>Preferred stock, shares authorized</t>
        </is>
      </c>
      <c r="B27" s="5" t="n">
        <v>20000</v>
      </c>
      <c r="C27" s="5" t="n">
        <v>20000</v>
      </c>
    </row>
    <row r="28">
      <c r="A28" s="4" t="inlineStr">
        <is>
          <t>Preferred stock, shares issued</t>
        </is>
      </c>
      <c r="B28" s="5" t="n">
        <v>16000</v>
      </c>
      <c r="C28" s="5" t="n">
        <v>16000</v>
      </c>
    </row>
    <row r="29">
      <c r="A29" s="4" t="inlineStr">
        <is>
          <t>Preferred stock, shares outstanding</t>
        </is>
      </c>
      <c r="B29" s="5" t="n">
        <v>16000</v>
      </c>
      <c r="C29" s="5" t="n">
        <v>16000</v>
      </c>
    </row>
    <row r="30">
      <c r="A30" s="4" t="inlineStr">
        <is>
          <t>Preferred Stock, Series B</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dollars per share)</t>
        </is>
      </c>
      <c r="B32" s="6" t="n">
        <v>1</v>
      </c>
      <c r="C32" s="6" t="n">
        <v>1</v>
      </c>
    </row>
    <row r="33">
      <c r="A33" s="4" t="inlineStr">
        <is>
          <t>Preferred stock, aggregate liquidation preference</t>
        </is>
      </c>
      <c r="B33" s="6" t="n">
        <v>300000</v>
      </c>
      <c r="C33" s="6" t="n">
        <v>300000</v>
      </c>
    </row>
    <row r="34">
      <c r="A34" s="4" t="inlineStr">
        <is>
          <t>Preferred stock, shares authorized</t>
        </is>
      </c>
      <c r="B34" s="5" t="n">
        <v>12000</v>
      </c>
      <c r="C34" s="5" t="n">
        <v>12000</v>
      </c>
    </row>
    <row r="35">
      <c r="A35" s="4" t="inlineStr">
        <is>
          <t>Preferred stock, shares issued</t>
        </is>
      </c>
      <c r="B35" s="5" t="n">
        <v>12000</v>
      </c>
      <c r="C35" s="5" t="n">
        <v>12000</v>
      </c>
    </row>
    <row r="36">
      <c r="A36" s="4" t="inlineStr">
        <is>
          <t>Preferred stock, shares outstanding</t>
        </is>
      </c>
      <c r="B36" s="5" t="n">
        <v>12000</v>
      </c>
      <c r="C36" s="5" t="n">
        <v>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Assumptions Used in Estimating Fair Value) (Details)</t>
        </is>
      </c>
      <c r="B1" s="2" t="inlineStr">
        <is>
          <t>6 Months Ended</t>
        </is>
      </c>
      <c r="C1" s="2" t="inlineStr">
        <is>
          <t>12 Months Ended</t>
        </is>
      </c>
    </row>
    <row r="2">
      <c r="B2" s="2" t="inlineStr">
        <is>
          <t>Jun. 30, 2022</t>
        </is>
      </c>
      <c r="C2" s="2" t="inlineStr">
        <is>
          <t>Dec. 31, 2021</t>
        </is>
      </c>
    </row>
    <row r="3">
      <c r="A3" s="3" t="inlineStr">
        <is>
          <t>Long-Duration Contracts, Assumptions by Product and Guarantee [Line Items]</t>
        </is>
      </c>
      <c r="B3" s="4" t="inlineStr">
        <is>
          <t xml:space="preserve"> </t>
        </is>
      </c>
      <c r="C3" s="4" t="inlineStr">
        <is>
          <t xml:space="preserve"> </t>
        </is>
      </c>
    </row>
    <row r="4">
      <c r="A4" s="4" t="inlineStr">
        <is>
          <t>Expected cost of annual call options</t>
        </is>
      </c>
      <c r="B4" s="8" t="n">
        <v>0.021</v>
      </c>
      <c r="C4" s="8" t="n">
        <v>0.021</v>
      </c>
    </row>
    <row r="5">
      <c r="A5" s="4" t="inlineStr">
        <is>
          <t>Fixed Index Annuities | Minimum | Contract Duration (Years), 1-5</t>
        </is>
      </c>
      <c r="B5" s="4" t="inlineStr">
        <is>
          <t xml:space="preserve"> </t>
        </is>
      </c>
      <c r="C5" s="4" t="inlineStr">
        <is>
          <t xml:space="preserve"> </t>
        </is>
      </c>
    </row>
    <row r="6">
      <c r="A6" s="3" t="inlineStr">
        <is>
          <t>Long-Duration Contracts, Assumptions by Product and Guarantee [Line Items]</t>
        </is>
      </c>
      <c r="B6" s="4" t="inlineStr">
        <is>
          <t xml:space="preserve"> </t>
        </is>
      </c>
      <c r="C6" s="4" t="inlineStr">
        <is>
          <t xml:space="preserve"> </t>
        </is>
      </c>
    </row>
    <row r="7">
      <c r="A7" s="4" t="inlineStr">
        <is>
          <t>Contract duration (years)</t>
        </is>
      </c>
      <c r="B7" s="4" t="inlineStr">
        <is>
          <t>1 year</t>
        </is>
      </c>
      <c r="C7" s="4" t="inlineStr">
        <is>
          <t>1 year</t>
        </is>
      </c>
    </row>
    <row r="8">
      <c r="A8" s="4" t="inlineStr">
        <is>
          <t>Fixed Index Annuities | Minimum | Contract Duration (Years), 6-10</t>
        </is>
      </c>
      <c r="B8" s="4" t="inlineStr">
        <is>
          <t xml:space="preserve"> </t>
        </is>
      </c>
      <c r="C8" s="4" t="inlineStr">
        <is>
          <t xml:space="preserve"> </t>
        </is>
      </c>
    </row>
    <row r="9">
      <c r="A9" s="3" t="inlineStr">
        <is>
          <t>Long-Duration Contracts, Assumptions by Product and Guarantee [Line Items]</t>
        </is>
      </c>
      <c r="B9" s="4" t="inlineStr">
        <is>
          <t xml:space="preserve"> </t>
        </is>
      </c>
      <c r="C9" s="4" t="inlineStr">
        <is>
          <t xml:space="preserve"> </t>
        </is>
      </c>
    </row>
    <row r="10">
      <c r="A10" s="4" t="inlineStr">
        <is>
          <t>Contract duration (years)</t>
        </is>
      </c>
      <c r="B10" s="4" t="inlineStr">
        <is>
          <t>6 years</t>
        </is>
      </c>
      <c r="C10" s="4" t="inlineStr">
        <is>
          <t>6 years</t>
        </is>
      </c>
    </row>
    <row r="11">
      <c r="A11" s="4" t="inlineStr">
        <is>
          <t>Fixed Index Annuities | Minimum | Contract Duration (Years), 11-15</t>
        </is>
      </c>
      <c r="B11" s="4" t="inlineStr">
        <is>
          <t xml:space="preserve"> </t>
        </is>
      </c>
      <c r="C11" s="4" t="inlineStr">
        <is>
          <t xml:space="preserve"> </t>
        </is>
      </c>
    </row>
    <row r="12">
      <c r="A12" s="3" t="inlineStr">
        <is>
          <t>Long-Duration Contracts, Assumptions by Product and Guarantee [Line Items]</t>
        </is>
      </c>
      <c r="B12" s="4" t="inlineStr">
        <is>
          <t xml:space="preserve"> </t>
        </is>
      </c>
      <c r="C12" s="4" t="inlineStr">
        <is>
          <t xml:space="preserve"> </t>
        </is>
      </c>
    </row>
    <row r="13">
      <c r="A13" s="4" t="inlineStr">
        <is>
          <t>Contract duration (years)</t>
        </is>
      </c>
      <c r="B13" s="4" t="inlineStr">
        <is>
          <t>11 years</t>
        </is>
      </c>
      <c r="C13" s="4" t="inlineStr">
        <is>
          <t>11 years</t>
        </is>
      </c>
    </row>
    <row r="14">
      <c r="A14" s="4" t="inlineStr">
        <is>
          <t>Fixed Index Annuities | Minimum | Contract Duration (Years), 16-20</t>
        </is>
      </c>
      <c r="B14" s="4" t="inlineStr">
        <is>
          <t xml:space="preserve"> </t>
        </is>
      </c>
      <c r="C14" s="4" t="inlineStr">
        <is>
          <t xml:space="preserve"> </t>
        </is>
      </c>
    </row>
    <row r="15">
      <c r="A15" s="3" t="inlineStr">
        <is>
          <t>Long-Duration Contracts, Assumptions by Product and Guarantee [Line Items]</t>
        </is>
      </c>
      <c r="B15" s="4" t="inlineStr">
        <is>
          <t xml:space="preserve"> </t>
        </is>
      </c>
      <c r="C15" s="4" t="inlineStr">
        <is>
          <t xml:space="preserve"> </t>
        </is>
      </c>
    </row>
    <row r="16">
      <c r="A16" s="4" t="inlineStr">
        <is>
          <t>Contract duration (years)</t>
        </is>
      </c>
      <c r="B16" s="4" t="inlineStr">
        <is>
          <t>16 years</t>
        </is>
      </c>
      <c r="C16" s="4" t="inlineStr">
        <is>
          <t>16 years</t>
        </is>
      </c>
    </row>
    <row r="17">
      <c r="A17" s="4" t="inlineStr">
        <is>
          <t>Fixed Index Annuities | Minimum | Contract Duration (Years), 20 or More</t>
        </is>
      </c>
      <c r="B17" s="4" t="inlineStr">
        <is>
          <t xml:space="preserve"> </t>
        </is>
      </c>
      <c r="C17" s="4" t="inlineStr">
        <is>
          <t xml:space="preserve"> </t>
        </is>
      </c>
    </row>
    <row r="18">
      <c r="A18" s="3" t="inlineStr">
        <is>
          <t>Long-Duration Contracts, Assumptions by Product and Guarantee [Line Items]</t>
        </is>
      </c>
      <c r="B18" s="4" t="inlineStr">
        <is>
          <t xml:space="preserve"> </t>
        </is>
      </c>
      <c r="C18" s="4" t="inlineStr">
        <is>
          <t xml:space="preserve"> </t>
        </is>
      </c>
    </row>
    <row r="19">
      <c r="A19" s="4" t="inlineStr">
        <is>
          <t>Contract duration (years)</t>
        </is>
      </c>
      <c r="B19" s="4" t="inlineStr">
        <is>
          <t>20 years</t>
        </is>
      </c>
      <c r="C19" s="4" t="inlineStr">
        <is>
          <t>20 years</t>
        </is>
      </c>
    </row>
    <row r="20">
      <c r="A20" s="4" t="inlineStr">
        <is>
          <t>Fixed Index Annuities | Maximum | Contract Duration (Years), 1-5</t>
        </is>
      </c>
      <c r="B20" s="4" t="inlineStr">
        <is>
          <t xml:space="preserve"> </t>
        </is>
      </c>
      <c r="C20" s="4" t="inlineStr">
        <is>
          <t xml:space="preserve"> </t>
        </is>
      </c>
    </row>
    <row r="21">
      <c r="A21" s="3" t="inlineStr">
        <is>
          <t>Long-Duration Contracts, Assumptions by Product and Guarantee [Line Items]</t>
        </is>
      </c>
      <c r="B21" s="4" t="inlineStr">
        <is>
          <t xml:space="preserve"> </t>
        </is>
      </c>
      <c r="C21" s="4" t="inlineStr">
        <is>
          <t xml:space="preserve"> </t>
        </is>
      </c>
    </row>
    <row r="22">
      <c r="A22" s="4" t="inlineStr">
        <is>
          <t>Contract duration (years)</t>
        </is>
      </c>
      <c r="B22" s="4" t="inlineStr">
        <is>
          <t>5 years</t>
        </is>
      </c>
      <c r="C22" s="4" t="inlineStr">
        <is>
          <t>5 years</t>
        </is>
      </c>
    </row>
    <row r="23">
      <c r="A23" s="4" t="inlineStr">
        <is>
          <t>Fixed Index Annuities | Maximum | Contract Duration (Years), 6-10</t>
        </is>
      </c>
      <c r="B23" s="4" t="inlineStr">
        <is>
          <t xml:space="preserve"> </t>
        </is>
      </c>
      <c r="C23" s="4" t="inlineStr">
        <is>
          <t xml:space="preserve"> </t>
        </is>
      </c>
    </row>
    <row r="24">
      <c r="A24" s="3" t="inlineStr">
        <is>
          <t>Long-Duration Contracts, Assumptions by Product and Guarantee [Line Items]</t>
        </is>
      </c>
      <c r="B24" s="4" t="inlineStr">
        <is>
          <t xml:space="preserve"> </t>
        </is>
      </c>
      <c r="C24" s="4" t="inlineStr">
        <is>
          <t xml:space="preserve"> </t>
        </is>
      </c>
    </row>
    <row r="25">
      <c r="A25" s="4" t="inlineStr">
        <is>
          <t>Contract duration (years)</t>
        </is>
      </c>
      <c r="B25" s="4" t="inlineStr">
        <is>
          <t>10 years</t>
        </is>
      </c>
      <c r="C25" s="4" t="inlineStr">
        <is>
          <t>10 years</t>
        </is>
      </c>
    </row>
    <row r="26">
      <c r="A26" s="4" t="inlineStr">
        <is>
          <t>Fixed Index Annuities | Maximum | Contract Duration (Years), 11-15</t>
        </is>
      </c>
      <c r="B26" s="4" t="inlineStr">
        <is>
          <t xml:space="preserve"> </t>
        </is>
      </c>
      <c r="C26" s="4" t="inlineStr">
        <is>
          <t xml:space="preserve"> </t>
        </is>
      </c>
    </row>
    <row r="27">
      <c r="A27" s="3" t="inlineStr">
        <is>
          <t>Long-Duration Contracts, Assumptions by Product and Guarantee [Line Items]</t>
        </is>
      </c>
      <c r="B27" s="4" t="inlineStr">
        <is>
          <t xml:space="preserve"> </t>
        </is>
      </c>
      <c r="C27" s="4" t="inlineStr">
        <is>
          <t xml:space="preserve"> </t>
        </is>
      </c>
    </row>
    <row r="28">
      <c r="A28" s="4" t="inlineStr">
        <is>
          <t>Contract duration (years)</t>
        </is>
      </c>
      <c r="B28" s="4" t="inlineStr">
        <is>
          <t>15 years</t>
        </is>
      </c>
      <c r="C28" s="4" t="inlineStr">
        <is>
          <t>15 years</t>
        </is>
      </c>
    </row>
    <row r="29">
      <c r="A29" s="4" t="inlineStr">
        <is>
          <t>Fixed Index Annuities | Maximum | Contract Duration (Years), 16-20</t>
        </is>
      </c>
      <c r="B29" s="4" t="inlineStr">
        <is>
          <t xml:space="preserve"> </t>
        </is>
      </c>
      <c r="C29" s="4" t="inlineStr">
        <is>
          <t xml:space="preserve"> </t>
        </is>
      </c>
    </row>
    <row r="30">
      <c r="A30" s="3" t="inlineStr">
        <is>
          <t>Long-Duration Contracts, Assumptions by Product and Guarantee [Line Items]</t>
        </is>
      </c>
      <c r="B30" s="4" t="inlineStr">
        <is>
          <t xml:space="preserve"> </t>
        </is>
      </c>
      <c r="C30" s="4" t="inlineStr">
        <is>
          <t xml:space="preserve"> </t>
        </is>
      </c>
    </row>
    <row r="31">
      <c r="A31" s="4" t="inlineStr">
        <is>
          <t>Contract duration (years)</t>
        </is>
      </c>
      <c r="B31" s="4" t="inlineStr">
        <is>
          <t>20 years</t>
        </is>
      </c>
      <c r="C31" s="4" t="inlineStr">
        <is>
          <t>20 years</t>
        </is>
      </c>
    </row>
    <row r="32">
      <c r="A32" s="4" t="inlineStr">
        <is>
          <t>Fixed Index Annuities | Average | Contract Duration (Years), 1-5</t>
        </is>
      </c>
      <c r="B32" s="4" t="inlineStr">
        <is>
          <t xml:space="preserve"> </t>
        </is>
      </c>
      <c r="C32" s="4" t="inlineStr">
        <is>
          <t xml:space="preserve"> </t>
        </is>
      </c>
    </row>
    <row r="33">
      <c r="A33" s="3" t="inlineStr">
        <is>
          <t>Long-Duration Contracts, Assumptions by Product and Guarantee [Line Items]</t>
        </is>
      </c>
      <c r="B33" s="4" t="inlineStr">
        <is>
          <t xml:space="preserve"> </t>
        </is>
      </c>
      <c r="C33" s="4" t="inlineStr">
        <is>
          <t xml:space="preserve"> </t>
        </is>
      </c>
    </row>
    <row r="34">
      <c r="A34" s="4" t="inlineStr">
        <is>
          <t>Average lapse rates</t>
        </is>
      </c>
      <c r="B34" s="8" t="n">
        <v>0.0319</v>
      </c>
      <c r="C34" s="8" t="n">
        <v>0.0304</v>
      </c>
    </row>
    <row r="35">
      <c r="A35" s="4" t="inlineStr">
        <is>
          <t>Average partial withdrawal rates</t>
        </is>
      </c>
      <c r="B35" s="8" t="n">
        <v>0.0219</v>
      </c>
      <c r="C35" s="8" t="n">
        <v>0.0219</v>
      </c>
    </row>
    <row r="36">
      <c r="A36" s="4" t="inlineStr">
        <is>
          <t>Fixed Index Annuities | Average | Contract Duration (Years), 6-10</t>
        </is>
      </c>
      <c r="B36" s="4" t="inlineStr">
        <is>
          <t xml:space="preserve"> </t>
        </is>
      </c>
      <c r="C36" s="4" t="inlineStr">
        <is>
          <t xml:space="preserve"> </t>
        </is>
      </c>
    </row>
    <row r="37">
      <c r="A37" s="3" t="inlineStr">
        <is>
          <t>Long-Duration Contracts, Assumptions by Product and Guarantee [Line Items]</t>
        </is>
      </c>
      <c r="B37" s="4" t="inlineStr">
        <is>
          <t xml:space="preserve"> </t>
        </is>
      </c>
      <c r="C37" s="4" t="inlineStr">
        <is>
          <t xml:space="preserve"> </t>
        </is>
      </c>
    </row>
    <row r="38">
      <c r="A38" s="4" t="inlineStr">
        <is>
          <t>Average lapse rates</t>
        </is>
      </c>
      <c r="B38" s="8" t="n">
        <v>0.0299</v>
      </c>
      <c r="C38" s="8" t="n">
        <v>0.0284</v>
      </c>
    </row>
    <row r="39">
      <c r="A39" s="4" t="inlineStr">
        <is>
          <t>Average partial withdrawal rates</t>
        </is>
      </c>
      <c r="B39" s="8" t="n">
        <v>0.0224</v>
      </c>
      <c r="C39" s="8" t="n">
        <v>0.0226</v>
      </c>
    </row>
    <row r="40">
      <c r="A40" s="4" t="inlineStr">
        <is>
          <t>Fixed Index Annuities | Average | Contract Duration (Years), 11-15</t>
        </is>
      </c>
      <c r="B40" s="4" t="inlineStr">
        <is>
          <t xml:space="preserve"> </t>
        </is>
      </c>
      <c r="C40" s="4" t="inlineStr">
        <is>
          <t xml:space="preserve"> </t>
        </is>
      </c>
    </row>
    <row r="41">
      <c r="A41" s="3" t="inlineStr">
        <is>
          <t>Long-Duration Contracts, Assumptions by Product and Guarantee [Line Items]</t>
        </is>
      </c>
      <c r="B41" s="4" t="inlineStr">
        <is>
          <t xml:space="preserve"> </t>
        </is>
      </c>
      <c r="C41" s="4" t="inlineStr">
        <is>
          <t xml:space="preserve"> </t>
        </is>
      </c>
    </row>
    <row r="42">
      <c r="A42" s="4" t="inlineStr">
        <is>
          <t>Average lapse rates</t>
        </is>
      </c>
      <c r="B42" s="8" t="n">
        <v>0.0407</v>
      </c>
      <c r="C42" s="8" t="n">
        <v>0.0447</v>
      </c>
    </row>
    <row r="43">
      <c r="A43" s="4" t="inlineStr">
        <is>
          <t>Average partial withdrawal rates</t>
        </is>
      </c>
      <c r="B43" s="8" t="n">
        <v>0.0207</v>
      </c>
      <c r="C43" s="8" t="n">
        <v>0.0214</v>
      </c>
    </row>
    <row r="44">
      <c r="A44" s="4" t="inlineStr">
        <is>
          <t>Fixed Index Annuities | Average | Contract Duration (Years), 16-20</t>
        </is>
      </c>
      <c r="B44" s="4" t="inlineStr">
        <is>
          <t xml:space="preserve"> </t>
        </is>
      </c>
      <c r="C44" s="4" t="inlineStr">
        <is>
          <t xml:space="preserve"> </t>
        </is>
      </c>
    </row>
    <row r="45">
      <c r="A45" s="3" t="inlineStr">
        <is>
          <t>Long-Duration Contracts, Assumptions by Product and Guarantee [Line Items]</t>
        </is>
      </c>
      <c r="B45" s="4" t="inlineStr">
        <is>
          <t xml:space="preserve"> </t>
        </is>
      </c>
      <c r="C45" s="4" t="inlineStr">
        <is>
          <t xml:space="preserve"> </t>
        </is>
      </c>
    </row>
    <row r="46">
      <c r="A46" s="4" t="inlineStr">
        <is>
          <t>Average lapse rates</t>
        </is>
      </c>
      <c r="B46" s="8" t="n">
        <v>0.0948</v>
      </c>
      <c r="C46" s="8" t="n">
        <v>0.0893</v>
      </c>
    </row>
    <row r="47">
      <c r="A47" s="4" t="inlineStr">
        <is>
          <t>Average partial withdrawal rates</t>
        </is>
      </c>
      <c r="B47" s="8" t="n">
        <v>0.0125</v>
      </c>
      <c r="C47" s="8" t="n">
        <v>0.0133</v>
      </c>
    </row>
    <row r="48">
      <c r="A48" s="4" t="inlineStr">
        <is>
          <t>Fixed Index Annuities | Average | Contract Duration (Years), 20 or More</t>
        </is>
      </c>
      <c r="B48" s="4" t="inlineStr">
        <is>
          <t xml:space="preserve"> </t>
        </is>
      </c>
      <c r="C48" s="4" t="inlineStr">
        <is>
          <t xml:space="preserve"> </t>
        </is>
      </c>
    </row>
    <row r="49">
      <c r="A49" s="3" t="inlineStr">
        <is>
          <t>Long-Duration Contracts, Assumptions by Product and Guarantee [Line Items]</t>
        </is>
      </c>
      <c r="B49" s="4" t="inlineStr">
        <is>
          <t xml:space="preserve"> </t>
        </is>
      </c>
      <c r="C49" s="4" t="inlineStr">
        <is>
          <t xml:space="preserve"> </t>
        </is>
      </c>
    </row>
    <row r="50">
      <c r="A50" s="4" t="inlineStr">
        <is>
          <t>Average lapse rates</t>
        </is>
      </c>
      <c r="B50" s="8" t="n">
        <v>0.0493</v>
      </c>
      <c r="C50" s="8" t="n">
        <v>0.0493</v>
      </c>
    </row>
    <row r="51">
      <c r="A51" s="4" t="inlineStr">
        <is>
          <t>Average partial withdrawal rates</t>
        </is>
      </c>
      <c r="B51" s="9" t="n">
        <v>0</v>
      </c>
      <c r="C51" s="9"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Reconciliation of Beginning and Ending Balances of Level 3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insurance ceded, fixed index annuities embedded derivatives</t>
        </is>
      </c>
      <c r="B4" s="6" t="n">
        <v>8600297</v>
      </c>
      <c r="C4" s="4" t="inlineStr">
        <is>
          <t xml:space="preserve"> </t>
        </is>
      </c>
      <c r="D4" s="6" t="n">
        <v>8600297</v>
      </c>
      <c r="E4" s="4" t="inlineStr">
        <is>
          <t xml:space="preserve"> </t>
        </is>
      </c>
      <c r="F4" s="6" t="n">
        <v>8850608</v>
      </c>
    </row>
    <row r="5">
      <c r="A5" s="4" t="inlineStr">
        <is>
          <t>Fair Value, Measurements, Recurring | Corporat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0</v>
      </c>
      <c r="C7" s="6" t="n">
        <v>0</v>
      </c>
      <c r="D7" s="5" t="n">
        <v>0</v>
      </c>
      <c r="E7" s="6" t="n">
        <v>0</v>
      </c>
      <c r="F7" s="4" t="inlineStr">
        <is>
          <t xml:space="preserve"> </t>
        </is>
      </c>
    </row>
    <row r="8">
      <c r="A8" s="4" t="inlineStr">
        <is>
          <t>Transfers in</t>
        </is>
      </c>
      <c r="B8" s="5" t="n">
        <v>77726</v>
      </c>
      <c r="C8" s="5" t="n">
        <v>0</v>
      </c>
      <c r="D8" s="5" t="n">
        <v>77726</v>
      </c>
      <c r="E8" s="5" t="n">
        <v>0</v>
      </c>
      <c r="F8" s="4" t="inlineStr">
        <is>
          <t xml:space="preserve"> </t>
        </is>
      </c>
    </row>
    <row r="9">
      <c r="A9" s="4" t="inlineStr">
        <is>
          <t>Ending balance</t>
        </is>
      </c>
      <c r="B9" s="5" t="n">
        <v>77726</v>
      </c>
      <c r="C9" s="5" t="n">
        <v>0</v>
      </c>
      <c r="D9" s="5" t="n">
        <v>77726</v>
      </c>
      <c r="E9" s="5" t="n">
        <v>0</v>
      </c>
      <c r="F9" s="4" t="inlineStr">
        <is>
          <t xml:space="preserve"> </t>
        </is>
      </c>
    </row>
    <row r="10">
      <c r="A10" s="4" t="inlineStr">
        <is>
          <t>Fair Value, Measurements, Recurring | Other Asset Backed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0</v>
      </c>
      <c r="C12" s="5" t="n">
        <v>0</v>
      </c>
      <c r="D12" s="5" t="n">
        <v>0</v>
      </c>
      <c r="E12" s="5" t="n">
        <v>0</v>
      </c>
      <c r="F12" s="4" t="inlineStr">
        <is>
          <t xml:space="preserve"> </t>
        </is>
      </c>
    </row>
    <row r="13">
      <c r="A13" s="4" t="inlineStr">
        <is>
          <t>Transfers in</t>
        </is>
      </c>
      <c r="B13" s="5" t="n">
        <v>64550</v>
      </c>
      <c r="C13" s="5" t="n">
        <v>0</v>
      </c>
      <c r="D13" s="5" t="n">
        <v>64550</v>
      </c>
      <c r="E13" s="5" t="n">
        <v>0</v>
      </c>
      <c r="F13" s="4" t="inlineStr">
        <is>
          <t xml:space="preserve"> </t>
        </is>
      </c>
    </row>
    <row r="14">
      <c r="A14" s="4" t="inlineStr">
        <is>
          <t>Ending balance</t>
        </is>
      </c>
      <c r="B14" s="5" t="n">
        <v>64550</v>
      </c>
      <c r="C14" s="5" t="n">
        <v>0</v>
      </c>
      <c r="D14" s="5" t="n">
        <v>64550</v>
      </c>
      <c r="E14" s="5" t="n">
        <v>0</v>
      </c>
      <c r="F14" s="4" t="inlineStr">
        <is>
          <t xml:space="preserve"> </t>
        </is>
      </c>
    </row>
    <row r="15">
      <c r="A15" s="4" t="inlineStr">
        <is>
          <t>Fair Value, Measurements, Recurring | Other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3867</v>
      </c>
      <c r="C17" s="5" t="n">
        <v>0</v>
      </c>
      <c r="D17" s="5" t="n">
        <v>6349</v>
      </c>
      <c r="E17" s="5" t="n">
        <v>0</v>
      </c>
      <c r="F17" s="4" t="inlineStr">
        <is>
          <t xml:space="preserve"> </t>
        </is>
      </c>
    </row>
    <row r="18">
      <c r="A18" s="4" t="inlineStr">
        <is>
          <t>Transfers out</t>
        </is>
      </c>
      <c r="B18" s="5" t="n">
        <v>-3867</v>
      </c>
      <c r="C18" s="5" t="n">
        <v>0</v>
      </c>
      <c r="D18" s="5" t="n">
        <v>-3867</v>
      </c>
      <c r="E18" s="5" t="n">
        <v>0</v>
      </c>
      <c r="F18" s="4" t="inlineStr">
        <is>
          <t xml:space="preserve"> </t>
        </is>
      </c>
    </row>
    <row r="19">
      <c r="A19" s="4" t="inlineStr">
        <is>
          <t>Included in net income</t>
        </is>
      </c>
      <c r="B19" s="5" t="n">
        <v>0</v>
      </c>
      <c r="C19" s="5" t="n">
        <v>0</v>
      </c>
      <c r="D19" s="5" t="n">
        <v>-2482</v>
      </c>
      <c r="E19" s="5" t="n">
        <v>0</v>
      </c>
      <c r="F19" s="4" t="inlineStr">
        <is>
          <t xml:space="preserve"> </t>
        </is>
      </c>
    </row>
    <row r="20">
      <c r="A20" s="4" t="inlineStr">
        <is>
          <t>Ending balance</t>
        </is>
      </c>
      <c r="B20" s="5" t="n">
        <v>0</v>
      </c>
      <c r="C20" s="5" t="n">
        <v>0</v>
      </c>
      <c r="D20" s="5" t="n">
        <v>0</v>
      </c>
      <c r="E20" s="5" t="n">
        <v>0</v>
      </c>
      <c r="F20" s="4" t="inlineStr">
        <is>
          <t xml:space="preserve"> </t>
        </is>
      </c>
    </row>
    <row r="21">
      <c r="A21" s="4" t="inlineStr">
        <is>
          <t>Fair Value, Measurements, Recurring | Real Estate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510188</v>
      </c>
      <c r="C23" s="5" t="n">
        <v>0</v>
      </c>
      <c r="D23" s="5" t="n">
        <v>337939</v>
      </c>
      <c r="E23" s="5" t="n">
        <v>0</v>
      </c>
      <c r="F23" s="4" t="inlineStr">
        <is>
          <t xml:space="preserve"> </t>
        </is>
      </c>
    </row>
    <row r="24">
      <c r="A24" s="4" t="inlineStr">
        <is>
          <t>Purchases and sales, net</t>
        </is>
      </c>
      <c r="B24" s="5" t="n">
        <v>135478</v>
      </c>
      <c r="C24" s="5" t="n">
        <v>258237</v>
      </c>
      <c r="D24" s="5" t="n">
        <v>303566</v>
      </c>
      <c r="E24" s="5" t="n">
        <v>258237</v>
      </c>
      <c r="F24" s="4" t="inlineStr">
        <is>
          <t xml:space="preserve"> </t>
        </is>
      </c>
    </row>
    <row r="25">
      <c r="A25" s="4" t="inlineStr">
        <is>
          <t>Included in net income</t>
        </is>
      </c>
      <c r="B25" s="5" t="n">
        <v>26809</v>
      </c>
      <c r="C25" s="5" t="n">
        <v>0</v>
      </c>
      <c r="D25" s="5" t="n">
        <v>30970</v>
      </c>
      <c r="E25" s="5" t="n">
        <v>0</v>
      </c>
      <c r="F25" s="4" t="inlineStr">
        <is>
          <t xml:space="preserve"> </t>
        </is>
      </c>
    </row>
    <row r="26">
      <c r="A26" s="4" t="inlineStr">
        <is>
          <t>Ending balance</t>
        </is>
      </c>
      <c r="B26" s="5" t="n">
        <v>672475</v>
      </c>
      <c r="C26" s="5" t="n">
        <v>258237</v>
      </c>
      <c r="D26" s="5" t="n">
        <v>672475</v>
      </c>
      <c r="E26" s="5" t="n">
        <v>258237</v>
      </c>
      <c r="F26" s="4" t="inlineStr">
        <is>
          <t xml:space="preserve"> </t>
        </is>
      </c>
    </row>
    <row r="27">
      <c r="A27" s="4" t="inlineStr">
        <is>
          <t>Fixed Index Annuities - Embedded Derivati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insurance ceded, fixed index annuities embedded derivatives</t>
        </is>
      </c>
      <c r="B29" s="5" t="n">
        <v>888900</v>
      </c>
      <c r="C29" s="4" t="inlineStr">
        <is>
          <t xml:space="preserve"> </t>
        </is>
      </c>
      <c r="D29" s="5" t="n">
        <v>888900</v>
      </c>
      <c r="E29" s="4" t="inlineStr">
        <is>
          <t xml:space="preserve"> </t>
        </is>
      </c>
      <c r="F29" s="6" t="n">
        <v>1245000</v>
      </c>
    </row>
    <row r="30">
      <c r="A30" s="4" t="inlineStr">
        <is>
          <t>Fixed Index Annuities - Embedded Derivatives | Fair Value, Measurements, 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6770915</v>
      </c>
      <c r="C32" s="5" t="n">
        <v>7680951</v>
      </c>
      <c r="D32" s="5" t="n">
        <v>7964961</v>
      </c>
      <c r="E32" s="5" t="n">
        <v>7938281</v>
      </c>
      <c r="F32" s="4" t="inlineStr">
        <is>
          <t xml:space="preserve"> </t>
        </is>
      </c>
    </row>
    <row r="33">
      <c r="A33" s="4" t="inlineStr">
        <is>
          <t>Premiums less benefits</t>
        </is>
      </c>
      <c r="B33" s="5" t="n">
        <v>-50594</v>
      </c>
      <c r="C33" s="5" t="n">
        <v>577729</v>
      </c>
      <c r="D33" s="5" t="n">
        <v>63483</v>
      </c>
      <c r="E33" s="5" t="n">
        <v>697520</v>
      </c>
      <c r="F33" s="4" t="inlineStr">
        <is>
          <t xml:space="preserve"> </t>
        </is>
      </c>
    </row>
    <row r="34">
      <c r="A34" s="4" t="inlineStr">
        <is>
          <t>Change in fair value, net</t>
        </is>
      </c>
      <c r="B34" s="5" t="n">
        <v>-884009</v>
      </c>
      <c r="C34" s="5" t="n">
        <v>126084</v>
      </c>
      <c r="D34" s="5" t="n">
        <v>-2192132</v>
      </c>
      <c r="E34" s="5" t="n">
        <v>-251037</v>
      </c>
      <c r="F34" s="4" t="inlineStr">
        <is>
          <t xml:space="preserve"> </t>
        </is>
      </c>
    </row>
    <row r="35">
      <c r="A35" s="4" t="inlineStr">
        <is>
          <t>Ending balance</t>
        </is>
      </c>
      <c r="B35" s="6" t="n">
        <v>5836312</v>
      </c>
      <c r="C35" s="6" t="n">
        <v>8384764</v>
      </c>
      <c r="D35" s="6" t="n">
        <v>5836312</v>
      </c>
      <c r="E35" s="6" t="n">
        <v>8384764</v>
      </c>
      <c r="F3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Investments (Narrative) (Details) $ in Millions</t>
        </is>
      </c>
      <c r="B1" s="2" t="inlineStr">
        <is>
          <t>6 Months Ended</t>
        </is>
      </c>
    </row>
    <row r="2">
      <c r="B2" s="2" t="inlineStr">
        <is>
          <t>Jun. 30, 2022 USD ($) Securities</t>
        </is>
      </c>
      <c r="C2" s="2" t="inlineStr">
        <is>
          <t>Jun. 30, 2021 USD ($)</t>
        </is>
      </c>
      <c r="D2" s="2" t="inlineStr">
        <is>
          <t>Dec. 31, 2021 Securities</t>
        </is>
      </c>
    </row>
    <row r="3">
      <c r="A3" s="3" t="inlineStr">
        <is>
          <t>Investments [Abstract]</t>
        </is>
      </c>
      <c r="B3" s="4" t="inlineStr">
        <is>
          <t xml:space="preserve"> </t>
        </is>
      </c>
      <c r="C3" s="4" t="inlineStr">
        <is>
          <t xml:space="preserve"> </t>
        </is>
      </c>
      <c r="D3" s="4" t="inlineStr">
        <is>
          <t xml:space="preserve"> </t>
        </is>
      </c>
    </row>
    <row r="4">
      <c r="A4" s="4" t="inlineStr">
        <is>
          <t>Percentage of fixed maturity portfolio rated investment grade based on NAIC designations</t>
        </is>
      </c>
      <c r="B4" s="9" t="n">
        <v>0.98</v>
      </c>
      <c r="C4" s="4" t="inlineStr">
        <is>
          <t xml:space="preserve"> </t>
        </is>
      </c>
      <c r="D4" s="9" t="n">
        <v>0.98</v>
      </c>
    </row>
    <row r="5">
      <c r="A5" s="4" t="inlineStr">
        <is>
          <t>Number of securities in unrealized loss position | Securities</t>
        </is>
      </c>
      <c r="B5" s="5" t="n">
        <v>3862</v>
      </c>
      <c r="C5" s="4" t="inlineStr">
        <is>
          <t xml:space="preserve"> </t>
        </is>
      </c>
      <c r="D5" s="5" t="n">
        <v>1427</v>
      </c>
    </row>
    <row r="6">
      <c r="A6" s="4" t="inlineStr">
        <is>
          <t>Percentage of unrealized losses on fixed maturity securities where securities are rated investment grade</t>
        </is>
      </c>
      <c r="B6" s="9" t="n">
        <v>0.97</v>
      </c>
      <c r="C6" s="4" t="inlineStr">
        <is>
          <t xml:space="preserve"> </t>
        </is>
      </c>
      <c r="D6" s="9" t="n">
        <v>0.85</v>
      </c>
    </row>
    <row r="7">
      <c r="A7" s="4" t="inlineStr">
        <is>
          <t>Proceeds from sales of available for sale fixed maturity securities</t>
        </is>
      </c>
      <c r="B7" s="6" t="n">
        <v>2100</v>
      </c>
      <c r="C7" s="10" t="n">
        <v>420.4</v>
      </c>
      <c r="D7" s="4" t="inlineStr">
        <is>
          <t xml:space="preserve"> </t>
        </is>
      </c>
    </row>
    <row r="8">
      <c r="A8" s="4" t="inlineStr">
        <is>
          <t>Principal repayments, calls and tenders for available for sale fixed maturity securities</t>
        </is>
      </c>
      <c r="B8" s="6" t="n">
        <v>1300</v>
      </c>
      <c r="C8" s="6" t="n">
        <v>2100</v>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Schedule of Fixed Maturity Securities)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xed maturity securities, available for sale, amortized cost</t>
        </is>
      </c>
      <c r="B3" s="4" t="inlineStr">
        <is>
          <t>[1]</t>
        </is>
      </c>
      <c r="C3" s="6" t="n">
        <v>48468027</v>
      </c>
      <c r="D3" s="4" t="inlineStr">
        <is>
          <t xml:space="preserve"> </t>
        </is>
      </c>
      <c r="E3" s="6" t="n">
        <v>46999183</v>
      </c>
      <c r="F3" s="4" t="inlineStr">
        <is>
          <t xml:space="preserve"> </t>
        </is>
      </c>
      <c r="G3" s="4" t="inlineStr">
        <is>
          <t xml:space="preserve"> </t>
        </is>
      </c>
      <c r="H3" s="4" t="inlineStr">
        <is>
          <t xml:space="preserve"> </t>
        </is>
      </c>
    </row>
    <row r="4">
      <c r="A4" s="4" t="inlineStr">
        <is>
          <t>Fixed maturity securities, available for sale, gross unrealized gains</t>
        </is>
      </c>
      <c r="C4" s="5" t="n">
        <v>533579</v>
      </c>
      <c r="D4" s="4" t="inlineStr">
        <is>
          <t xml:space="preserve"> </t>
        </is>
      </c>
      <c r="E4" s="5" t="n">
        <v>4421976</v>
      </c>
      <c r="F4" s="4" t="inlineStr">
        <is>
          <t xml:space="preserve"> </t>
        </is>
      </c>
      <c r="G4" s="4" t="inlineStr">
        <is>
          <t xml:space="preserve"> </t>
        </is>
      </c>
      <c r="H4" s="4" t="inlineStr">
        <is>
          <t xml:space="preserve"> </t>
        </is>
      </c>
    </row>
    <row r="5">
      <c r="A5" s="4" t="inlineStr">
        <is>
          <t>Fixed maturity securities, available for sale, gross unrealized losses</t>
        </is>
      </c>
      <c r="B5" s="4" t="inlineStr">
        <is>
          <t>[2]</t>
        </is>
      </c>
      <c r="C5" s="5" t="n">
        <v>-3671644</v>
      </c>
      <c r="D5" s="4" t="inlineStr">
        <is>
          <t xml:space="preserve"> </t>
        </is>
      </c>
      <c r="E5" s="5" t="n">
        <v>-112370</v>
      </c>
      <c r="F5" s="4" t="inlineStr">
        <is>
          <t xml:space="preserve"> </t>
        </is>
      </c>
      <c r="G5" s="4" t="inlineStr">
        <is>
          <t xml:space="preserve"> </t>
        </is>
      </c>
      <c r="H5" s="4" t="inlineStr">
        <is>
          <t xml:space="preserve"> </t>
        </is>
      </c>
    </row>
    <row r="6">
      <c r="A6" s="4" t="inlineStr">
        <is>
          <t>Fixed maturity securities, available for sale, allowance for credit losses</t>
        </is>
      </c>
      <c r="C6" s="5" t="n">
        <v>-6187</v>
      </c>
      <c r="D6" s="6" t="n">
        <v>-6577</v>
      </c>
      <c r="E6" s="5" t="n">
        <v>-2846</v>
      </c>
      <c r="F6" s="6" t="n">
        <v>-14190</v>
      </c>
      <c r="G6" s="6" t="n">
        <v>-59698</v>
      </c>
      <c r="H6" s="6" t="n">
        <v>-64771</v>
      </c>
    </row>
    <row r="7">
      <c r="A7" s="4" t="inlineStr">
        <is>
          <t>Fixed maturity securities, available for sale, fair value</t>
        </is>
      </c>
      <c r="C7" s="5" t="n">
        <v>45323775</v>
      </c>
      <c r="D7" s="4" t="inlineStr">
        <is>
          <t xml:space="preserve"> </t>
        </is>
      </c>
      <c r="E7" s="5" t="n">
        <v>51305943</v>
      </c>
      <c r="F7" s="4" t="inlineStr">
        <is>
          <t xml:space="preserve"> </t>
        </is>
      </c>
      <c r="G7" s="4" t="inlineStr">
        <is>
          <t xml:space="preserve"> </t>
        </is>
      </c>
      <c r="H7" s="4" t="inlineStr">
        <is>
          <t xml:space="preserve"> </t>
        </is>
      </c>
    </row>
    <row r="8">
      <c r="A8" s="4" t="inlineStr">
        <is>
          <t>Accrued interest receivable</t>
        </is>
      </c>
      <c r="C8" s="5" t="n">
        <v>440600</v>
      </c>
      <c r="D8" s="4" t="inlineStr">
        <is>
          <t xml:space="preserve"> </t>
        </is>
      </c>
      <c r="E8" s="5" t="n">
        <v>400700</v>
      </c>
      <c r="F8" s="4" t="inlineStr">
        <is>
          <t xml:space="preserve"> </t>
        </is>
      </c>
      <c r="G8" s="4" t="inlineStr">
        <is>
          <t xml:space="preserve"> </t>
        </is>
      </c>
      <c r="H8" s="4" t="inlineStr">
        <is>
          <t xml:space="preserve"> </t>
        </is>
      </c>
    </row>
    <row r="9">
      <c r="A9" s="4" t="inlineStr">
        <is>
          <t>U.S. Government and Agenc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maturity securities, available for sale, amortized cost</t>
        </is>
      </c>
      <c r="B11" s="4" t="inlineStr">
        <is>
          <t>[1]</t>
        </is>
      </c>
      <c r="C11" s="5" t="n">
        <v>178840</v>
      </c>
      <c r="D11" s="4" t="inlineStr">
        <is>
          <t xml:space="preserve"> </t>
        </is>
      </c>
      <c r="E11" s="5" t="n">
        <v>1046029</v>
      </c>
      <c r="F11" s="4" t="inlineStr">
        <is>
          <t xml:space="preserve"> </t>
        </is>
      </c>
      <c r="G11" s="4" t="inlineStr">
        <is>
          <t xml:space="preserve"> </t>
        </is>
      </c>
      <c r="H11" s="4" t="inlineStr">
        <is>
          <t xml:space="preserve"> </t>
        </is>
      </c>
    </row>
    <row r="12">
      <c r="A12" s="4" t="inlineStr">
        <is>
          <t>Fixed maturity securities, available for sale, gross unrealized gains</t>
        </is>
      </c>
      <c r="C12" s="5" t="n">
        <v>8766</v>
      </c>
      <c r="D12" s="4" t="inlineStr">
        <is>
          <t xml:space="preserve"> </t>
        </is>
      </c>
      <c r="E12" s="5" t="n">
        <v>32841</v>
      </c>
      <c r="F12" s="4" t="inlineStr">
        <is>
          <t xml:space="preserve"> </t>
        </is>
      </c>
      <c r="G12" s="4" t="inlineStr">
        <is>
          <t xml:space="preserve"> </t>
        </is>
      </c>
      <c r="H12" s="4" t="inlineStr">
        <is>
          <t xml:space="preserve"> </t>
        </is>
      </c>
    </row>
    <row r="13">
      <c r="A13" s="4" t="inlineStr">
        <is>
          <t>Fixed maturity securities, available for sale, gross unrealized losses</t>
        </is>
      </c>
      <c r="B13" s="4" t="inlineStr">
        <is>
          <t>[2]</t>
        </is>
      </c>
      <c r="C13" s="5" t="n">
        <v>-1115</v>
      </c>
      <c r="D13" s="4" t="inlineStr">
        <is>
          <t xml:space="preserve"> </t>
        </is>
      </c>
      <c r="E13" s="5" t="n">
        <v>-124</v>
      </c>
      <c r="F13" s="4" t="inlineStr">
        <is>
          <t xml:space="preserve"> </t>
        </is>
      </c>
      <c r="G13" s="4" t="inlineStr">
        <is>
          <t xml:space="preserve"> </t>
        </is>
      </c>
      <c r="H13" s="4" t="inlineStr">
        <is>
          <t xml:space="preserve"> </t>
        </is>
      </c>
    </row>
    <row r="14">
      <c r="A14" s="4" t="inlineStr">
        <is>
          <t>Fixed maturity securities, available for sale, allowance for credit losses</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Fixed maturity securities, available for sale, fair value</t>
        </is>
      </c>
      <c r="C15" s="5" t="n">
        <v>186491</v>
      </c>
      <c r="D15" s="4" t="inlineStr">
        <is>
          <t xml:space="preserve"> </t>
        </is>
      </c>
      <c r="E15" s="5" t="n">
        <v>1078746</v>
      </c>
      <c r="F15" s="4" t="inlineStr">
        <is>
          <t xml:space="preserve"> </t>
        </is>
      </c>
      <c r="G15" s="4" t="inlineStr">
        <is>
          <t xml:space="preserve"> </t>
        </is>
      </c>
      <c r="H15" s="4" t="inlineStr">
        <is>
          <t xml:space="preserve"> </t>
        </is>
      </c>
    </row>
    <row r="16">
      <c r="A16" s="4" t="inlineStr">
        <is>
          <t>States, Municipalities and Territor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Available-for-sa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maturity securities, available for sale, amortized cost</t>
        </is>
      </c>
      <c r="B18" s="4" t="inlineStr">
        <is>
          <t>[1]</t>
        </is>
      </c>
      <c r="C18" s="5" t="n">
        <v>4598477</v>
      </c>
      <c r="D18" s="4" t="inlineStr">
        <is>
          <t xml:space="preserve"> </t>
        </is>
      </c>
      <c r="E18" s="5" t="n">
        <v>3495563</v>
      </c>
      <c r="F18" s="4" t="inlineStr">
        <is>
          <t xml:space="preserve"> </t>
        </is>
      </c>
      <c r="G18" s="4" t="inlineStr">
        <is>
          <t xml:space="preserve"> </t>
        </is>
      </c>
      <c r="H18" s="4" t="inlineStr">
        <is>
          <t xml:space="preserve"> </t>
        </is>
      </c>
    </row>
    <row r="19">
      <c r="A19" s="4" t="inlineStr">
        <is>
          <t>Fixed maturity securities, available for sale, gross unrealized gains</t>
        </is>
      </c>
      <c r="C19" s="5" t="n">
        <v>124362</v>
      </c>
      <c r="D19" s="4" t="inlineStr">
        <is>
          <t xml:space="preserve"> </t>
        </is>
      </c>
      <c r="E19" s="5" t="n">
        <v>437456</v>
      </c>
      <c r="F19" s="4" t="inlineStr">
        <is>
          <t xml:space="preserve"> </t>
        </is>
      </c>
      <c r="G19" s="4" t="inlineStr">
        <is>
          <t xml:space="preserve"> </t>
        </is>
      </c>
      <c r="H19" s="4" t="inlineStr">
        <is>
          <t xml:space="preserve"> </t>
        </is>
      </c>
    </row>
    <row r="20">
      <c r="A20" s="4" t="inlineStr">
        <is>
          <t>Fixed maturity securities, available for sale, gross unrealized losses</t>
        </is>
      </c>
      <c r="B20" s="4" t="inlineStr">
        <is>
          <t>[2]</t>
        </is>
      </c>
      <c r="C20" s="5" t="n">
        <v>-330161</v>
      </c>
      <c r="D20" s="4" t="inlineStr">
        <is>
          <t xml:space="preserve"> </t>
        </is>
      </c>
      <c r="E20" s="5" t="n">
        <v>-3042</v>
      </c>
      <c r="F20" s="4" t="inlineStr">
        <is>
          <t xml:space="preserve"> </t>
        </is>
      </c>
      <c r="G20" s="4" t="inlineStr">
        <is>
          <t xml:space="preserve"> </t>
        </is>
      </c>
      <c r="H20" s="4" t="inlineStr">
        <is>
          <t xml:space="preserve"> </t>
        </is>
      </c>
    </row>
    <row r="21">
      <c r="A21" s="4" t="inlineStr">
        <is>
          <t>Fixed maturity securities, available for sale, allowance for credit losses</t>
        </is>
      </c>
      <c r="C21" s="5" t="n">
        <v>-1834</v>
      </c>
      <c r="D21" s="5" t="n">
        <v>-2009</v>
      </c>
      <c r="E21" s="5" t="n">
        <v>-2776</v>
      </c>
      <c r="F21" s="5" t="n">
        <v>-3347</v>
      </c>
      <c r="G21" s="5" t="n">
        <v>-2791</v>
      </c>
      <c r="H21" s="5" t="n">
        <v>-2844</v>
      </c>
    </row>
    <row r="22">
      <c r="A22" s="4" t="inlineStr">
        <is>
          <t>Fixed maturity securities, available for sale, fair value</t>
        </is>
      </c>
      <c r="C22" s="5" t="n">
        <v>4390844</v>
      </c>
      <c r="D22" s="4" t="inlineStr">
        <is>
          <t xml:space="preserve"> </t>
        </is>
      </c>
      <c r="E22" s="5" t="n">
        <v>3927201</v>
      </c>
      <c r="F22" s="4" t="inlineStr">
        <is>
          <t xml:space="preserve"> </t>
        </is>
      </c>
      <c r="G22" s="4" t="inlineStr">
        <is>
          <t xml:space="preserve"> </t>
        </is>
      </c>
      <c r="H22" s="4" t="inlineStr">
        <is>
          <t xml:space="preserve"> </t>
        </is>
      </c>
    </row>
    <row r="23">
      <c r="A23" s="4" t="inlineStr">
        <is>
          <t>Foreign Corporate Securities and Foreign Govern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Securities, Available-for-sa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maturity securities, available for sale, amortized cost</t>
        </is>
      </c>
      <c r="B25" s="4" t="inlineStr">
        <is>
          <t>[1]</t>
        </is>
      </c>
      <c r="C25" s="5" t="n">
        <v>1010706</v>
      </c>
      <c r="D25" s="4" t="inlineStr">
        <is>
          <t xml:space="preserve"> </t>
        </is>
      </c>
      <c r="E25" s="5" t="n">
        <v>380646</v>
      </c>
      <c r="F25" s="4" t="inlineStr">
        <is>
          <t xml:space="preserve"> </t>
        </is>
      </c>
      <c r="G25" s="4" t="inlineStr">
        <is>
          <t xml:space="preserve"> </t>
        </is>
      </c>
      <c r="H25" s="4" t="inlineStr">
        <is>
          <t xml:space="preserve"> </t>
        </is>
      </c>
    </row>
    <row r="26">
      <c r="A26" s="4" t="inlineStr">
        <is>
          <t>Fixed maturity securities, available for sale, gross unrealized gains</t>
        </is>
      </c>
      <c r="C26" s="5" t="n">
        <v>20888</v>
      </c>
      <c r="D26" s="4" t="inlineStr">
        <is>
          <t xml:space="preserve"> </t>
        </is>
      </c>
      <c r="E26" s="5" t="n">
        <v>22742</v>
      </c>
      <c r="F26" s="4" t="inlineStr">
        <is>
          <t xml:space="preserve"> </t>
        </is>
      </c>
      <c r="G26" s="4" t="inlineStr">
        <is>
          <t xml:space="preserve"> </t>
        </is>
      </c>
      <c r="H26" s="4" t="inlineStr">
        <is>
          <t xml:space="preserve"> </t>
        </is>
      </c>
    </row>
    <row r="27">
      <c r="A27" s="4" t="inlineStr">
        <is>
          <t>Fixed maturity securities, available for sale, gross unrealized losses</t>
        </is>
      </c>
      <c r="B27" s="4" t="inlineStr">
        <is>
          <t>[2]</t>
        </is>
      </c>
      <c r="C27" s="5" t="n">
        <v>-61711</v>
      </c>
      <c r="D27" s="4" t="inlineStr">
        <is>
          <t xml:space="preserve"> </t>
        </is>
      </c>
      <c r="E27" s="5" t="n">
        <v>-843</v>
      </c>
      <c r="F27" s="4" t="inlineStr">
        <is>
          <t xml:space="preserve"> </t>
        </is>
      </c>
      <c r="G27" s="4" t="inlineStr">
        <is>
          <t xml:space="preserve"> </t>
        </is>
      </c>
      <c r="H27" s="4" t="inlineStr">
        <is>
          <t xml:space="preserve"> </t>
        </is>
      </c>
    </row>
    <row r="28">
      <c r="A28" s="4" t="inlineStr">
        <is>
          <t>Fixed maturity securities, available for sale, allowance for credit losses</t>
        </is>
      </c>
      <c r="C28" s="5" t="n">
        <v>0</v>
      </c>
      <c r="D28" s="4" t="inlineStr">
        <is>
          <t xml:space="preserve"> </t>
        </is>
      </c>
      <c r="E28" s="5" t="n">
        <v>0</v>
      </c>
      <c r="F28" s="4" t="inlineStr">
        <is>
          <t xml:space="preserve"> </t>
        </is>
      </c>
      <c r="G28" s="4" t="inlineStr">
        <is>
          <t xml:space="preserve"> </t>
        </is>
      </c>
      <c r="H28" s="4" t="inlineStr">
        <is>
          <t xml:space="preserve"> </t>
        </is>
      </c>
    </row>
    <row r="29">
      <c r="A29" s="4" t="inlineStr">
        <is>
          <t>Fixed maturity securities, available for sale, fair value</t>
        </is>
      </c>
      <c r="C29" s="5" t="n">
        <v>969883</v>
      </c>
      <c r="D29" s="4" t="inlineStr">
        <is>
          <t xml:space="preserve"> </t>
        </is>
      </c>
      <c r="E29" s="5" t="n">
        <v>402545</v>
      </c>
      <c r="F29" s="4" t="inlineStr">
        <is>
          <t xml:space="preserve"> </t>
        </is>
      </c>
      <c r="G29" s="4" t="inlineStr">
        <is>
          <t xml:space="preserve"> </t>
        </is>
      </c>
      <c r="H29" s="4" t="inlineStr">
        <is>
          <t xml:space="preserve"> </t>
        </is>
      </c>
    </row>
    <row r="30">
      <c r="A30" s="4" t="inlineStr">
        <is>
          <t>Corporate Secur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Securities, Available-for-sa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xed maturity securities, available for sale, amortized cost</t>
        </is>
      </c>
      <c r="B32" s="4" t="inlineStr">
        <is>
          <t>[1]</t>
        </is>
      </c>
      <c r="C32" s="5" t="n">
        <v>32126999</v>
      </c>
      <c r="D32" s="4" t="inlineStr">
        <is>
          <t xml:space="preserve"> </t>
        </is>
      </c>
      <c r="E32" s="5" t="n">
        <v>31084629</v>
      </c>
      <c r="F32" s="4" t="inlineStr">
        <is>
          <t xml:space="preserve"> </t>
        </is>
      </c>
      <c r="G32" s="4" t="inlineStr">
        <is>
          <t xml:space="preserve"> </t>
        </is>
      </c>
      <c r="H32" s="4" t="inlineStr">
        <is>
          <t xml:space="preserve"> </t>
        </is>
      </c>
    </row>
    <row r="33">
      <c r="A33" s="4" t="inlineStr">
        <is>
          <t>Fixed maturity securities, available for sale, gross unrealized gains</t>
        </is>
      </c>
      <c r="C33" s="5" t="n">
        <v>349020</v>
      </c>
      <c r="D33" s="4" t="inlineStr">
        <is>
          <t xml:space="preserve"> </t>
        </is>
      </c>
      <c r="E33" s="5" t="n">
        <v>3614047</v>
      </c>
      <c r="F33" s="4" t="inlineStr">
        <is>
          <t xml:space="preserve"> </t>
        </is>
      </c>
      <c r="G33" s="4" t="inlineStr">
        <is>
          <t xml:space="preserve"> </t>
        </is>
      </c>
      <c r="H33" s="4" t="inlineStr">
        <is>
          <t xml:space="preserve"> </t>
        </is>
      </c>
    </row>
    <row r="34">
      <c r="A34" s="4" t="inlineStr">
        <is>
          <t>Fixed maturity securities, available for sale, gross unrealized losses</t>
        </is>
      </c>
      <c r="B34" s="4" t="inlineStr">
        <is>
          <t>[2]</t>
        </is>
      </c>
      <c r="C34" s="5" t="n">
        <v>-2646478</v>
      </c>
      <c r="D34" s="4" t="inlineStr">
        <is>
          <t xml:space="preserve"> </t>
        </is>
      </c>
      <c r="E34" s="5" t="n">
        <v>-38442</v>
      </c>
      <c r="F34" s="4" t="inlineStr">
        <is>
          <t xml:space="preserve"> </t>
        </is>
      </c>
      <c r="G34" s="4" t="inlineStr">
        <is>
          <t xml:space="preserve"> </t>
        </is>
      </c>
      <c r="H34" s="4" t="inlineStr">
        <is>
          <t xml:space="preserve"> </t>
        </is>
      </c>
    </row>
    <row r="35">
      <c r="A35" s="4" t="inlineStr">
        <is>
          <t>Fixed maturity securities, available for sale, allowance for credit losses</t>
        </is>
      </c>
      <c r="C35" s="5" t="n">
        <v>-3743</v>
      </c>
      <c r="D35" s="5" t="n">
        <v>-3825</v>
      </c>
      <c r="E35" s="5" t="n">
        <v>0</v>
      </c>
      <c r="F35" s="5" t="n">
        <v>-10723</v>
      </c>
      <c r="G35" s="5" t="n">
        <v>-55715</v>
      </c>
      <c r="H35" s="5" t="n">
        <v>-60193</v>
      </c>
    </row>
    <row r="36">
      <c r="A36" s="4" t="inlineStr">
        <is>
          <t>Fixed maturity securities, available for sale, fair value</t>
        </is>
      </c>
      <c r="C36" s="5" t="n">
        <v>29825798</v>
      </c>
      <c r="D36" s="4" t="inlineStr">
        <is>
          <t xml:space="preserve"> </t>
        </is>
      </c>
      <c r="E36" s="5" t="n">
        <v>34660234</v>
      </c>
      <c r="F36" s="4" t="inlineStr">
        <is>
          <t xml:space="preserve"> </t>
        </is>
      </c>
      <c r="G36" s="4" t="inlineStr">
        <is>
          <t xml:space="preserve"> </t>
        </is>
      </c>
      <c r="H36" s="4" t="inlineStr">
        <is>
          <t xml:space="preserve"> </t>
        </is>
      </c>
    </row>
    <row r="37">
      <c r="A37" s="4" t="inlineStr">
        <is>
          <t>Residential Mortgage Backed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xed maturity securities, available for sale, amortized cost</t>
        </is>
      </c>
      <c r="B39" s="4" t="inlineStr">
        <is>
          <t>[1]</t>
        </is>
      </c>
      <c r="C39" s="5" t="n">
        <v>1425997</v>
      </c>
      <c r="D39" s="4" t="inlineStr">
        <is>
          <t xml:space="preserve"> </t>
        </is>
      </c>
      <c r="E39" s="5" t="n">
        <v>1056778</v>
      </c>
      <c r="F39" s="4" t="inlineStr">
        <is>
          <t xml:space="preserve"> </t>
        </is>
      </c>
      <c r="G39" s="4" t="inlineStr">
        <is>
          <t xml:space="preserve"> </t>
        </is>
      </c>
      <c r="H39" s="4" t="inlineStr">
        <is>
          <t xml:space="preserve"> </t>
        </is>
      </c>
    </row>
    <row r="40">
      <c r="A40" s="4" t="inlineStr">
        <is>
          <t>Fixed maturity securities, available for sale, gross unrealized gains</t>
        </is>
      </c>
      <c r="C40" s="5" t="n">
        <v>27669</v>
      </c>
      <c r="D40" s="4" t="inlineStr">
        <is>
          <t xml:space="preserve"> </t>
        </is>
      </c>
      <c r="E40" s="5" t="n">
        <v>70434</v>
      </c>
      <c r="F40" s="4" t="inlineStr">
        <is>
          <t xml:space="preserve"> </t>
        </is>
      </c>
      <c r="G40" s="4" t="inlineStr">
        <is>
          <t xml:space="preserve"> </t>
        </is>
      </c>
      <c r="H40" s="4" t="inlineStr">
        <is>
          <t xml:space="preserve"> </t>
        </is>
      </c>
    </row>
    <row r="41">
      <c r="A41" s="4" t="inlineStr">
        <is>
          <t>Fixed maturity securities, available for sale, gross unrealized losses</t>
        </is>
      </c>
      <c r="B41" s="4" t="inlineStr">
        <is>
          <t>[2]</t>
        </is>
      </c>
      <c r="C41" s="5" t="n">
        <v>-61349</v>
      </c>
      <c r="D41" s="4" t="inlineStr">
        <is>
          <t xml:space="preserve"> </t>
        </is>
      </c>
      <c r="E41" s="5" t="n">
        <v>-2093</v>
      </c>
      <c r="F41" s="4" t="inlineStr">
        <is>
          <t xml:space="preserve"> </t>
        </is>
      </c>
      <c r="G41" s="4" t="inlineStr">
        <is>
          <t xml:space="preserve"> </t>
        </is>
      </c>
      <c r="H41" s="4" t="inlineStr">
        <is>
          <t xml:space="preserve"> </t>
        </is>
      </c>
    </row>
    <row r="42">
      <c r="A42" s="4" t="inlineStr">
        <is>
          <t>Fixed maturity securities, available for sale, allowance for credit losses</t>
        </is>
      </c>
      <c r="C42" s="5" t="n">
        <v>-610</v>
      </c>
      <c r="D42" s="6" t="n">
        <v>-743</v>
      </c>
      <c r="E42" s="5" t="n">
        <v>-70</v>
      </c>
      <c r="F42" s="6" t="n">
        <v>-120</v>
      </c>
      <c r="G42" s="6" t="n">
        <v>-1192</v>
      </c>
      <c r="H42" s="6" t="n">
        <v>-1734</v>
      </c>
    </row>
    <row r="43">
      <c r="A43" s="4" t="inlineStr">
        <is>
          <t>Fixed maturity securities, available for sale, fair value</t>
        </is>
      </c>
      <c r="C43" s="5" t="n">
        <v>1391707</v>
      </c>
      <c r="D43" s="4" t="inlineStr">
        <is>
          <t xml:space="preserve"> </t>
        </is>
      </c>
      <c r="E43" s="5" t="n">
        <v>1125049</v>
      </c>
      <c r="F43" s="4" t="inlineStr">
        <is>
          <t xml:space="preserve"> </t>
        </is>
      </c>
      <c r="G43" s="4" t="inlineStr">
        <is>
          <t xml:space="preserve"> </t>
        </is>
      </c>
      <c r="H43" s="4" t="inlineStr">
        <is>
          <t xml:space="preserve"> </t>
        </is>
      </c>
    </row>
    <row r="44">
      <c r="A44" s="4" t="inlineStr">
        <is>
          <t>Commercial Mortgage Backed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Securities, Available-for-sal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xed maturity securities, available for sale, amortized cost</t>
        </is>
      </c>
      <c r="B46" s="4" t="inlineStr">
        <is>
          <t>[1]</t>
        </is>
      </c>
      <c r="C46" s="5" t="n">
        <v>4442850</v>
      </c>
      <c r="D46" s="4" t="inlineStr">
        <is>
          <t xml:space="preserve"> </t>
        </is>
      </c>
      <c r="E46" s="5" t="n">
        <v>4708878</v>
      </c>
      <c r="F46" s="4" t="inlineStr">
        <is>
          <t xml:space="preserve"> </t>
        </is>
      </c>
      <c r="G46" s="4" t="inlineStr">
        <is>
          <t xml:space="preserve"> </t>
        </is>
      </c>
      <c r="H46" s="4" t="inlineStr">
        <is>
          <t xml:space="preserve"> </t>
        </is>
      </c>
    </row>
    <row r="47">
      <c r="A47" s="4" t="inlineStr">
        <is>
          <t>Fixed maturity securities, available for sale, gross unrealized gains</t>
        </is>
      </c>
      <c r="C47" s="5" t="n">
        <v>1804</v>
      </c>
      <c r="D47" s="4" t="inlineStr">
        <is>
          <t xml:space="preserve"> </t>
        </is>
      </c>
      <c r="E47" s="5" t="n">
        <v>149152</v>
      </c>
      <c r="F47" s="4" t="inlineStr">
        <is>
          <t xml:space="preserve"> </t>
        </is>
      </c>
      <c r="G47" s="4" t="inlineStr">
        <is>
          <t xml:space="preserve"> </t>
        </is>
      </c>
      <c r="H47" s="4" t="inlineStr">
        <is>
          <t xml:space="preserve"> </t>
        </is>
      </c>
    </row>
    <row r="48">
      <c r="A48" s="4" t="inlineStr">
        <is>
          <t>Fixed maturity securities, available for sale, gross unrealized losses</t>
        </is>
      </c>
      <c r="B48" s="4" t="inlineStr">
        <is>
          <t>[2]</t>
        </is>
      </c>
      <c r="C48" s="5" t="n">
        <v>-256262</v>
      </c>
      <c r="D48" s="4" t="inlineStr">
        <is>
          <t xml:space="preserve"> </t>
        </is>
      </c>
      <c r="E48" s="5" t="n">
        <v>-17719</v>
      </c>
      <c r="F48" s="4" t="inlineStr">
        <is>
          <t xml:space="preserve"> </t>
        </is>
      </c>
      <c r="G48" s="4" t="inlineStr">
        <is>
          <t xml:space="preserve"> </t>
        </is>
      </c>
      <c r="H48" s="4" t="inlineStr">
        <is>
          <t xml:space="preserve"> </t>
        </is>
      </c>
    </row>
    <row r="49">
      <c r="A49" s="4" t="inlineStr">
        <is>
          <t>Fixed maturity securities, available for sale, allowance for credit losses</t>
        </is>
      </c>
      <c r="C49" s="5" t="n">
        <v>0</v>
      </c>
      <c r="D49" s="4" t="inlineStr">
        <is>
          <t xml:space="preserve"> </t>
        </is>
      </c>
      <c r="E49" s="5" t="n">
        <v>0</v>
      </c>
      <c r="F49" s="4" t="inlineStr">
        <is>
          <t xml:space="preserve"> </t>
        </is>
      </c>
      <c r="G49" s="4" t="inlineStr">
        <is>
          <t xml:space="preserve"> </t>
        </is>
      </c>
      <c r="H49" s="4" t="inlineStr">
        <is>
          <t xml:space="preserve"> </t>
        </is>
      </c>
    </row>
    <row r="50">
      <c r="A50" s="4" t="inlineStr">
        <is>
          <t>Fixed maturity securities, available for sale, fair value</t>
        </is>
      </c>
      <c r="C50" s="5" t="n">
        <v>4188392</v>
      </c>
      <c r="D50" s="4" t="inlineStr">
        <is>
          <t xml:space="preserve"> </t>
        </is>
      </c>
      <c r="E50" s="5" t="n">
        <v>4840311</v>
      </c>
      <c r="F50" s="4" t="inlineStr">
        <is>
          <t xml:space="preserve"> </t>
        </is>
      </c>
      <c r="G50" s="4" t="inlineStr">
        <is>
          <t xml:space="preserve"> </t>
        </is>
      </c>
      <c r="H50" s="4" t="inlineStr">
        <is>
          <t xml:space="preserve"> </t>
        </is>
      </c>
    </row>
    <row r="51">
      <c r="A51" s="4" t="inlineStr">
        <is>
          <t>Other Asset Backed Secur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xed maturity securities, available for sale, amortized cost</t>
        </is>
      </c>
      <c r="B53" s="4" t="inlineStr">
        <is>
          <t>[1]</t>
        </is>
      </c>
      <c r="C53" s="5" t="n">
        <v>4684158</v>
      </c>
      <c r="D53" s="4" t="inlineStr">
        <is>
          <t xml:space="preserve"> </t>
        </is>
      </c>
      <c r="E53" s="5" t="n">
        <v>5226660</v>
      </c>
      <c r="F53" s="4" t="inlineStr">
        <is>
          <t xml:space="preserve"> </t>
        </is>
      </c>
      <c r="G53" s="4" t="inlineStr">
        <is>
          <t xml:space="preserve"> </t>
        </is>
      </c>
      <c r="H53" s="4" t="inlineStr">
        <is>
          <t xml:space="preserve"> </t>
        </is>
      </c>
    </row>
    <row r="54">
      <c r="A54" s="4" t="inlineStr">
        <is>
          <t>Fixed maturity securities, available for sale, gross unrealized gains</t>
        </is>
      </c>
      <c r="C54" s="5" t="n">
        <v>1070</v>
      </c>
      <c r="D54" s="4" t="inlineStr">
        <is>
          <t xml:space="preserve"> </t>
        </is>
      </c>
      <c r="E54" s="5" t="n">
        <v>95304</v>
      </c>
      <c r="F54" s="4" t="inlineStr">
        <is>
          <t xml:space="preserve"> </t>
        </is>
      </c>
      <c r="G54" s="4" t="inlineStr">
        <is>
          <t xml:space="preserve"> </t>
        </is>
      </c>
      <c r="H54" s="4" t="inlineStr">
        <is>
          <t xml:space="preserve"> </t>
        </is>
      </c>
    </row>
    <row r="55">
      <c r="A55" s="4" t="inlineStr">
        <is>
          <t>Fixed maturity securities, available for sale, gross unrealized losses</t>
        </is>
      </c>
      <c r="B55" s="4" t="inlineStr">
        <is>
          <t>[2]</t>
        </is>
      </c>
      <c r="C55" s="5" t="n">
        <v>-314568</v>
      </c>
      <c r="D55" s="4" t="inlineStr">
        <is>
          <t xml:space="preserve"> </t>
        </is>
      </c>
      <c r="E55" s="5" t="n">
        <v>-50107</v>
      </c>
      <c r="F55" s="4" t="inlineStr">
        <is>
          <t xml:space="preserve"> </t>
        </is>
      </c>
      <c r="G55" s="4" t="inlineStr">
        <is>
          <t xml:space="preserve"> </t>
        </is>
      </c>
      <c r="H55" s="4" t="inlineStr">
        <is>
          <t xml:space="preserve"> </t>
        </is>
      </c>
    </row>
    <row r="56">
      <c r="A56" s="4" t="inlineStr">
        <is>
          <t>Fixed maturity securities, available for sale, allowance for credit losses</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Fixed maturity securities, available for sale, fair value</t>
        </is>
      </c>
      <c r="C57" s="6" t="n">
        <v>4370660</v>
      </c>
      <c r="D57" s="4" t="inlineStr">
        <is>
          <t xml:space="preserve"> </t>
        </is>
      </c>
      <c r="E57" s="6" t="n">
        <v>5271857</v>
      </c>
      <c r="F57" s="4" t="inlineStr">
        <is>
          <t xml:space="preserve"> </t>
        </is>
      </c>
      <c r="G57" s="4" t="inlineStr">
        <is>
          <t xml:space="preserve"> </t>
        </is>
      </c>
      <c r="H57" s="4" t="inlineStr">
        <is>
          <t xml:space="preserve"> </t>
        </is>
      </c>
    </row>
    <row r="58"/>
    <row r="59">
      <c r="A59" s="4" t="inlineStr">
        <is>
          <t>[1]Amortized cost excludes accrued interest receivable of $440.6 million and $400.7 million as of June 30, 2022 and December 31, 2021, respectively.[2]Gross unrealized losses are net of allowance for credit losses.</t>
        </is>
      </c>
    </row>
  </sheetData>
  <mergeCells count="3">
    <mergeCell ref="A1:B1"/>
    <mergeCell ref="A58:G58"/>
    <mergeCell ref="A59:G5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Jun. 30, 2022</t>
        </is>
      </c>
      <c r="C1" s="2" t="inlineStr">
        <is>
          <t>Dec. 31, 2021</t>
        </is>
      </c>
    </row>
    <row r="2">
      <c r="A2" s="3" t="inlineStr">
        <is>
          <t>Available-for-sale Securities, Debt Maturities, Amortized Cost Basis [Abstract]</t>
        </is>
      </c>
      <c r="B2" s="4" t="inlineStr">
        <is>
          <t xml:space="preserve"> </t>
        </is>
      </c>
      <c r="C2" s="4" t="inlineStr">
        <is>
          <t xml:space="preserve"> </t>
        </is>
      </c>
    </row>
    <row r="3">
      <c r="A3" s="4" t="inlineStr">
        <is>
          <t>Fixed maturity securities, available for sale, due in one year or less, amortized cost</t>
        </is>
      </c>
      <c r="B3" s="6" t="n">
        <v>1686367</v>
      </c>
      <c r="C3" s="4" t="inlineStr">
        <is>
          <t xml:space="preserve"> </t>
        </is>
      </c>
    </row>
    <row r="4">
      <c r="A4" s="4" t="inlineStr">
        <is>
          <t>Fixed maturity securities, available for sale, due after one year through five years, amortized cost</t>
        </is>
      </c>
      <c r="B4" s="5" t="n">
        <v>7352839</v>
      </c>
      <c r="C4" s="4" t="inlineStr">
        <is>
          <t xml:space="preserve"> </t>
        </is>
      </c>
    </row>
    <row r="5">
      <c r="A5" s="4" t="inlineStr">
        <is>
          <t>Fixed maturity securities, available for sale, due after five years through ten years, amortized cost</t>
        </is>
      </c>
      <c r="B5" s="5" t="n">
        <v>6868184</v>
      </c>
      <c r="C5" s="4" t="inlineStr">
        <is>
          <t xml:space="preserve"> </t>
        </is>
      </c>
    </row>
    <row r="6">
      <c r="A6" s="4" t="inlineStr">
        <is>
          <t>Fixed maturity securities, available for sale, due after ten years through twenty years, amortized cost</t>
        </is>
      </c>
      <c r="B6" s="5" t="n">
        <v>11135170</v>
      </c>
      <c r="C6" s="4" t="inlineStr">
        <is>
          <t xml:space="preserve"> </t>
        </is>
      </c>
    </row>
    <row r="7">
      <c r="A7" s="4" t="inlineStr">
        <is>
          <t>Fixed maturity securities, available for sale, due after twenty years, amortized cost</t>
        </is>
      </c>
      <c r="B7" s="5" t="n">
        <v>10872462</v>
      </c>
      <c r="C7" s="4" t="inlineStr">
        <is>
          <t xml:space="preserve"> </t>
        </is>
      </c>
    </row>
    <row r="8">
      <c r="A8" s="4" t="inlineStr">
        <is>
          <t>Fixed maturity securities, available for sale, securities with a single maturity date, amortized cost</t>
        </is>
      </c>
      <c r="B8" s="5" t="n">
        <v>37915022</v>
      </c>
      <c r="C8" s="4" t="inlineStr">
        <is>
          <t xml:space="preserve"> </t>
        </is>
      </c>
    </row>
    <row r="9">
      <c r="A9" s="4" t="inlineStr">
        <is>
          <t>Fixed maturity securities, available for sale, amortized cost</t>
        </is>
      </c>
      <c r="B9" s="5" t="n">
        <v>48468027</v>
      </c>
      <c r="C9" s="6" t="n">
        <v>46999183</v>
      </c>
    </row>
    <row r="10">
      <c r="A10" s="3" t="inlineStr">
        <is>
          <t>Available-for-sale Securities, Debt Maturities, Fair Value [Abstract]</t>
        </is>
      </c>
      <c r="B10" s="4" t="inlineStr">
        <is>
          <t xml:space="preserve"> </t>
        </is>
      </c>
      <c r="C10" s="4" t="inlineStr">
        <is>
          <t xml:space="preserve"> </t>
        </is>
      </c>
    </row>
    <row r="11">
      <c r="A11" s="4" t="inlineStr">
        <is>
          <t>Fixed maturity securities, available for sale, due in one year or less, fair value</t>
        </is>
      </c>
      <c r="B11" s="5" t="n">
        <v>1686971</v>
      </c>
      <c r="C11" s="4" t="inlineStr">
        <is>
          <t xml:space="preserve"> </t>
        </is>
      </c>
    </row>
    <row r="12">
      <c r="A12" s="4" t="inlineStr">
        <is>
          <t>Fixed maturity securities, available for sale, due after one year through five years, fair value</t>
        </is>
      </c>
      <c r="B12" s="5" t="n">
        <v>7220079</v>
      </c>
      <c r="C12" s="4" t="inlineStr">
        <is>
          <t xml:space="preserve"> </t>
        </is>
      </c>
    </row>
    <row r="13">
      <c r="A13" s="4" t="inlineStr">
        <is>
          <t>Fixed maturity securities, available for sale, due after five years through ten years, fair value</t>
        </is>
      </c>
      <c r="B13" s="5" t="n">
        <v>6538477</v>
      </c>
      <c r="C13" s="4" t="inlineStr">
        <is>
          <t xml:space="preserve"> </t>
        </is>
      </c>
    </row>
    <row r="14">
      <c r="A14" s="4" t="inlineStr">
        <is>
          <t>Fixed maturity securities, available for sale, due after ten years through twenty years, fair value</t>
        </is>
      </c>
      <c r="B14" s="5" t="n">
        <v>10777240</v>
      </c>
      <c r="C14" s="4" t="inlineStr">
        <is>
          <t xml:space="preserve"> </t>
        </is>
      </c>
    </row>
    <row r="15">
      <c r="A15" s="4" t="inlineStr">
        <is>
          <t>Fixed maturity securities, available for sale, due after twenty years, fair value</t>
        </is>
      </c>
      <c r="B15" s="5" t="n">
        <v>9150249</v>
      </c>
      <c r="C15" s="4" t="inlineStr">
        <is>
          <t xml:space="preserve"> </t>
        </is>
      </c>
    </row>
    <row r="16">
      <c r="A16" s="4" t="inlineStr">
        <is>
          <t>Fixed maturity securities, available for sale, securities with a single maturity date, fair value</t>
        </is>
      </c>
      <c r="B16" s="5" t="n">
        <v>35373016</v>
      </c>
      <c r="C16" s="4" t="inlineStr">
        <is>
          <t xml:space="preserve"> </t>
        </is>
      </c>
    </row>
    <row r="17">
      <c r="A17" s="4" t="inlineStr">
        <is>
          <t>Fixed maturity securities, available for sale, fair value</t>
        </is>
      </c>
      <c r="B17" s="5" t="n">
        <v>45323775</v>
      </c>
      <c r="C17" s="6" t="n">
        <v>51305943</v>
      </c>
    </row>
    <row r="18">
      <c r="A18" s="4" t="inlineStr">
        <is>
          <t>Residential Mortgage Backed Securities</t>
        </is>
      </c>
      <c r="B18" s="4" t="inlineStr">
        <is>
          <t xml:space="preserve"> </t>
        </is>
      </c>
      <c r="C18" s="4" t="inlineStr">
        <is>
          <t xml:space="preserve"> </t>
        </is>
      </c>
    </row>
    <row r="19">
      <c r="A19" s="3" t="inlineStr">
        <is>
          <t>Available-for-sale Securities, Debt Maturities, Amortized Cost Basis [Abstract]</t>
        </is>
      </c>
      <c r="B19" s="4" t="inlineStr">
        <is>
          <t xml:space="preserve"> </t>
        </is>
      </c>
      <c r="C19" s="4" t="inlineStr">
        <is>
          <t xml:space="preserve"> </t>
        </is>
      </c>
    </row>
    <row r="20">
      <c r="A20" s="4" t="inlineStr">
        <is>
          <t>Fixed maturity securities, available for sale, securities without a single maturity date, amortized cost</t>
        </is>
      </c>
      <c r="B20" s="5" t="n">
        <v>1425997</v>
      </c>
      <c r="C20" s="4" t="inlineStr">
        <is>
          <t xml:space="preserve"> </t>
        </is>
      </c>
    </row>
    <row r="21">
      <c r="A21" s="3" t="inlineStr">
        <is>
          <t>Available-for-sale Securities, Debt Maturities, Fair Value [Abstract]</t>
        </is>
      </c>
      <c r="B21" s="4" t="inlineStr">
        <is>
          <t xml:space="preserve"> </t>
        </is>
      </c>
      <c r="C21" s="4" t="inlineStr">
        <is>
          <t xml:space="preserve"> </t>
        </is>
      </c>
    </row>
    <row r="22">
      <c r="A22" s="4" t="inlineStr">
        <is>
          <t>Fixed maturity securities, available for sale, securities without a single maturity date, fair value</t>
        </is>
      </c>
      <c r="B22" s="5" t="n">
        <v>1391707</v>
      </c>
      <c r="C22" s="4" t="inlineStr">
        <is>
          <t xml:space="preserve"> </t>
        </is>
      </c>
    </row>
    <row r="23">
      <c r="A23" s="4" t="inlineStr">
        <is>
          <t>Commercial Mortgage Backed Securities</t>
        </is>
      </c>
      <c r="B23" s="4" t="inlineStr">
        <is>
          <t xml:space="preserve"> </t>
        </is>
      </c>
      <c r="C23" s="4" t="inlineStr">
        <is>
          <t xml:space="preserve"> </t>
        </is>
      </c>
    </row>
    <row r="24">
      <c r="A24" s="3" t="inlineStr">
        <is>
          <t>Available-for-sale Securities, Debt Maturities, Amortized Cost Basis [Abstract]</t>
        </is>
      </c>
      <c r="B24" s="4" t="inlineStr">
        <is>
          <t xml:space="preserve"> </t>
        </is>
      </c>
      <c r="C24" s="4" t="inlineStr">
        <is>
          <t xml:space="preserve"> </t>
        </is>
      </c>
    </row>
    <row r="25">
      <c r="A25" s="4" t="inlineStr">
        <is>
          <t>Fixed maturity securities, available for sale, securities without a single maturity date, amortized cost</t>
        </is>
      </c>
      <c r="B25" s="5" t="n">
        <v>4442850</v>
      </c>
      <c r="C25" s="4" t="inlineStr">
        <is>
          <t xml:space="preserve"> </t>
        </is>
      </c>
    </row>
    <row r="26">
      <c r="A26" s="3" t="inlineStr">
        <is>
          <t>Available-for-sale Securities, Debt Maturities, Fair Value [Abstract]</t>
        </is>
      </c>
      <c r="B26" s="4" t="inlineStr">
        <is>
          <t xml:space="preserve"> </t>
        </is>
      </c>
      <c r="C26" s="4" t="inlineStr">
        <is>
          <t xml:space="preserve"> </t>
        </is>
      </c>
    </row>
    <row r="27">
      <c r="A27" s="4" t="inlineStr">
        <is>
          <t>Fixed maturity securities, available for sale, securities without a single maturity date, fair value</t>
        </is>
      </c>
      <c r="B27" s="5" t="n">
        <v>4188392</v>
      </c>
      <c r="C27" s="4" t="inlineStr">
        <is>
          <t xml:space="preserve"> </t>
        </is>
      </c>
    </row>
    <row r="28">
      <c r="A28" s="4" t="inlineStr">
        <is>
          <t>Other Asset Backed Securities</t>
        </is>
      </c>
      <c r="B28" s="4" t="inlineStr">
        <is>
          <t xml:space="preserve"> </t>
        </is>
      </c>
      <c r="C28" s="4" t="inlineStr">
        <is>
          <t xml:space="preserve"> </t>
        </is>
      </c>
    </row>
    <row r="29">
      <c r="A29" s="3" t="inlineStr">
        <is>
          <t>Available-for-sale Securities, Debt Maturities, Amortized Cost Basis [Abstract]</t>
        </is>
      </c>
      <c r="B29" s="4" t="inlineStr">
        <is>
          <t xml:space="preserve"> </t>
        </is>
      </c>
      <c r="C29" s="4" t="inlineStr">
        <is>
          <t xml:space="preserve"> </t>
        </is>
      </c>
    </row>
    <row r="30">
      <c r="A30" s="4" t="inlineStr">
        <is>
          <t>Fixed maturity securities, available for sale, securities without a single maturity date, amortized cost</t>
        </is>
      </c>
      <c r="B30" s="5" t="n">
        <v>4684158</v>
      </c>
      <c r="C30" s="4" t="inlineStr">
        <is>
          <t xml:space="preserve"> </t>
        </is>
      </c>
    </row>
    <row r="31">
      <c r="A31" s="3" t="inlineStr">
        <is>
          <t>Available-for-sale Securities, Debt Maturities, Fair Value [Abstract]</t>
        </is>
      </c>
      <c r="B31" s="4" t="inlineStr">
        <is>
          <t xml:space="preserve"> </t>
        </is>
      </c>
      <c r="C31" s="4" t="inlineStr">
        <is>
          <t xml:space="preserve"> </t>
        </is>
      </c>
    </row>
    <row r="32">
      <c r="A32" s="4" t="inlineStr">
        <is>
          <t>Fixed maturity securities, available for sale, securities without a single maturity date, fair value</t>
        </is>
      </c>
      <c r="B32" s="6" t="n">
        <v>4370660</v>
      </c>
      <c r="C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Available for Sale Fixed Maturity Securities Reported as a Separate Component of Stockholders' Equity) (Details) - USD ($) $ in Thousands</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Net unrealized gains (losses) on available for sale fixed maturity securities</t>
        </is>
      </c>
      <c r="B3" s="6" t="n">
        <v>-3148156</v>
      </c>
      <c r="C3" s="6" t="n">
        <v>4309606</v>
      </c>
    </row>
    <row r="4">
      <c r="A4" s="4" t="inlineStr">
        <is>
          <t>Adjustments for assumed changes in amortization of deferred policy acquisition costs, deferred sales inducements and policy benefit reserves</t>
        </is>
      </c>
      <c r="B4" s="5" t="n">
        <v>1363110</v>
      </c>
      <c r="C4" s="5" t="n">
        <v>-1993869</v>
      </c>
    </row>
    <row r="5">
      <c r="A5" s="4" t="inlineStr">
        <is>
          <t>Deferred income tax valuation allowance reversal</t>
        </is>
      </c>
      <c r="B5" s="5" t="n">
        <v>22534</v>
      </c>
      <c r="C5" s="5" t="n">
        <v>22534</v>
      </c>
    </row>
    <row r="6">
      <c r="A6" s="4" t="inlineStr">
        <is>
          <t>Deferred income tax expense</t>
        </is>
      </c>
      <c r="B6" s="5" t="n">
        <v>374544</v>
      </c>
      <c r="C6" s="5" t="n">
        <v>-489482</v>
      </c>
    </row>
    <row r="7">
      <c r="A7" s="4" t="inlineStr">
        <is>
          <t>Net unrealized gains (losses) reported as accumulated other comprehensive income (loss)</t>
        </is>
      </c>
      <c r="B7" s="6" t="n">
        <v>-1387968</v>
      </c>
      <c r="C7" s="6" t="n">
        <v>18487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Credit Quality of Fixed Maturity Security Portfolio by NAIC Designation) (Details) - USD ($) $ in Thousands</t>
        </is>
      </c>
      <c r="C1" s="2" t="inlineStr">
        <is>
          <t>Jun. 30, 2022</t>
        </is>
      </c>
      <c r="D1" s="2" t="inlineStr">
        <is>
          <t>Dec. 31, 2021</t>
        </is>
      </c>
    </row>
    <row r="2">
      <c r="A2" s="3" t="inlineStr">
        <is>
          <t>Investment Holdings [Line Items]</t>
        </is>
      </c>
      <c r="C2" s="4" t="inlineStr">
        <is>
          <t xml:space="preserve"> </t>
        </is>
      </c>
      <c r="D2" s="4" t="inlineStr">
        <is>
          <t xml:space="preserve"> </t>
        </is>
      </c>
    </row>
    <row r="3">
      <c r="A3" s="4" t="inlineStr">
        <is>
          <t>Fixed maturity securities, available for sale, amortized cost</t>
        </is>
      </c>
      <c r="C3" s="6" t="n">
        <v>48468027</v>
      </c>
      <c r="D3" s="6" t="n">
        <v>46999183</v>
      </c>
    </row>
    <row r="4">
      <c r="A4" s="4" t="inlineStr">
        <is>
          <t>Fixed maturity securities, available for sale, fair value</t>
        </is>
      </c>
      <c r="C4" s="5" t="n">
        <v>45323775</v>
      </c>
      <c r="D4" s="5" t="n">
        <v>51305943</v>
      </c>
    </row>
    <row r="5">
      <c r="A5" s="4" t="inlineStr">
        <is>
          <t>Fixed Maturity Securities, Available For Sale, Excluding Modified Coinsurance Investments</t>
        </is>
      </c>
      <c r="C5" s="4" t="inlineStr">
        <is>
          <t xml:space="preserve"> </t>
        </is>
      </c>
      <c r="D5" s="4" t="inlineStr">
        <is>
          <t xml:space="preserve"> </t>
        </is>
      </c>
    </row>
    <row r="6">
      <c r="A6" s="3" t="inlineStr">
        <is>
          <t>Investment Holdings [Line Items]</t>
        </is>
      </c>
      <c r="C6" s="4" t="inlineStr">
        <is>
          <t xml:space="preserve"> </t>
        </is>
      </c>
      <c r="D6" s="4" t="inlineStr">
        <is>
          <t xml:space="preserve"> </t>
        </is>
      </c>
    </row>
    <row r="7">
      <c r="A7" s="4" t="inlineStr">
        <is>
          <t>Fixed maturity securities, available for sale, amortized cost</t>
        </is>
      </c>
      <c r="B7" s="4" t="inlineStr">
        <is>
          <t>[1]</t>
        </is>
      </c>
      <c r="C7" s="5" t="n">
        <v>45981989</v>
      </c>
      <c r="D7" s="4" t="inlineStr">
        <is>
          <t xml:space="preserve"> </t>
        </is>
      </c>
    </row>
    <row r="8">
      <c r="A8" s="4" t="inlineStr">
        <is>
          <t>Fixed maturity securities, available for sale, fair value</t>
        </is>
      </c>
      <c r="B8" s="4" t="inlineStr">
        <is>
          <t>[1]</t>
        </is>
      </c>
      <c r="C8" s="5" t="n">
        <v>43238083</v>
      </c>
      <c r="D8" s="4" t="inlineStr">
        <is>
          <t xml:space="preserve"> </t>
        </is>
      </c>
    </row>
    <row r="9">
      <c r="A9" s="4" t="inlineStr">
        <is>
          <t>Fixed Maturity Securities, Available For Sale, Modified Coinsurance Investments</t>
        </is>
      </c>
      <c r="C9" s="4" t="inlineStr">
        <is>
          <t xml:space="preserve"> </t>
        </is>
      </c>
      <c r="D9" s="4" t="inlineStr">
        <is>
          <t xml:space="preserve"> </t>
        </is>
      </c>
    </row>
    <row r="10">
      <c r="A10" s="3" t="inlineStr">
        <is>
          <t>Investment Holdings [Line Items]</t>
        </is>
      </c>
      <c r="C10" s="4" t="inlineStr">
        <is>
          <t xml:space="preserve"> </t>
        </is>
      </c>
      <c r="D10" s="4" t="inlineStr">
        <is>
          <t xml:space="preserve"> </t>
        </is>
      </c>
    </row>
    <row r="11">
      <c r="A11" s="4" t="inlineStr">
        <is>
          <t>Fixed maturity securities, available for sale, amortized cost</t>
        </is>
      </c>
      <c r="C11" s="5" t="n">
        <v>2486038</v>
      </c>
      <c r="D11" s="4" t="inlineStr">
        <is>
          <t xml:space="preserve"> </t>
        </is>
      </c>
    </row>
    <row r="12">
      <c r="A12" s="4" t="inlineStr">
        <is>
          <t>Fixed maturity securities, available for sale, fair value</t>
        </is>
      </c>
      <c r="C12" s="5" t="n">
        <v>2085692</v>
      </c>
      <c r="D12" s="4" t="inlineStr">
        <is>
          <t xml:space="preserve"> </t>
        </is>
      </c>
    </row>
    <row r="13">
      <c r="A13" s="4" t="inlineStr">
        <is>
          <t>NAIC, Class 1 Designation</t>
        </is>
      </c>
      <c r="C13" s="4" t="inlineStr">
        <is>
          <t xml:space="preserve"> </t>
        </is>
      </c>
      <c r="D13" s="4" t="inlineStr">
        <is>
          <t xml:space="preserve"> </t>
        </is>
      </c>
    </row>
    <row r="14">
      <c r="A14" s="3" t="inlineStr">
        <is>
          <t>Investment Holdings [Line Items]</t>
        </is>
      </c>
      <c r="C14" s="4" t="inlineStr">
        <is>
          <t xml:space="preserve"> </t>
        </is>
      </c>
      <c r="D14" s="4" t="inlineStr">
        <is>
          <t xml:space="preserve"> </t>
        </is>
      </c>
    </row>
    <row r="15">
      <c r="A15" s="4" t="inlineStr">
        <is>
          <t>Fixed maturity securities, available for sale, amortized cost</t>
        </is>
      </c>
      <c r="C15" s="4" t="inlineStr">
        <is>
          <t xml:space="preserve"> </t>
        </is>
      </c>
      <c r="D15" s="5" t="n">
        <v>26157531</v>
      </c>
    </row>
    <row r="16">
      <c r="A16" s="4" t="inlineStr">
        <is>
          <t>Fixed maturity securities, available for sale, fair value</t>
        </is>
      </c>
      <c r="C16" s="4" t="inlineStr">
        <is>
          <t xml:space="preserve"> </t>
        </is>
      </c>
      <c r="D16" s="5" t="n">
        <v>28785839</v>
      </c>
    </row>
    <row r="17">
      <c r="A17" s="4" t="inlineStr">
        <is>
          <t>NAIC, Class 1 Designation | Fixed Maturity Securities, Available For Sale, Excluding Modified Coinsurance Investments</t>
        </is>
      </c>
      <c r="C17" s="4" t="inlineStr">
        <is>
          <t xml:space="preserve"> </t>
        </is>
      </c>
      <c r="D17" s="4" t="inlineStr">
        <is>
          <t xml:space="preserve"> </t>
        </is>
      </c>
    </row>
    <row r="18">
      <c r="A18" s="3" t="inlineStr">
        <is>
          <t>Investment Holdings [Line Items]</t>
        </is>
      </c>
      <c r="C18" s="4" t="inlineStr">
        <is>
          <t xml:space="preserve"> </t>
        </is>
      </c>
      <c r="D18" s="4" t="inlineStr">
        <is>
          <t xml:space="preserve"> </t>
        </is>
      </c>
    </row>
    <row r="19">
      <c r="A19" s="4" t="inlineStr">
        <is>
          <t>Fixed maturity securities, available for sale, amortized cost</t>
        </is>
      </c>
      <c r="B19" s="4" t="inlineStr">
        <is>
          <t>[1]</t>
        </is>
      </c>
      <c r="C19" s="5" t="n">
        <v>26879226</v>
      </c>
      <c r="D19" s="4" t="inlineStr">
        <is>
          <t xml:space="preserve"> </t>
        </is>
      </c>
    </row>
    <row r="20">
      <c r="A20" s="4" t="inlineStr">
        <is>
          <t>Fixed maturity securities, available for sale, fair value</t>
        </is>
      </c>
      <c r="B20" s="4" t="inlineStr">
        <is>
          <t>[1]</t>
        </is>
      </c>
      <c r="C20" s="5" t="n">
        <v>25453818</v>
      </c>
      <c r="D20" s="4" t="inlineStr">
        <is>
          <t xml:space="preserve"> </t>
        </is>
      </c>
    </row>
    <row r="21">
      <c r="A21" s="4" t="inlineStr">
        <is>
          <t>NAIC, Class 2 Designation</t>
        </is>
      </c>
      <c r="C21" s="4" t="inlineStr">
        <is>
          <t xml:space="preserve"> </t>
        </is>
      </c>
      <c r="D21" s="4" t="inlineStr">
        <is>
          <t xml:space="preserve"> </t>
        </is>
      </c>
    </row>
    <row r="22">
      <c r="A22" s="3" t="inlineStr">
        <is>
          <t>Investment Holdings [Line Items]</t>
        </is>
      </c>
      <c r="C22" s="4" t="inlineStr">
        <is>
          <t xml:space="preserve"> </t>
        </is>
      </c>
      <c r="D22" s="4" t="inlineStr">
        <is>
          <t xml:space="preserve"> </t>
        </is>
      </c>
    </row>
    <row r="23">
      <c r="A23" s="4" t="inlineStr">
        <is>
          <t>Fixed maturity securities, available for sale, amortized cost</t>
        </is>
      </c>
      <c r="C23" s="4" t="inlineStr">
        <is>
          <t xml:space="preserve"> </t>
        </is>
      </c>
      <c r="D23" s="5" t="n">
        <v>19758594</v>
      </c>
    </row>
    <row r="24">
      <c r="A24" s="4" t="inlineStr">
        <is>
          <t>Fixed maturity securities, available for sale, fair value</t>
        </is>
      </c>
      <c r="C24" s="4" t="inlineStr">
        <is>
          <t xml:space="preserve"> </t>
        </is>
      </c>
      <c r="D24" s="5" t="n">
        <v>21396020</v>
      </c>
    </row>
    <row r="25">
      <c r="A25" s="4" t="inlineStr">
        <is>
          <t>NAIC, Class 2 Designation | Fixed Maturity Securities, Available For Sale, Excluding Modified Coinsurance Investments</t>
        </is>
      </c>
      <c r="C25" s="4" t="inlineStr">
        <is>
          <t xml:space="preserve"> </t>
        </is>
      </c>
      <c r="D25" s="4" t="inlineStr">
        <is>
          <t xml:space="preserve"> </t>
        </is>
      </c>
    </row>
    <row r="26">
      <c r="A26" s="3" t="inlineStr">
        <is>
          <t>Investment Holdings [Line Items]</t>
        </is>
      </c>
      <c r="C26" s="4" t="inlineStr">
        <is>
          <t xml:space="preserve"> </t>
        </is>
      </c>
      <c r="D26" s="4" t="inlineStr">
        <is>
          <t xml:space="preserve"> </t>
        </is>
      </c>
    </row>
    <row r="27">
      <c r="A27" s="4" t="inlineStr">
        <is>
          <t>Fixed maturity securities, available for sale, amortized cost</t>
        </is>
      </c>
      <c r="B27" s="4" t="inlineStr">
        <is>
          <t>[1]</t>
        </is>
      </c>
      <c r="C27" s="5" t="n">
        <v>18180556</v>
      </c>
      <c r="D27" s="4" t="inlineStr">
        <is>
          <t xml:space="preserve"> </t>
        </is>
      </c>
    </row>
    <row r="28">
      <c r="A28" s="4" t="inlineStr">
        <is>
          <t>Fixed maturity securities, available for sale, fair value</t>
        </is>
      </c>
      <c r="B28" s="4" t="inlineStr">
        <is>
          <t>[1]</t>
        </is>
      </c>
      <c r="C28" s="5" t="n">
        <v>16967885</v>
      </c>
      <c r="D28" s="4" t="inlineStr">
        <is>
          <t xml:space="preserve"> </t>
        </is>
      </c>
    </row>
    <row r="29">
      <c r="A29" s="4" t="inlineStr">
        <is>
          <t>NAIC, Class 3 Designation</t>
        </is>
      </c>
      <c r="C29" s="4" t="inlineStr">
        <is>
          <t xml:space="preserve"> </t>
        </is>
      </c>
      <c r="D29" s="4" t="inlineStr">
        <is>
          <t xml:space="preserve"> </t>
        </is>
      </c>
    </row>
    <row r="30">
      <c r="A30" s="3" t="inlineStr">
        <is>
          <t>Investment Holdings [Line Items]</t>
        </is>
      </c>
      <c r="C30" s="4" t="inlineStr">
        <is>
          <t xml:space="preserve"> </t>
        </is>
      </c>
      <c r="D30" s="4" t="inlineStr">
        <is>
          <t xml:space="preserve"> </t>
        </is>
      </c>
    </row>
    <row r="31">
      <c r="A31" s="4" t="inlineStr">
        <is>
          <t>Fixed maturity securities, available for sale, amortized cost</t>
        </is>
      </c>
      <c r="C31" s="4" t="inlineStr">
        <is>
          <t xml:space="preserve"> </t>
        </is>
      </c>
      <c r="D31" s="5" t="n">
        <v>909311</v>
      </c>
    </row>
    <row r="32">
      <c r="A32" s="4" t="inlineStr">
        <is>
          <t>Fixed maturity securities, available for sale, fair value</t>
        </is>
      </c>
      <c r="C32" s="4" t="inlineStr">
        <is>
          <t xml:space="preserve"> </t>
        </is>
      </c>
      <c r="D32" s="5" t="n">
        <v>941210</v>
      </c>
    </row>
    <row r="33">
      <c r="A33" s="4" t="inlineStr">
        <is>
          <t>NAIC, Class 3 Designation | Fixed Maturity Securities, Available For Sale, Excluding Modified Coinsurance Investments</t>
        </is>
      </c>
      <c r="C33" s="4" t="inlineStr">
        <is>
          <t xml:space="preserve"> </t>
        </is>
      </c>
      <c r="D33" s="4" t="inlineStr">
        <is>
          <t xml:space="preserve"> </t>
        </is>
      </c>
    </row>
    <row r="34">
      <c r="A34" s="3" t="inlineStr">
        <is>
          <t>Investment Holdings [Line Items]</t>
        </is>
      </c>
      <c r="C34" s="4" t="inlineStr">
        <is>
          <t xml:space="preserve"> </t>
        </is>
      </c>
      <c r="D34" s="4" t="inlineStr">
        <is>
          <t xml:space="preserve"> </t>
        </is>
      </c>
    </row>
    <row r="35">
      <c r="A35" s="4" t="inlineStr">
        <is>
          <t>Fixed maturity securities, available for sale, amortized cost</t>
        </is>
      </c>
      <c r="B35" s="4" t="inlineStr">
        <is>
          <t>[1]</t>
        </is>
      </c>
      <c r="C35" s="5" t="n">
        <v>706018</v>
      </c>
      <c r="D35" s="4" t="inlineStr">
        <is>
          <t xml:space="preserve"> </t>
        </is>
      </c>
    </row>
    <row r="36">
      <c r="A36" s="4" t="inlineStr">
        <is>
          <t>Fixed maturity securities, available for sale, fair value</t>
        </is>
      </c>
      <c r="B36" s="4" t="inlineStr">
        <is>
          <t>[1]</t>
        </is>
      </c>
      <c r="C36" s="5" t="n">
        <v>630715</v>
      </c>
      <c r="D36" s="4" t="inlineStr">
        <is>
          <t xml:space="preserve"> </t>
        </is>
      </c>
    </row>
    <row r="37">
      <c r="A37" s="4" t="inlineStr">
        <is>
          <t>NAIC, Class 4 Designation</t>
        </is>
      </c>
      <c r="C37" s="4" t="inlineStr">
        <is>
          <t xml:space="preserve"> </t>
        </is>
      </c>
      <c r="D37" s="4" t="inlineStr">
        <is>
          <t xml:space="preserve"> </t>
        </is>
      </c>
    </row>
    <row r="38">
      <c r="A38" s="3" t="inlineStr">
        <is>
          <t>Investment Holdings [Line Items]</t>
        </is>
      </c>
      <c r="C38" s="4" t="inlineStr">
        <is>
          <t xml:space="preserve"> </t>
        </is>
      </c>
      <c r="D38" s="4" t="inlineStr">
        <is>
          <t xml:space="preserve"> </t>
        </is>
      </c>
    </row>
    <row r="39">
      <c r="A39" s="4" t="inlineStr">
        <is>
          <t>Fixed maturity securities, available for sale, amortized cost</t>
        </is>
      </c>
      <c r="C39" s="4" t="inlineStr">
        <is>
          <t xml:space="preserve"> </t>
        </is>
      </c>
      <c r="D39" s="5" t="n">
        <v>133070</v>
      </c>
    </row>
    <row r="40">
      <c r="A40" s="4" t="inlineStr">
        <is>
          <t>Fixed maturity securities, available for sale, fair value</t>
        </is>
      </c>
      <c r="C40" s="4" t="inlineStr">
        <is>
          <t xml:space="preserve"> </t>
        </is>
      </c>
      <c r="D40" s="5" t="n">
        <v>147160</v>
      </c>
    </row>
    <row r="41">
      <c r="A41" s="4" t="inlineStr">
        <is>
          <t>NAIC, Class 4 Designation | Fixed Maturity Securities, Available For Sale, Excluding Modified Coinsurance Investments</t>
        </is>
      </c>
      <c r="C41" s="4" t="inlineStr">
        <is>
          <t xml:space="preserve"> </t>
        </is>
      </c>
      <c r="D41" s="4" t="inlineStr">
        <is>
          <t xml:space="preserve"> </t>
        </is>
      </c>
    </row>
    <row r="42">
      <c r="A42" s="3" t="inlineStr">
        <is>
          <t>Investment Holdings [Line Items]</t>
        </is>
      </c>
      <c r="C42" s="4" t="inlineStr">
        <is>
          <t xml:space="preserve"> </t>
        </is>
      </c>
      <c r="D42" s="4" t="inlineStr">
        <is>
          <t xml:space="preserve"> </t>
        </is>
      </c>
    </row>
    <row r="43">
      <c r="A43" s="4" t="inlineStr">
        <is>
          <t>Fixed maturity securities, available for sale, amortized cost</t>
        </is>
      </c>
      <c r="B43" s="4" t="inlineStr">
        <is>
          <t>[1]</t>
        </is>
      </c>
      <c r="C43" s="5" t="n">
        <v>124688</v>
      </c>
      <c r="D43" s="4" t="inlineStr">
        <is>
          <t xml:space="preserve"> </t>
        </is>
      </c>
    </row>
    <row r="44">
      <c r="A44" s="4" t="inlineStr">
        <is>
          <t>Fixed maturity securities, available for sale, fair value</t>
        </is>
      </c>
      <c r="B44" s="4" t="inlineStr">
        <is>
          <t>[1]</t>
        </is>
      </c>
      <c r="C44" s="5" t="n">
        <v>117336</v>
      </c>
      <c r="D44" s="4" t="inlineStr">
        <is>
          <t xml:space="preserve"> </t>
        </is>
      </c>
    </row>
    <row r="45">
      <c r="A45" s="4" t="inlineStr">
        <is>
          <t>NAIC, Class 5 Designation</t>
        </is>
      </c>
      <c r="C45" s="4" t="inlineStr">
        <is>
          <t xml:space="preserve"> </t>
        </is>
      </c>
      <c r="D45" s="4" t="inlineStr">
        <is>
          <t xml:space="preserve"> </t>
        </is>
      </c>
    </row>
    <row r="46">
      <c r="A46" s="3" t="inlineStr">
        <is>
          <t>Investment Holdings [Line Items]</t>
        </is>
      </c>
      <c r="C46" s="4" t="inlineStr">
        <is>
          <t xml:space="preserve"> </t>
        </is>
      </c>
      <c r="D46" s="4" t="inlineStr">
        <is>
          <t xml:space="preserve"> </t>
        </is>
      </c>
    </row>
    <row r="47">
      <c r="A47" s="4" t="inlineStr">
        <is>
          <t>Fixed maturity securities, available for sale, amortized cost</t>
        </is>
      </c>
      <c r="C47" s="4" t="inlineStr">
        <is>
          <t xml:space="preserve"> </t>
        </is>
      </c>
      <c r="D47" s="5" t="n">
        <v>16496</v>
      </c>
    </row>
    <row r="48">
      <c r="A48" s="4" t="inlineStr">
        <is>
          <t>Fixed maturity securities, available for sale, fair value</t>
        </is>
      </c>
      <c r="C48" s="4" t="inlineStr">
        <is>
          <t xml:space="preserve"> </t>
        </is>
      </c>
      <c r="D48" s="5" t="n">
        <v>15357</v>
      </c>
    </row>
    <row r="49">
      <c r="A49" s="4" t="inlineStr">
        <is>
          <t>NAIC, Class 5 Designation | Fixed Maturity Securities, Available For Sale, Excluding Modified Coinsurance Investments</t>
        </is>
      </c>
      <c r="C49" s="4" t="inlineStr">
        <is>
          <t xml:space="preserve"> </t>
        </is>
      </c>
      <c r="D49" s="4" t="inlineStr">
        <is>
          <t xml:space="preserve"> </t>
        </is>
      </c>
    </row>
    <row r="50">
      <c r="A50" s="3" t="inlineStr">
        <is>
          <t>Investment Holdings [Line Items]</t>
        </is>
      </c>
      <c r="C50" s="4" t="inlineStr">
        <is>
          <t xml:space="preserve"> </t>
        </is>
      </c>
      <c r="D50" s="4" t="inlineStr">
        <is>
          <t xml:space="preserve"> </t>
        </is>
      </c>
    </row>
    <row r="51">
      <c r="A51" s="4" t="inlineStr">
        <is>
          <t>Fixed maturity securities, available for sale, amortized cost</t>
        </is>
      </c>
      <c r="B51" s="4" t="inlineStr">
        <is>
          <t>[1]</t>
        </is>
      </c>
      <c r="C51" s="5" t="n">
        <v>56931</v>
      </c>
      <c r="D51" s="4" t="inlineStr">
        <is>
          <t xml:space="preserve"> </t>
        </is>
      </c>
    </row>
    <row r="52">
      <c r="A52" s="4" t="inlineStr">
        <is>
          <t>Fixed maturity securities, available for sale, fair value</t>
        </is>
      </c>
      <c r="B52" s="4" t="inlineStr">
        <is>
          <t>[1]</t>
        </is>
      </c>
      <c r="C52" s="5" t="n">
        <v>40995</v>
      </c>
      <c r="D52" s="4" t="inlineStr">
        <is>
          <t xml:space="preserve"> </t>
        </is>
      </c>
    </row>
    <row r="53">
      <c r="A53" s="4" t="inlineStr">
        <is>
          <t>NAIC, Class 6 Designation</t>
        </is>
      </c>
      <c r="C53" s="4" t="inlineStr">
        <is>
          <t xml:space="preserve"> </t>
        </is>
      </c>
      <c r="D53" s="4" t="inlineStr">
        <is>
          <t xml:space="preserve"> </t>
        </is>
      </c>
    </row>
    <row r="54">
      <c r="A54" s="3" t="inlineStr">
        <is>
          <t>Investment Holdings [Line Items]</t>
        </is>
      </c>
      <c r="C54" s="4" t="inlineStr">
        <is>
          <t xml:space="preserve"> </t>
        </is>
      </c>
      <c r="D54" s="4" t="inlineStr">
        <is>
          <t xml:space="preserve"> </t>
        </is>
      </c>
    </row>
    <row r="55">
      <c r="A55" s="4" t="inlineStr">
        <is>
          <t>Fixed maturity securities, available for sale, amortized cost</t>
        </is>
      </c>
      <c r="C55" s="4" t="inlineStr">
        <is>
          <t xml:space="preserve"> </t>
        </is>
      </c>
      <c r="D55" s="5" t="n">
        <v>24181</v>
      </c>
    </row>
    <row r="56">
      <c r="A56" s="4" t="inlineStr">
        <is>
          <t>Fixed maturity securities, available for sale, fair value</t>
        </is>
      </c>
      <c r="C56" s="4" t="inlineStr">
        <is>
          <t xml:space="preserve"> </t>
        </is>
      </c>
      <c r="D56" s="6" t="n">
        <v>20357</v>
      </c>
    </row>
    <row r="57">
      <c r="A57" s="4" t="inlineStr">
        <is>
          <t>NAIC, Class 6 Designation | Fixed Maturity Securities, Available For Sale, Excluding Modified Coinsurance Investments</t>
        </is>
      </c>
      <c r="C57" s="4" t="inlineStr">
        <is>
          <t xml:space="preserve"> </t>
        </is>
      </c>
      <c r="D57" s="4" t="inlineStr">
        <is>
          <t xml:space="preserve"> </t>
        </is>
      </c>
    </row>
    <row r="58">
      <c r="A58" s="3" t="inlineStr">
        <is>
          <t>Investment Holdings [Line Items]</t>
        </is>
      </c>
      <c r="C58" s="4" t="inlineStr">
        <is>
          <t xml:space="preserve"> </t>
        </is>
      </c>
      <c r="D58" s="4" t="inlineStr">
        <is>
          <t xml:space="preserve"> </t>
        </is>
      </c>
    </row>
    <row r="59">
      <c r="A59" s="4" t="inlineStr">
        <is>
          <t>Fixed maturity securities, available for sale, amortized cost</t>
        </is>
      </c>
      <c r="B59" s="4" t="inlineStr">
        <is>
          <t>[1]</t>
        </is>
      </c>
      <c r="C59" s="5" t="n">
        <v>34570</v>
      </c>
      <c r="D59" s="4" t="inlineStr">
        <is>
          <t xml:space="preserve"> </t>
        </is>
      </c>
    </row>
    <row r="60">
      <c r="A60" s="4" t="inlineStr">
        <is>
          <t>Fixed maturity securities, available for sale, fair value</t>
        </is>
      </c>
      <c r="B60" s="4" t="inlineStr">
        <is>
          <t>[1]</t>
        </is>
      </c>
      <c r="C60" s="6" t="n">
        <v>27334</v>
      </c>
      <c r="D60" s="4" t="inlineStr">
        <is>
          <t xml:space="preserve"> </t>
        </is>
      </c>
    </row>
    <row r="61"/>
    <row r="62">
      <c r="A62" s="4" t="inlineStr">
        <is>
          <t>[1]Excludes fixed maturity securities related to reinsurance business ceded under a modified coinsurance agreement with a fair value of $2,085,692 and an amortized cost of $2,486,038.</t>
        </is>
      </c>
    </row>
  </sheetData>
  <mergeCells count="3">
    <mergeCell ref="A1:B1"/>
    <mergeCell ref="A61:C61"/>
    <mergeCell ref="A62:C6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Gross Unrealized Losses on Investments, By Category and Length of Time)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xed maturity securities, available for sale, continuous unrealized loss position, less than 12 months, fair value</t>
        </is>
      </c>
      <c r="C3" s="6" t="n">
        <v>31481160</v>
      </c>
      <c r="D3" s="4" t="inlineStr">
        <is>
          <t xml:space="preserve"> </t>
        </is>
      </c>
      <c r="E3" s="6" t="n">
        <v>5735135</v>
      </c>
      <c r="F3" s="4" t="inlineStr">
        <is>
          <t xml:space="preserve"> </t>
        </is>
      </c>
      <c r="G3" s="4" t="inlineStr">
        <is>
          <t xml:space="preserve"> </t>
        </is>
      </c>
      <c r="H3" s="4" t="inlineStr">
        <is>
          <t xml:space="preserve"> </t>
        </is>
      </c>
    </row>
    <row r="4">
      <c r="A4" s="4" t="inlineStr">
        <is>
          <t>Fixed maturity securities, available for sale, continuous unrealized loss position, less than 12 months, unrealized losses</t>
        </is>
      </c>
      <c r="B4" s="4" t="inlineStr">
        <is>
          <t>[1]</t>
        </is>
      </c>
      <c r="C4" s="5" t="n">
        <v>-3471595</v>
      </c>
      <c r="D4" s="4" t="inlineStr">
        <is>
          <t xml:space="preserve"> </t>
        </is>
      </c>
      <c r="E4" s="5" t="n">
        <v>-51758</v>
      </c>
      <c r="F4" s="4" t="inlineStr">
        <is>
          <t xml:space="preserve"> </t>
        </is>
      </c>
      <c r="G4" s="4" t="inlineStr">
        <is>
          <t xml:space="preserve"> </t>
        </is>
      </c>
      <c r="H4" s="4" t="inlineStr">
        <is>
          <t xml:space="preserve"> </t>
        </is>
      </c>
    </row>
    <row r="5">
      <c r="A5" s="4" t="inlineStr">
        <is>
          <t>Fixed maturity securities, available for sale, continuous unrealized loss position, 12 months or more, fair value</t>
        </is>
      </c>
      <c r="C5" s="5" t="n">
        <v>1737103</v>
      </c>
      <c r="D5" s="4" t="inlineStr">
        <is>
          <t xml:space="preserve"> </t>
        </is>
      </c>
      <c r="E5" s="5" t="n">
        <v>2072853</v>
      </c>
      <c r="F5" s="4" t="inlineStr">
        <is>
          <t xml:space="preserve"> </t>
        </is>
      </c>
      <c r="G5" s="4" t="inlineStr">
        <is>
          <t xml:space="preserve"> </t>
        </is>
      </c>
      <c r="H5" s="4" t="inlineStr">
        <is>
          <t xml:space="preserve"> </t>
        </is>
      </c>
    </row>
    <row r="6">
      <c r="A6" s="4" t="inlineStr">
        <is>
          <t>Fixed maturity securities, available for sale, continuous unrealized loss position, 12 months or more, unrealized losses</t>
        </is>
      </c>
      <c r="B6" s="4" t="inlineStr">
        <is>
          <t>[1]</t>
        </is>
      </c>
      <c r="C6" s="5" t="n">
        <v>-206236</v>
      </c>
      <c r="D6" s="4" t="inlineStr">
        <is>
          <t xml:space="preserve"> </t>
        </is>
      </c>
      <c r="E6" s="5" t="n">
        <v>-63458</v>
      </c>
      <c r="F6" s="4" t="inlineStr">
        <is>
          <t xml:space="preserve"> </t>
        </is>
      </c>
      <c r="G6" s="4" t="inlineStr">
        <is>
          <t xml:space="preserve"> </t>
        </is>
      </c>
      <c r="H6" s="4" t="inlineStr">
        <is>
          <t xml:space="preserve"> </t>
        </is>
      </c>
    </row>
    <row r="7">
      <c r="A7" s="4" t="inlineStr">
        <is>
          <t>Fixed maturity securities, available for sale securities, continuous unrealized loss position, total, fair value</t>
        </is>
      </c>
      <c r="C7" s="5" t="n">
        <v>33218263</v>
      </c>
      <c r="D7" s="4" t="inlineStr">
        <is>
          <t xml:space="preserve"> </t>
        </is>
      </c>
      <c r="E7" s="5" t="n">
        <v>7807988</v>
      </c>
      <c r="F7" s="4" t="inlineStr">
        <is>
          <t xml:space="preserve"> </t>
        </is>
      </c>
      <c r="G7" s="4" t="inlineStr">
        <is>
          <t xml:space="preserve"> </t>
        </is>
      </c>
      <c r="H7" s="4" t="inlineStr">
        <is>
          <t xml:space="preserve"> </t>
        </is>
      </c>
    </row>
    <row r="8">
      <c r="A8" s="4" t="inlineStr">
        <is>
          <t>Fixed maturity securities, available for sale securities, continuous unrealized loss position, total, unrealized losses</t>
        </is>
      </c>
      <c r="B8" s="4" t="inlineStr">
        <is>
          <t>[1]</t>
        </is>
      </c>
      <c r="C8" s="5" t="n">
        <v>-3677831</v>
      </c>
      <c r="D8" s="4" t="inlineStr">
        <is>
          <t xml:space="preserve"> </t>
        </is>
      </c>
      <c r="E8" s="5" t="n">
        <v>-115216</v>
      </c>
      <c r="F8" s="4" t="inlineStr">
        <is>
          <t xml:space="preserve"> </t>
        </is>
      </c>
      <c r="G8" s="4" t="inlineStr">
        <is>
          <t xml:space="preserve"> </t>
        </is>
      </c>
      <c r="H8" s="4" t="inlineStr">
        <is>
          <t xml:space="preserve"> </t>
        </is>
      </c>
    </row>
    <row r="9">
      <c r="A9" s="4" t="inlineStr">
        <is>
          <t>Fixed maturity securities, available for sale, allowance for credit losses</t>
        </is>
      </c>
      <c r="C9" s="5" t="n">
        <v>6187</v>
      </c>
      <c r="D9" s="6" t="n">
        <v>6577</v>
      </c>
      <c r="E9" s="5" t="n">
        <v>2846</v>
      </c>
      <c r="F9" s="6" t="n">
        <v>14190</v>
      </c>
      <c r="G9" s="6" t="n">
        <v>59698</v>
      </c>
      <c r="H9" s="6" t="n">
        <v>64771</v>
      </c>
    </row>
    <row r="10">
      <c r="A10" s="4" t="inlineStr">
        <is>
          <t>U.S. Government and Agenc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Securities, Available-for-sa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maturity securities, available for sale, continuous unrealized loss position, less than 12 months, fair value</t>
        </is>
      </c>
      <c r="C12" s="5" t="n">
        <v>39342</v>
      </c>
      <c r="D12" s="4" t="inlineStr">
        <is>
          <t xml:space="preserve"> </t>
        </is>
      </c>
      <c r="E12" s="5" t="n">
        <v>760977</v>
      </c>
      <c r="F12" s="4" t="inlineStr">
        <is>
          <t xml:space="preserve"> </t>
        </is>
      </c>
      <c r="G12" s="4" t="inlineStr">
        <is>
          <t xml:space="preserve"> </t>
        </is>
      </c>
      <c r="H12" s="4" t="inlineStr">
        <is>
          <t xml:space="preserve"> </t>
        </is>
      </c>
    </row>
    <row r="13">
      <c r="A13" s="4" t="inlineStr">
        <is>
          <t>Fixed maturity securities, available for sale, continuous unrealized loss position, less than 12 months, unrealized losses</t>
        </is>
      </c>
      <c r="B13" s="4" t="inlineStr">
        <is>
          <t>[1]</t>
        </is>
      </c>
      <c r="C13" s="5" t="n">
        <v>-1115</v>
      </c>
      <c r="D13" s="4" t="inlineStr">
        <is>
          <t xml:space="preserve"> </t>
        </is>
      </c>
      <c r="E13" s="5" t="n">
        <v>-124</v>
      </c>
      <c r="F13" s="4" t="inlineStr">
        <is>
          <t xml:space="preserve"> </t>
        </is>
      </c>
      <c r="G13" s="4" t="inlineStr">
        <is>
          <t xml:space="preserve"> </t>
        </is>
      </c>
      <c r="H13" s="4" t="inlineStr">
        <is>
          <t xml:space="preserve"> </t>
        </is>
      </c>
    </row>
    <row r="14">
      <c r="A14" s="4" t="inlineStr">
        <is>
          <t>Fixed maturity securities, available for sale, continuous unrealized loss position, 12 months or more, fair value</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Fixed maturity securities, available for sale, continuous unrealized loss position, 12 months or more, unrealized losses</t>
        </is>
      </c>
      <c r="B15" s="4" t="inlineStr">
        <is>
          <t>[1]</t>
        </is>
      </c>
      <c r="C15" s="5" t="n">
        <v>0</v>
      </c>
      <c r="D15" s="4" t="inlineStr">
        <is>
          <t xml:space="preserve"> </t>
        </is>
      </c>
      <c r="E15" s="5" t="n">
        <v>0</v>
      </c>
      <c r="F15" s="4" t="inlineStr">
        <is>
          <t xml:space="preserve"> </t>
        </is>
      </c>
      <c r="G15" s="4" t="inlineStr">
        <is>
          <t xml:space="preserve"> </t>
        </is>
      </c>
      <c r="H15" s="4" t="inlineStr">
        <is>
          <t xml:space="preserve"> </t>
        </is>
      </c>
    </row>
    <row r="16">
      <c r="A16" s="4" t="inlineStr">
        <is>
          <t>Fixed maturity securities, available for sale securities, continuous unrealized loss position, total, fair value</t>
        </is>
      </c>
      <c r="C16" s="5" t="n">
        <v>39342</v>
      </c>
      <c r="D16" s="4" t="inlineStr">
        <is>
          <t xml:space="preserve"> </t>
        </is>
      </c>
      <c r="E16" s="5" t="n">
        <v>760977</v>
      </c>
      <c r="F16" s="4" t="inlineStr">
        <is>
          <t xml:space="preserve"> </t>
        </is>
      </c>
      <c r="G16" s="4" t="inlineStr">
        <is>
          <t xml:space="preserve"> </t>
        </is>
      </c>
      <c r="H16" s="4" t="inlineStr">
        <is>
          <t xml:space="preserve"> </t>
        </is>
      </c>
    </row>
    <row r="17">
      <c r="A17" s="4" t="inlineStr">
        <is>
          <t>Fixed maturity securities, available for sale securities, continuous unrealized loss position, total, unrealized losses</t>
        </is>
      </c>
      <c r="B17" s="4" t="inlineStr">
        <is>
          <t>[1]</t>
        </is>
      </c>
      <c r="C17" s="5" t="n">
        <v>-1115</v>
      </c>
      <c r="D17" s="4" t="inlineStr">
        <is>
          <t xml:space="preserve"> </t>
        </is>
      </c>
      <c r="E17" s="5" t="n">
        <v>-124</v>
      </c>
      <c r="F17" s="4" t="inlineStr">
        <is>
          <t xml:space="preserve"> </t>
        </is>
      </c>
      <c r="G17" s="4" t="inlineStr">
        <is>
          <t xml:space="preserve"> </t>
        </is>
      </c>
      <c r="H17" s="4" t="inlineStr">
        <is>
          <t xml:space="preserve"> </t>
        </is>
      </c>
    </row>
    <row r="18">
      <c r="A18" s="4" t="inlineStr">
        <is>
          <t>Fixed maturity securities, available for sale, allowance for credit losses</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States, Municipalities and Territo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xed maturity securities, available for sale, continuous unrealized loss position, less than 12 months, fair value</t>
        </is>
      </c>
      <c r="C21" s="5" t="n">
        <v>2492772</v>
      </c>
      <c r="D21" s="4" t="inlineStr">
        <is>
          <t xml:space="preserve"> </t>
        </is>
      </c>
      <c r="E21" s="5" t="n">
        <v>168942</v>
      </c>
      <c r="F21" s="4" t="inlineStr">
        <is>
          <t xml:space="preserve"> </t>
        </is>
      </c>
      <c r="G21" s="4" t="inlineStr">
        <is>
          <t xml:space="preserve"> </t>
        </is>
      </c>
      <c r="H21" s="4" t="inlineStr">
        <is>
          <t xml:space="preserve"> </t>
        </is>
      </c>
    </row>
    <row r="22">
      <c r="A22" s="4" t="inlineStr">
        <is>
          <t>Fixed maturity securities, available for sale, continuous unrealized loss position, less than 12 months, unrealized losses</t>
        </is>
      </c>
      <c r="B22" s="4" t="inlineStr">
        <is>
          <t>[1]</t>
        </is>
      </c>
      <c r="C22" s="5" t="n">
        <v>-329239</v>
      </c>
      <c r="D22" s="4" t="inlineStr">
        <is>
          <t xml:space="preserve"> </t>
        </is>
      </c>
      <c r="E22" s="5" t="n">
        <v>-2468</v>
      </c>
      <c r="F22" s="4" t="inlineStr">
        <is>
          <t xml:space="preserve"> </t>
        </is>
      </c>
      <c r="G22" s="4" t="inlineStr">
        <is>
          <t xml:space="preserve"> </t>
        </is>
      </c>
      <c r="H22" s="4" t="inlineStr">
        <is>
          <t xml:space="preserve"> </t>
        </is>
      </c>
    </row>
    <row r="23">
      <c r="A23" s="4" t="inlineStr">
        <is>
          <t>Fixed maturity securities, available for sale, continuous unrealized loss position, 12 months or more, fair value</t>
        </is>
      </c>
      <c r="C23" s="5" t="n">
        <v>20104</v>
      </c>
      <c r="D23" s="4" t="inlineStr">
        <is>
          <t xml:space="preserve"> </t>
        </is>
      </c>
      <c r="E23" s="5" t="n">
        <v>15711</v>
      </c>
      <c r="F23" s="4" t="inlineStr">
        <is>
          <t xml:space="preserve"> </t>
        </is>
      </c>
      <c r="G23" s="4" t="inlineStr">
        <is>
          <t xml:space="preserve"> </t>
        </is>
      </c>
      <c r="H23" s="4" t="inlineStr">
        <is>
          <t xml:space="preserve"> </t>
        </is>
      </c>
    </row>
    <row r="24">
      <c r="A24" s="4" t="inlineStr">
        <is>
          <t>Fixed maturity securities, available for sale, continuous unrealized loss position, 12 months or more, unrealized losses</t>
        </is>
      </c>
      <c r="B24" s="4" t="inlineStr">
        <is>
          <t>[1]</t>
        </is>
      </c>
      <c r="C24" s="5" t="n">
        <v>-2756</v>
      </c>
      <c r="D24" s="4" t="inlineStr">
        <is>
          <t xml:space="preserve"> </t>
        </is>
      </c>
      <c r="E24" s="5" t="n">
        <v>-3350</v>
      </c>
      <c r="F24" s="4" t="inlineStr">
        <is>
          <t xml:space="preserve"> </t>
        </is>
      </c>
      <c r="G24" s="4" t="inlineStr">
        <is>
          <t xml:space="preserve"> </t>
        </is>
      </c>
      <c r="H24" s="4" t="inlineStr">
        <is>
          <t xml:space="preserve"> </t>
        </is>
      </c>
    </row>
    <row r="25">
      <c r="A25" s="4" t="inlineStr">
        <is>
          <t>Fixed maturity securities, available for sale securities, continuous unrealized loss position, total, fair value</t>
        </is>
      </c>
      <c r="C25" s="5" t="n">
        <v>2512876</v>
      </c>
      <c r="D25" s="4" t="inlineStr">
        <is>
          <t xml:space="preserve"> </t>
        </is>
      </c>
      <c r="E25" s="5" t="n">
        <v>184653</v>
      </c>
      <c r="F25" s="4" t="inlineStr">
        <is>
          <t xml:space="preserve"> </t>
        </is>
      </c>
      <c r="G25" s="4" t="inlineStr">
        <is>
          <t xml:space="preserve"> </t>
        </is>
      </c>
      <c r="H25" s="4" t="inlineStr">
        <is>
          <t xml:space="preserve"> </t>
        </is>
      </c>
    </row>
    <row r="26">
      <c r="A26" s="4" t="inlineStr">
        <is>
          <t>Fixed maturity securities, available for sale securities, continuous unrealized loss position, total, unrealized losses</t>
        </is>
      </c>
      <c r="B26" s="4" t="inlineStr">
        <is>
          <t>[1]</t>
        </is>
      </c>
      <c r="C26" s="5" t="n">
        <v>-331995</v>
      </c>
      <c r="D26" s="4" t="inlineStr">
        <is>
          <t xml:space="preserve"> </t>
        </is>
      </c>
      <c r="E26" s="5" t="n">
        <v>-5818</v>
      </c>
      <c r="F26" s="4" t="inlineStr">
        <is>
          <t xml:space="preserve"> </t>
        </is>
      </c>
      <c r="G26" s="4" t="inlineStr">
        <is>
          <t xml:space="preserve"> </t>
        </is>
      </c>
      <c r="H26" s="4" t="inlineStr">
        <is>
          <t xml:space="preserve"> </t>
        </is>
      </c>
    </row>
    <row r="27">
      <c r="A27" s="4" t="inlineStr">
        <is>
          <t>Fixed maturity securities, available for sale, allowance for credit losses</t>
        </is>
      </c>
      <c r="C27" s="5" t="n">
        <v>1834</v>
      </c>
      <c r="D27" s="5" t="n">
        <v>2009</v>
      </c>
      <c r="E27" s="5" t="n">
        <v>2776</v>
      </c>
      <c r="F27" s="5" t="n">
        <v>3347</v>
      </c>
      <c r="G27" s="5" t="n">
        <v>2791</v>
      </c>
      <c r="H27" s="5" t="n">
        <v>2844</v>
      </c>
    </row>
    <row r="28">
      <c r="A28" s="4" t="inlineStr">
        <is>
          <t>Foreign Corporate Securities and Foreign Govern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Securities, Available-for-sa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maturity securities, available for sale, continuous unrealized loss position, less than 12 months, fair value</t>
        </is>
      </c>
      <c r="C30" s="5" t="n">
        <v>539487</v>
      </c>
      <c r="D30" s="4" t="inlineStr">
        <is>
          <t xml:space="preserve"> </t>
        </is>
      </c>
      <c r="E30" s="5" t="n">
        <v>42861</v>
      </c>
      <c r="F30" s="4" t="inlineStr">
        <is>
          <t xml:space="preserve"> </t>
        </is>
      </c>
      <c r="G30" s="4" t="inlineStr">
        <is>
          <t xml:space="preserve"> </t>
        </is>
      </c>
      <c r="H30" s="4" t="inlineStr">
        <is>
          <t xml:space="preserve"> </t>
        </is>
      </c>
    </row>
    <row r="31">
      <c r="A31" s="4" t="inlineStr">
        <is>
          <t>Fixed maturity securities, available for sale, continuous unrealized loss position, less than 12 months, unrealized losses</t>
        </is>
      </c>
      <c r="B31" s="4" t="inlineStr">
        <is>
          <t>[1]</t>
        </is>
      </c>
      <c r="C31" s="5" t="n">
        <v>-59797</v>
      </c>
      <c r="D31" s="4" t="inlineStr">
        <is>
          <t xml:space="preserve"> </t>
        </is>
      </c>
      <c r="E31" s="5" t="n">
        <v>-843</v>
      </c>
      <c r="F31" s="4" t="inlineStr">
        <is>
          <t xml:space="preserve"> </t>
        </is>
      </c>
      <c r="G31" s="4" t="inlineStr">
        <is>
          <t xml:space="preserve"> </t>
        </is>
      </c>
      <c r="H31" s="4" t="inlineStr">
        <is>
          <t xml:space="preserve"> </t>
        </is>
      </c>
    </row>
    <row r="32">
      <c r="A32" s="4" t="inlineStr">
        <is>
          <t>Fixed maturity securities, available for sale, continuous unrealized loss position, 12 months or more, fair value</t>
        </is>
      </c>
      <c r="C32" s="5" t="n">
        <v>3376</v>
      </c>
      <c r="D32" s="4" t="inlineStr">
        <is>
          <t xml:space="preserve"> </t>
        </is>
      </c>
      <c r="E32" s="5" t="n">
        <v>0</v>
      </c>
      <c r="F32" s="4" t="inlineStr">
        <is>
          <t xml:space="preserve"> </t>
        </is>
      </c>
      <c r="G32" s="4" t="inlineStr">
        <is>
          <t xml:space="preserve"> </t>
        </is>
      </c>
      <c r="H32" s="4" t="inlineStr">
        <is>
          <t xml:space="preserve"> </t>
        </is>
      </c>
    </row>
    <row r="33">
      <c r="A33" s="4" t="inlineStr">
        <is>
          <t>Fixed maturity securities, available for sale, continuous unrealized loss position, 12 months or more, unrealized losses</t>
        </is>
      </c>
      <c r="B33" s="4" t="inlineStr">
        <is>
          <t>[1]</t>
        </is>
      </c>
      <c r="C33" s="5" t="n">
        <v>-1914</v>
      </c>
      <c r="D33" s="4" t="inlineStr">
        <is>
          <t xml:space="preserve"> </t>
        </is>
      </c>
      <c r="E33" s="5" t="n">
        <v>0</v>
      </c>
      <c r="F33" s="4" t="inlineStr">
        <is>
          <t xml:space="preserve"> </t>
        </is>
      </c>
      <c r="G33" s="4" t="inlineStr">
        <is>
          <t xml:space="preserve"> </t>
        </is>
      </c>
      <c r="H33" s="4" t="inlineStr">
        <is>
          <t xml:space="preserve"> </t>
        </is>
      </c>
    </row>
    <row r="34">
      <c r="A34" s="4" t="inlineStr">
        <is>
          <t>Fixed maturity securities, available for sale securities, continuous unrealized loss position, total, fair value</t>
        </is>
      </c>
      <c r="C34" s="5" t="n">
        <v>542863</v>
      </c>
      <c r="D34" s="4" t="inlineStr">
        <is>
          <t xml:space="preserve"> </t>
        </is>
      </c>
      <c r="E34" s="5" t="n">
        <v>42861</v>
      </c>
      <c r="F34" s="4" t="inlineStr">
        <is>
          <t xml:space="preserve"> </t>
        </is>
      </c>
      <c r="G34" s="4" t="inlineStr">
        <is>
          <t xml:space="preserve"> </t>
        </is>
      </c>
      <c r="H34" s="4" t="inlineStr">
        <is>
          <t xml:space="preserve"> </t>
        </is>
      </c>
    </row>
    <row r="35">
      <c r="A35" s="4" t="inlineStr">
        <is>
          <t>Fixed maturity securities, available for sale securities, continuous unrealized loss position, total, unrealized losses</t>
        </is>
      </c>
      <c r="B35" s="4" t="inlineStr">
        <is>
          <t>[1]</t>
        </is>
      </c>
      <c r="C35" s="5" t="n">
        <v>-61711</v>
      </c>
      <c r="D35" s="4" t="inlineStr">
        <is>
          <t xml:space="preserve"> </t>
        </is>
      </c>
      <c r="E35" s="5" t="n">
        <v>-843</v>
      </c>
      <c r="F35" s="4" t="inlineStr">
        <is>
          <t xml:space="preserve"> </t>
        </is>
      </c>
      <c r="G35" s="4" t="inlineStr">
        <is>
          <t xml:space="preserve"> </t>
        </is>
      </c>
      <c r="H35" s="4" t="inlineStr">
        <is>
          <t xml:space="preserve"> </t>
        </is>
      </c>
    </row>
    <row r="36">
      <c r="A36" s="4" t="inlineStr">
        <is>
          <t>Fixed maturity securities, available for sale, allowance for credit losses</t>
        </is>
      </c>
      <c r="C36" s="5" t="n">
        <v>0</v>
      </c>
      <c r="D36" s="4" t="inlineStr">
        <is>
          <t xml:space="preserve"> </t>
        </is>
      </c>
      <c r="E36" s="5" t="n">
        <v>0</v>
      </c>
      <c r="F36" s="4" t="inlineStr">
        <is>
          <t xml:space="preserve"> </t>
        </is>
      </c>
      <c r="G36" s="4" t="inlineStr">
        <is>
          <t xml:space="preserve"> </t>
        </is>
      </c>
      <c r="H36" s="4" t="inlineStr">
        <is>
          <t xml:space="preserve"> </t>
        </is>
      </c>
    </row>
    <row r="37">
      <c r="A37" s="4" t="inlineStr">
        <is>
          <t>Corporate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xed maturity securities, available for sale, continuous unrealized loss position, less than 12 months, fair value</t>
        </is>
      </c>
      <c r="C39" s="5" t="n">
        <v>20887402</v>
      </c>
      <c r="D39" s="4" t="inlineStr">
        <is>
          <t xml:space="preserve"> </t>
        </is>
      </c>
      <c r="E39" s="5" t="n">
        <v>2375603</v>
      </c>
      <c r="F39" s="4" t="inlineStr">
        <is>
          <t xml:space="preserve"> </t>
        </is>
      </c>
      <c r="G39" s="4" t="inlineStr">
        <is>
          <t xml:space="preserve"> </t>
        </is>
      </c>
      <c r="H39" s="4" t="inlineStr">
        <is>
          <t xml:space="preserve"> </t>
        </is>
      </c>
    </row>
    <row r="40">
      <c r="A40" s="4" t="inlineStr">
        <is>
          <t>Fixed maturity securities, available for sale, continuous unrealized loss position, less than 12 months, unrealized losses</t>
        </is>
      </c>
      <c r="B40" s="4" t="inlineStr">
        <is>
          <t>[1]</t>
        </is>
      </c>
      <c r="C40" s="5" t="n">
        <v>-2624093</v>
      </c>
      <c r="D40" s="4" t="inlineStr">
        <is>
          <t xml:space="preserve"> </t>
        </is>
      </c>
      <c r="E40" s="5" t="n">
        <v>-30070</v>
      </c>
      <c r="F40" s="4" t="inlineStr">
        <is>
          <t xml:space="preserve"> </t>
        </is>
      </c>
      <c r="G40" s="4" t="inlineStr">
        <is>
          <t xml:space="preserve"> </t>
        </is>
      </c>
      <c r="H40" s="4" t="inlineStr">
        <is>
          <t xml:space="preserve"> </t>
        </is>
      </c>
    </row>
    <row r="41">
      <c r="A41" s="4" t="inlineStr">
        <is>
          <t>Fixed maturity securities, available for sale, continuous unrealized loss position, 12 months or more, fair value</t>
        </is>
      </c>
      <c r="C41" s="5" t="n">
        <v>66655</v>
      </c>
      <c r="D41" s="4" t="inlineStr">
        <is>
          <t xml:space="preserve"> </t>
        </is>
      </c>
      <c r="E41" s="5" t="n">
        <v>116819</v>
      </c>
      <c r="F41" s="4" t="inlineStr">
        <is>
          <t xml:space="preserve"> </t>
        </is>
      </c>
      <c r="G41" s="4" t="inlineStr">
        <is>
          <t xml:space="preserve"> </t>
        </is>
      </c>
      <c r="H41" s="4" t="inlineStr">
        <is>
          <t xml:space="preserve"> </t>
        </is>
      </c>
    </row>
    <row r="42">
      <c r="A42" s="4" t="inlineStr">
        <is>
          <t>Fixed maturity securities, available for sale, continuous unrealized loss position, 12 months or more, unrealized losses</t>
        </is>
      </c>
      <c r="B42" s="4" t="inlineStr">
        <is>
          <t>[1]</t>
        </is>
      </c>
      <c r="C42" s="5" t="n">
        <v>-26128</v>
      </c>
      <c r="D42" s="4" t="inlineStr">
        <is>
          <t xml:space="preserve"> </t>
        </is>
      </c>
      <c r="E42" s="5" t="n">
        <v>-8372</v>
      </c>
      <c r="F42" s="4" t="inlineStr">
        <is>
          <t xml:space="preserve"> </t>
        </is>
      </c>
      <c r="G42" s="4" t="inlineStr">
        <is>
          <t xml:space="preserve"> </t>
        </is>
      </c>
      <c r="H42" s="4" t="inlineStr">
        <is>
          <t xml:space="preserve"> </t>
        </is>
      </c>
    </row>
    <row r="43">
      <c r="A43" s="4" t="inlineStr">
        <is>
          <t>Fixed maturity securities, available for sale securities, continuous unrealized loss position, total, fair value</t>
        </is>
      </c>
      <c r="C43" s="5" t="n">
        <v>20954057</v>
      </c>
      <c r="D43" s="4" t="inlineStr">
        <is>
          <t xml:space="preserve"> </t>
        </is>
      </c>
      <c r="E43" s="5" t="n">
        <v>2492422</v>
      </c>
      <c r="F43" s="4" t="inlineStr">
        <is>
          <t xml:space="preserve"> </t>
        </is>
      </c>
      <c r="G43" s="4" t="inlineStr">
        <is>
          <t xml:space="preserve"> </t>
        </is>
      </c>
      <c r="H43" s="4" t="inlineStr">
        <is>
          <t xml:space="preserve"> </t>
        </is>
      </c>
    </row>
    <row r="44">
      <c r="A44" s="4" t="inlineStr">
        <is>
          <t>Fixed maturity securities, available for sale securities, continuous unrealized loss position, total, unrealized losses</t>
        </is>
      </c>
      <c r="B44" s="4" t="inlineStr">
        <is>
          <t>[1]</t>
        </is>
      </c>
      <c r="C44" s="5" t="n">
        <v>-2650221</v>
      </c>
      <c r="D44" s="4" t="inlineStr">
        <is>
          <t xml:space="preserve"> </t>
        </is>
      </c>
      <c r="E44" s="5" t="n">
        <v>-38442</v>
      </c>
      <c r="F44" s="4" t="inlineStr">
        <is>
          <t xml:space="preserve"> </t>
        </is>
      </c>
      <c r="G44" s="4" t="inlineStr">
        <is>
          <t xml:space="preserve"> </t>
        </is>
      </c>
      <c r="H44" s="4" t="inlineStr">
        <is>
          <t xml:space="preserve"> </t>
        </is>
      </c>
    </row>
    <row r="45">
      <c r="A45" s="4" t="inlineStr">
        <is>
          <t>Fixed maturity securities, available for sale, allowance for credit losses</t>
        </is>
      </c>
      <c r="C45" s="5" t="n">
        <v>3743</v>
      </c>
      <c r="D45" s="5" t="n">
        <v>3825</v>
      </c>
      <c r="E45" s="5" t="n">
        <v>0</v>
      </c>
      <c r="F45" s="5" t="n">
        <v>10723</v>
      </c>
      <c r="G45" s="5" t="n">
        <v>55715</v>
      </c>
      <c r="H45" s="5" t="n">
        <v>60193</v>
      </c>
    </row>
    <row r="46">
      <c r="A46" s="4" t="inlineStr">
        <is>
          <t>Residential Mortgage Backed Securiti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Securities, Available-for-sa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xed maturity securities, available for sale, continuous unrealized loss position, less than 12 months, fair value</t>
        </is>
      </c>
      <c r="C48" s="5" t="n">
        <v>882665</v>
      </c>
      <c r="D48" s="4" t="inlineStr">
        <is>
          <t xml:space="preserve"> </t>
        </is>
      </c>
      <c r="E48" s="5" t="n">
        <v>250964</v>
      </c>
      <c r="F48" s="4" t="inlineStr">
        <is>
          <t xml:space="preserve"> </t>
        </is>
      </c>
      <c r="G48" s="4" t="inlineStr">
        <is>
          <t xml:space="preserve"> </t>
        </is>
      </c>
      <c r="H48" s="4" t="inlineStr">
        <is>
          <t xml:space="preserve"> </t>
        </is>
      </c>
    </row>
    <row r="49">
      <c r="A49" s="4" t="inlineStr">
        <is>
          <t>Fixed maturity securities, available for sale, continuous unrealized loss position, less than 12 months, unrealized losses</t>
        </is>
      </c>
      <c r="B49" s="4" t="inlineStr">
        <is>
          <t>[1]</t>
        </is>
      </c>
      <c r="C49" s="5" t="n">
        <v>-58688</v>
      </c>
      <c r="D49" s="4" t="inlineStr">
        <is>
          <t xml:space="preserve"> </t>
        </is>
      </c>
      <c r="E49" s="5" t="n">
        <v>-1408</v>
      </c>
      <c r="F49" s="4" t="inlineStr">
        <is>
          <t xml:space="preserve"> </t>
        </is>
      </c>
      <c r="G49" s="4" t="inlineStr">
        <is>
          <t xml:space="preserve"> </t>
        </is>
      </c>
      <c r="H49" s="4" t="inlineStr">
        <is>
          <t xml:space="preserve"> </t>
        </is>
      </c>
    </row>
    <row r="50">
      <c r="A50" s="4" t="inlineStr">
        <is>
          <t>Fixed maturity securities, available for sale, continuous unrealized loss position, 12 months or more, fair value</t>
        </is>
      </c>
      <c r="C50" s="5" t="n">
        <v>32265</v>
      </c>
      <c r="D50" s="4" t="inlineStr">
        <is>
          <t xml:space="preserve"> </t>
        </is>
      </c>
      <c r="E50" s="5" t="n">
        <v>26917</v>
      </c>
      <c r="F50" s="4" t="inlineStr">
        <is>
          <t xml:space="preserve"> </t>
        </is>
      </c>
      <c r="G50" s="4" t="inlineStr">
        <is>
          <t xml:space="preserve"> </t>
        </is>
      </c>
      <c r="H50" s="4" t="inlineStr">
        <is>
          <t xml:space="preserve"> </t>
        </is>
      </c>
    </row>
    <row r="51">
      <c r="A51" s="4" t="inlineStr">
        <is>
          <t>Fixed maturity securities, available for sale, continuous unrealized loss position, 12 months or more, unrealized losses</t>
        </is>
      </c>
      <c r="B51" s="4" t="inlineStr">
        <is>
          <t>[1]</t>
        </is>
      </c>
      <c r="C51" s="5" t="n">
        <v>-3271</v>
      </c>
      <c r="D51" s="4" t="inlineStr">
        <is>
          <t xml:space="preserve"> </t>
        </is>
      </c>
      <c r="E51" s="5" t="n">
        <v>-755</v>
      </c>
      <c r="F51" s="4" t="inlineStr">
        <is>
          <t xml:space="preserve"> </t>
        </is>
      </c>
      <c r="G51" s="4" t="inlineStr">
        <is>
          <t xml:space="preserve"> </t>
        </is>
      </c>
      <c r="H51" s="4" t="inlineStr">
        <is>
          <t xml:space="preserve"> </t>
        </is>
      </c>
    </row>
    <row r="52">
      <c r="A52" s="4" t="inlineStr">
        <is>
          <t>Fixed maturity securities, available for sale securities, continuous unrealized loss position, total, fair value</t>
        </is>
      </c>
      <c r="C52" s="5" t="n">
        <v>914930</v>
      </c>
      <c r="D52" s="4" t="inlineStr">
        <is>
          <t xml:space="preserve"> </t>
        </is>
      </c>
      <c r="E52" s="5" t="n">
        <v>277881</v>
      </c>
      <c r="F52" s="4" t="inlineStr">
        <is>
          <t xml:space="preserve"> </t>
        </is>
      </c>
      <c r="G52" s="4" t="inlineStr">
        <is>
          <t xml:space="preserve"> </t>
        </is>
      </c>
      <c r="H52" s="4" t="inlineStr">
        <is>
          <t xml:space="preserve"> </t>
        </is>
      </c>
    </row>
    <row r="53">
      <c r="A53" s="4" t="inlineStr">
        <is>
          <t>Fixed maturity securities, available for sale securities, continuous unrealized loss position, total, unrealized losses</t>
        </is>
      </c>
      <c r="B53" s="4" t="inlineStr">
        <is>
          <t>[1]</t>
        </is>
      </c>
      <c r="C53" s="5" t="n">
        <v>-61959</v>
      </c>
      <c r="D53" s="4" t="inlineStr">
        <is>
          <t xml:space="preserve"> </t>
        </is>
      </c>
      <c r="E53" s="5" t="n">
        <v>-2163</v>
      </c>
      <c r="F53" s="4" t="inlineStr">
        <is>
          <t xml:space="preserve"> </t>
        </is>
      </c>
      <c r="G53" s="4" t="inlineStr">
        <is>
          <t xml:space="preserve"> </t>
        </is>
      </c>
      <c r="H53" s="4" t="inlineStr">
        <is>
          <t xml:space="preserve"> </t>
        </is>
      </c>
    </row>
    <row r="54">
      <c r="A54" s="4" t="inlineStr">
        <is>
          <t>Fixed maturity securities, available for sale, allowance for credit losses</t>
        </is>
      </c>
      <c r="C54" s="5" t="n">
        <v>610</v>
      </c>
      <c r="D54" s="6" t="n">
        <v>743</v>
      </c>
      <c r="E54" s="5" t="n">
        <v>70</v>
      </c>
      <c r="F54" s="6" t="n">
        <v>120</v>
      </c>
      <c r="G54" s="6" t="n">
        <v>1192</v>
      </c>
      <c r="H54" s="6" t="n">
        <v>1734</v>
      </c>
    </row>
    <row r="55">
      <c r="A55" s="4" t="inlineStr">
        <is>
          <t>Commercial Mortgage Backed Secur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Securities, Available-for-sa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xed maturity securities, available for sale, continuous unrealized loss position, less than 12 months, fair value</t>
        </is>
      </c>
      <c r="C57" s="5" t="n">
        <v>3888178</v>
      </c>
      <c r="D57" s="4" t="inlineStr">
        <is>
          <t xml:space="preserve"> </t>
        </is>
      </c>
      <c r="E57" s="5" t="n">
        <v>784464</v>
      </c>
      <c r="F57" s="4" t="inlineStr">
        <is>
          <t xml:space="preserve"> </t>
        </is>
      </c>
      <c r="G57" s="4" t="inlineStr">
        <is>
          <t xml:space="preserve"> </t>
        </is>
      </c>
      <c r="H57" s="4" t="inlineStr">
        <is>
          <t xml:space="preserve"> </t>
        </is>
      </c>
    </row>
    <row r="58">
      <c r="A58" s="4" t="inlineStr">
        <is>
          <t>Fixed maturity securities, available for sale, continuous unrealized loss position, less than 12 months, unrealized losses</t>
        </is>
      </c>
      <c r="B58" s="4" t="inlineStr">
        <is>
          <t>[1]</t>
        </is>
      </c>
      <c r="C58" s="5" t="n">
        <v>-247155</v>
      </c>
      <c r="D58" s="4" t="inlineStr">
        <is>
          <t xml:space="preserve"> </t>
        </is>
      </c>
      <c r="E58" s="5" t="n">
        <v>-5500</v>
      </c>
      <c r="F58" s="4" t="inlineStr">
        <is>
          <t xml:space="preserve"> </t>
        </is>
      </c>
      <c r="G58" s="4" t="inlineStr">
        <is>
          <t xml:space="preserve"> </t>
        </is>
      </c>
      <c r="H58" s="4" t="inlineStr">
        <is>
          <t xml:space="preserve"> </t>
        </is>
      </c>
    </row>
    <row r="59">
      <c r="A59" s="4" t="inlineStr">
        <is>
          <t>Fixed maturity securities, available for sale, continuous unrealized loss position, 12 months or more, fair value</t>
        </is>
      </c>
      <c r="C59" s="5" t="n">
        <v>70629</v>
      </c>
      <c r="D59" s="4" t="inlineStr">
        <is>
          <t xml:space="preserve"> </t>
        </is>
      </c>
      <c r="E59" s="5" t="n">
        <v>142224</v>
      </c>
      <c r="F59" s="4" t="inlineStr">
        <is>
          <t xml:space="preserve"> </t>
        </is>
      </c>
      <c r="G59" s="4" t="inlineStr">
        <is>
          <t xml:space="preserve"> </t>
        </is>
      </c>
      <c r="H59" s="4" t="inlineStr">
        <is>
          <t xml:space="preserve"> </t>
        </is>
      </c>
    </row>
    <row r="60">
      <c r="A60" s="4" t="inlineStr">
        <is>
          <t>Fixed maturity securities, available for sale, continuous unrealized loss position, 12 months or more, unrealized losses</t>
        </is>
      </c>
      <c r="B60" s="4" t="inlineStr">
        <is>
          <t>[1]</t>
        </is>
      </c>
      <c r="C60" s="5" t="n">
        <v>-9107</v>
      </c>
      <c r="D60" s="4" t="inlineStr">
        <is>
          <t xml:space="preserve"> </t>
        </is>
      </c>
      <c r="E60" s="5" t="n">
        <v>-12219</v>
      </c>
      <c r="F60" s="4" t="inlineStr">
        <is>
          <t xml:space="preserve"> </t>
        </is>
      </c>
      <c r="G60" s="4" t="inlineStr">
        <is>
          <t xml:space="preserve"> </t>
        </is>
      </c>
      <c r="H60" s="4" t="inlineStr">
        <is>
          <t xml:space="preserve"> </t>
        </is>
      </c>
    </row>
    <row r="61">
      <c r="A61" s="4" t="inlineStr">
        <is>
          <t>Fixed maturity securities, available for sale securities, continuous unrealized loss position, total, fair value</t>
        </is>
      </c>
      <c r="C61" s="5" t="n">
        <v>3958807</v>
      </c>
      <c r="D61" s="4" t="inlineStr">
        <is>
          <t xml:space="preserve"> </t>
        </is>
      </c>
      <c r="E61" s="5" t="n">
        <v>926688</v>
      </c>
      <c r="F61" s="4" t="inlineStr">
        <is>
          <t xml:space="preserve"> </t>
        </is>
      </c>
      <c r="G61" s="4" t="inlineStr">
        <is>
          <t xml:space="preserve"> </t>
        </is>
      </c>
      <c r="H61" s="4" t="inlineStr">
        <is>
          <t xml:space="preserve"> </t>
        </is>
      </c>
    </row>
    <row r="62">
      <c r="A62" s="4" t="inlineStr">
        <is>
          <t>Fixed maturity securities, available for sale securities, continuous unrealized loss position, total, unrealized losses</t>
        </is>
      </c>
      <c r="B62" s="4" t="inlineStr">
        <is>
          <t>[1]</t>
        </is>
      </c>
      <c r="C62" s="5" t="n">
        <v>-256262</v>
      </c>
      <c r="D62" s="4" t="inlineStr">
        <is>
          <t xml:space="preserve"> </t>
        </is>
      </c>
      <c r="E62" s="5" t="n">
        <v>-17719</v>
      </c>
      <c r="F62" s="4" t="inlineStr">
        <is>
          <t xml:space="preserve"> </t>
        </is>
      </c>
      <c r="G62" s="4" t="inlineStr">
        <is>
          <t xml:space="preserve"> </t>
        </is>
      </c>
      <c r="H62" s="4" t="inlineStr">
        <is>
          <t xml:space="preserve"> </t>
        </is>
      </c>
    </row>
    <row r="63">
      <c r="A63" s="4" t="inlineStr">
        <is>
          <t>Fixed maturity securities, available for sale, allowance for credit losses</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Other Asset Backed Secur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xed maturity securities, available for sale, continuous unrealized loss position, less than 12 months, fair value</t>
        </is>
      </c>
      <c r="C66" s="5" t="n">
        <v>2751314</v>
      </c>
      <c r="D66" s="4" t="inlineStr">
        <is>
          <t xml:space="preserve"> </t>
        </is>
      </c>
      <c r="E66" s="5" t="n">
        <v>1351324</v>
      </c>
      <c r="F66" s="4" t="inlineStr">
        <is>
          <t xml:space="preserve"> </t>
        </is>
      </c>
      <c r="G66" s="4" t="inlineStr">
        <is>
          <t xml:space="preserve"> </t>
        </is>
      </c>
      <c r="H66" s="4" t="inlineStr">
        <is>
          <t xml:space="preserve"> </t>
        </is>
      </c>
    </row>
    <row r="67">
      <c r="A67" s="4" t="inlineStr">
        <is>
          <t>Fixed maturity securities, available for sale, continuous unrealized loss position, less than 12 months, unrealized losses</t>
        </is>
      </c>
      <c r="B67" s="4" t="inlineStr">
        <is>
          <t>[1]</t>
        </is>
      </c>
      <c r="C67" s="5" t="n">
        <v>-151508</v>
      </c>
      <c r="D67" s="4" t="inlineStr">
        <is>
          <t xml:space="preserve"> </t>
        </is>
      </c>
      <c r="E67" s="5" t="n">
        <v>-11345</v>
      </c>
      <c r="F67" s="4" t="inlineStr">
        <is>
          <t xml:space="preserve"> </t>
        </is>
      </c>
      <c r="G67" s="4" t="inlineStr">
        <is>
          <t xml:space="preserve"> </t>
        </is>
      </c>
      <c r="H67" s="4" t="inlineStr">
        <is>
          <t xml:space="preserve"> </t>
        </is>
      </c>
    </row>
    <row r="68">
      <c r="A68" s="4" t="inlineStr">
        <is>
          <t>Fixed maturity securities, available for sale, continuous unrealized loss position, 12 months or more, fair value</t>
        </is>
      </c>
      <c r="C68" s="5" t="n">
        <v>1544074</v>
      </c>
      <c r="D68" s="4" t="inlineStr">
        <is>
          <t xml:space="preserve"> </t>
        </is>
      </c>
      <c r="E68" s="5" t="n">
        <v>1771182</v>
      </c>
      <c r="F68" s="4" t="inlineStr">
        <is>
          <t xml:space="preserve"> </t>
        </is>
      </c>
      <c r="G68" s="4" t="inlineStr">
        <is>
          <t xml:space="preserve"> </t>
        </is>
      </c>
      <c r="H68" s="4" t="inlineStr">
        <is>
          <t xml:space="preserve"> </t>
        </is>
      </c>
    </row>
    <row r="69">
      <c r="A69" s="4" t="inlineStr">
        <is>
          <t>Fixed maturity securities, available for sale, continuous unrealized loss position, 12 months or more, unrealized losses</t>
        </is>
      </c>
      <c r="B69" s="4" t="inlineStr">
        <is>
          <t>[1]</t>
        </is>
      </c>
      <c r="C69" s="5" t="n">
        <v>-163060</v>
      </c>
      <c r="D69" s="4" t="inlineStr">
        <is>
          <t xml:space="preserve"> </t>
        </is>
      </c>
      <c r="E69" s="5" t="n">
        <v>-38762</v>
      </c>
      <c r="F69" s="4" t="inlineStr">
        <is>
          <t xml:space="preserve"> </t>
        </is>
      </c>
      <c r="G69" s="4" t="inlineStr">
        <is>
          <t xml:space="preserve"> </t>
        </is>
      </c>
      <c r="H69" s="4" t="inlineStr">
        <is>
          <t xml:space="preserve"> </t>
        </is>
      </c>
    </row>
    <row r="70">
      <c r="A70" s="4" t="inlineStr">
        <is>
          <t>Fixed maturity securities, available for sale securities, continuous unrealized loss position, total, fair value</t>
        </is>
      </c>
      <c r="C70" s="5" t="n">
        <v>4295388</v>
      </c>
      <c r="D70" s="4" t="inlineStr">
        <is>
          <t xml:space="preserve"> </t>
        </is>
      </c>
      <c r="E70" s="5" t="n">
        <v>3122506</v>
      </c>
      <c r="F70" s="4" t="inlineStr">
        <is>
          <t xml:space="preserve"> </t>
        </is>
      </c>
      <c r="G70" s="4" t="inlineStr">
        <is>
          <t xml:space="preserve"> </t>
        </is>
      </c>
      <c r="H70" s="4" t="inlineStr">
        <is>
          <t xml:space="preserve"> </t>
        </is>
      </c>
    </row>
    <row r="71">
      <c r="A71" s="4" t="inlineStr">
        <is>
          <t>Fixed maturity securities, available for sale securities, continuous unrealized loss position, total, unrealized losses</t>
        </is>
      </c>
      <c r="B71" s="4" t="inlineStr">
        <is>
          <t>[1]</t>
        </is>
      </c>
      <c r="C71" s="5" t="n">
        <v>-314568</v>
      </c>
      <c r="D71" s="4" t="inlineStr">
        <is>
          <t xml:space="preserve"> </t>
        </is>
      </c>
      <c r="E71" s="5" t="n">
        <v>-50107</v>
      </c>
      <c r="F71" s="4" t="inlineStr">
        <is>
          <t xml:space="preserve"> </t>
        </is>
      </c>
      <c r="G71" s="4" t="inlineStr">
        <is>
          <t xml:space="preserve"> </t>
        </is>
      </c>
      <c r="H71" s="4" t="inlineStr">
        <is>
          <t xml:space="preserve"> </t>
        </is>
      </c>
    </row>
    <row r="72">
      <c r="A72" s="4" t="inlineStr">
        <is>
          <t>Fixed maturity securities, available for sale, allowance for credit losses</t>
        </is>
      </c>
      <c r="C72" s="6" t="n">
        <v>0</v>
      </c>
      <c r="D72" s="4" t="inlineStr">
        <is>
          <t xml:space="preserve"> </t>
        </is>
      </c>
      <c r="E72" s="6" t="n">
        <v>0</v>
      </c>
      <c r="F72" s="4" t="inlineStr">
        <is>
          <t xml:space="preserve"> </t>
        </is>
      </c>
      <c r="G72" s="4" t="inlineStr">
        <is>
          <t xml:space="preserve"> </t>
        </is>
      </c>
      <c r="H72" s="4" t="inlineStr">
        <is>
          <t xml:space="preserve"> </t>
        </is>
      </c>
    </row>
    <row r="73"/>
    <row r="74">
      <c r="A74" s="4" t="inlineStr">
        <is>
          <t>[1]Unrealized losses have not been reduced to reflect the allowance for credit losses of $6.2 million and $2.8 million as of June 30, 2022 and December 31, 2021, respectively.</t>
        </is>
      </c>
    </row>
  </sheetData>
  <mergeCells count="3">
    <mergeCell ref="A1:B1"/>
    <mergeCell ref="A73:G73"/>
    <mergeCell ref="A74:G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hanges in Net Unrealized Gains/Losses on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Fixed maturity securities available for sale carried at fair value</t>
        </is>
      </c>
      <c r="B4" s="6" t="n">
        <v>-3443391</v>
      </c>
      <c r="C4" s="6" t="n">
        <v>1186175</v>
      </c>
      <c r="D4" s="6" t="n">
        <v>-7457762</v>
      </c>
      <c r="E4" s="6" t="n">
        <v>-475186</v>
      </c>
    </row>
    <row r="5">
      <c r="A5" s="3" t="inlineStr">
        <is>
          <t>Adjustment for effect on other balance sheet accounts:</t>
        </is>
      </c>
      <c r="B5" s="4" t="inlineStr">
        <is>
          <t xml:space="preserve"> </t>
        </is>
      </c>
      <c r="C5" s="4" t="inlineStr">
        <is>
          <t xml:space="preserve"> </t>
        </is>
      </c>
      <c r="D5" s="4" t="inlineStr">
        <is>
          <t xml:space="preserve"> </t>
        </is>
      </c>
      <c r="E5" s="4" t="inlineStr">
        <is>
          <t xml:space="preserve"> </t>
        </is>
      </c>
    </row>
    <row r="6">
      <c r="A6" s="4" t="inlineStr">
        <is>
          <t>Deferred policy acquisition costs, deferred sales inducements and policy benefit reserves</t>
        </is>
      </c>
      <c r="B6" s="5" t="n">
        <v>1605700</v>
      </c>
      <c r="C6" s="5" t="n">
        <v>-529656</v>
      </c>
      <c r="D6" s="5" t="n">
        <v>3356979</v>
      </c>
      <c r="E6" s="5" t="n">
        <v>247785</v>
      </c>
    </row>
    <row r="7">
      <c r="A7" s="4" t="inlineStr">
        <is>
          <t>Deferred income tax asset/liability</t>
        </is>
      </c>
      <c r="B7" s="5" t="n">
        <v>386017</v>
      </c>
      <c r="C7" s="5" t="n">
        <v>-137868</v>
      </c>
      <c r="D7" s="5" t="n">
        <v>864026</v>
      </c>
      <c r="E7" s="5" t="n">
        <v>47755</v>
      </c>
    </row>
    <row r="8">
      <c r="A8" s="4" t="inlineStr">
        <is>
          <t>Total adjustment for effect on other balance sheet accounts</t>
        </is>
      </c>
      <c r="B8" s="5" t="n">
        <v>1991717</v>
      </c>
      <c r="C8" s="5" t="n">
        <v>-667524</v>
      </c>
      <c r="D8" s="5" t="n">
        <v>4221005</v>
      </c>
      <c r="E8" s="5" t="n">
        <v>295540</v>
      </c>
    </row>
    <row r="9">
      <c r="A9" s="4" t="inlineStr">
        <is>
          <t>Change in net unrealized gains/losses on investments carried at fair value</t>
        </is>
      </c>
      <c r="B9" s="6" t="n">
        <v>-1451674</v>
      </c>
      <c r="C9" s="6" t="n">
        <v>518651</v>
      </c>
      <c r="D9" s="6" t="n">
        <v>-3236757</v>
      </c>
      <c r="E9" s="6" t="n">
        <v>-1796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on Inves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Decrease (increase) in allowance for credit losses</t>
        </is>
      </c>
      <c r="B4" s="6" t="n">
        <v>-3348</v>
      </c>
      <c r="C4" s="6" t="n">
        <v>1933</v>
      </c>
      <c r="D4" s="6" t="n">
        <v>-8593</v>
      </c>
      <c r="E4" s="6" t="n">
        <v>4448</v>
      </c>
    </row>
    <row r="5">
      <c r="A5" s="4" t="inlineStr">
        <is>
          <t>Net realized losses on investments</t>
        </is>
      </c>
      <c r="B5" s="5" t="n">
        <v>-33272</v>
      </c>
      <c r="C5" s="5" t="n">
        <v>-3114</v>
      </c>
      <c r="D5" s="5" t="n">
        <v>-46399</v>
      </c>
      <c r="E5" s="5" t="n">
        <v>-7697</v>
      </c>
    </row>
    <row r="6">
      <c r="A6" s="4" t="inlineStr">
        <is>
          <t>Fixed Maturity Securities, Available For Sale</t>
        </is>
      </c>
      <c r="B6" s="4" t="inlineStr">
        <is>
          <t xml:space="preserve"> </t>
        </is>
      </c>
      <c r="C6" s="4" t="inlineStr">
        <is>
          <t xml:space="preserve"> </t>
        </is>
      </c>
      <c r="D6" s="4" t="inlineStr">
        <is>
          <t xml:space="preserve"> </t>
        </is>
      </c>
      <c r="E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row>
    <row r="8">
      <c r="A8" s="4" t="inlineStr">
        <is>
          <t>Gross realized gains</t>
        </is>
      </c>
      <c r="B8" s="5" t="n">
        <v>507</v>
      </c>
      <c r="C8" s="5" t="n">
        <v>4062</v>
      </c>
      <c r="D8" s="5" t="n">
        <v>3972</v>
      </c>
      <c r="E8" s="5" t="n">
        <v>6429</v>
      </c>
    </row>
    <row r="9">
      <c r="A9" s="4" t="inlineStr">
        <is>
          <t>Gross realized losses</t>
        </is>
      </c>
      <c r="B9" s="5" t="n">
        <v>-24053</v>
      </c>
      <c r="C9" s="5" t="n">
        <v>-7951</v>
      </c>
      <c r="D9" s="5" t="n">
        <v>-26059</v>
      </c>
      <c r="E9" s="5" t="n">
        <v>-16147</v>
      </c>
    </row>
    <row r="10">
      <c r="A10" s="4" t="inlineStr">
        <is>
          <t>Net credit loss (provision) release</t>
        </is>
      </c>
      <c r="B10" s="5" t="n">
        <v>-5498</v>
      </c>
      <c r="C10" s="5" t="n">
        <v>1260</v>
      </c>
      <c r="D10" s="5" t="n">
        <v>-12854</v>
      </c>
      <c r="E10" s="5" t="n">
        <v>-177</v>
      </c>
    </row>
    <row r="11">
      <c r="A11" s="4" t="inlineStr">
        <is>
          <t>Realized losses</t>
        </is>
      </c>
      <c r="B11" s="5" t="n">
        <v>-29044</v>
      </c>
      <c r="C11" s="5" t="n">
        <v>-2629</v>
      </c>
      <c r="D11" s="5" t="n">
        <v>-34941</v>
      </c>
      <c r="E11" s="5" t="n">
        <v>-9895</v>
      </c>
    </row>
    <row r="12">
      <c r="A12" s="4" t="inlineStr">
        <is>
          <t>Mortgage Loans on Real Estate</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Decrease (increase) in allowance for credit losses</t>
        </is>
      </c>
      <c r="B14" s="5" t="n">
        <v>-3348</v>
      </c>
      <c r="C14" s="5" t="n">
        <v>1933</v>
      </c>
      <c r="D14" s="5" t="n">
        <v>-8593</v>
      </c>
      <c r="E14" s="5" t="n">
        <v>4448</v>
      </c>
    </row>
    <row r="15">
      <c r="A15" s="4" t="inlineStr">
        <is>
          <t>Recovery of specific allowance</t>
        </is>
      </c>
      <c r="B15" s="5" t="n">
        <v>229</v>
      </c>
      <c r="C15" s="5" t="n">
        <v>0</v>
      </c>
      <c r="D15" s="5" t="n">
        <v>229</v>
      </c>
      <c r="E15" s="5" t="n">
        <v>0</v>
      </c>
    </row>
    <row r="16">
      <c r="A16" s="4" t="inlineStr">
        <is>
          <t>Loss on sale of mortgage loans</t>
        </is>
      </c>
      <c r="B16" s="5" t="n">
        <v>-1109</v>
      </c>
      <c r="C16" s="5" t="n">
        <v>-2418</v>
      </c>
      <c r="D16" s="5" t="n">
        <v>-3094</v>
      </c>
      <c r="E16" s="5" t="n">
        <v>-2250</v>
      </c>
    </row>
    <row r="17">
      <c r="A17" s="4" t="inlineStr">
        <is>
          <t>Gain (loss) on mortgage loans</t>
        </is>
      </c>
      <c r="B17" s="6" t="n">
        <v>-4228</v>
      </c>
      <c r="C17" s="6" t="n">
        <v>-485</v>
      </c>
      <c r="D17" s="6" t="n">
        <v>-11458</v>
      </c>
      <c r="E17" s="6" t="n">
        <v>21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considerations</t>
        </is>
      </c>
      <c r="B4" s="6" t="n">
        <v>3831</v>
      </c>
      <c r="C4" s="6" t="n">
        <v>14595</v>
      </c>
      <c r="D4" s="6" t="n">
        <v>13909</v>
      </c>
      <c r="E4" s="6" t="n">
        <v>27808</v>
      </c>
    </row>
    <row r="5">
      <c r="A5" s="4" t="inlineStr">
        <is>
          <t>Annuity product charges</t>
        </is>
      </c>
      <c r="B5" s="5" t="n">
        <v>55514</v>
      </c>
      <c r="C5" s="5" t="n">
        <v>63759</v>
      </c>
      <c r="D5" s="5" t="n">
        <v>107869</v>
      </c>
      <c r="E5" s="5" t="n">
        <v>123841</v>
      </c>
    </row>
    <row r="6">
      <c r="A6" s="4" t="inlineStr">
        <is>
          <t>Net investment income</t>
        </is>
      </c>
      <c r="B6" s="5" t="n">
        <v>592308</v>
      </c>
      <c r="C6" s="5" t="n">
        <v>499320</v>
      </c>
      <c r="D6" s="5" t="n">
        <v>1159731</v>
      </c>
      <c r="E6" s="5" t="n">
        <v>996510</v>
      </c>
    </row>
    <row r="7">
      <c r="A7" s="4" t="inlineStr">
        <is>
          <t>Change in fair value of derivatives</t>
        </is>
      </c>
      <c r="B7" s="5" t="n">
        <v>-506181</v>
      </c>
      <c r="C7" s="5" t="n">
        <v>500880</v>
      </c>
      <c r="D7" s="5" t="n">
        <v>-983700</v>
      </c>
      <c r="E7" s="5" t="n">
        <v>897185</v>
      </c>
    </row>
    <row r="8">
      <c r="A8" s="4" t="inlineStr">
        <is>
          <t>Net realized losses on investments</t>
        </is>
      </c>
      <c r="B8" s="5" t="n">
        <v>-33272</v>
      </c>
      <c r="C8" s="5" t="n">
        <v>-3114</v>
      </c>
      <c r="D8" s="5" t="n">
        <v>-46399</v>
      </c>
      <c r="E8" s="5" t="n">
        <v>-7697</v>
      </c>
    </row>
    <row r="9">
      <c r="A9" s="4" t="inlineStr">
        <is>
          <t>Other revenue</t>
        </is>
      </c>
      <c r="B9" s="5" t="n">
        <v>9195</v>
      </c>
      <c r="C9" s="5" t="n">
        <v>0</v>
      </c>
      <c r="D9" s="5" t="n">
        <v>17784</v>
      </c>
      <c r="E9" s="5" t="n">
        <v>0</v>
      </c>
    </row>
    <row r="10">
      <c r="A10" s="4" t="inlineStr">
        <is>
          <t>Total revenues</t>
        </is>
      </c>
      <c r="B10" s="5" t="n">
        <v>121395</v>
      </c>
      <c r="C10" s="5" t="n">
        <v>1075440</v>
      </c>
      <c r="D10" s="5" t="n">
        <v>269194</v>
      </c>
      <c r="E10" s="5" t="n">
        <v>2037647</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Insurance policy benefits and change in future policy benefits</t>
        </is>
      </c>
      <c r="B12" s="5" t="n">
        <v>7091</v>
      </c>
      <c r="C12" s="5" t="n">
        <v>15828</v>
      </c>
      <c r="D12" s="5" t="n">
        <v>19729</v>
      </c>
      <c r="E12" s="5" t="n">
        <v>32252</v>
      </c>
    </row>
    <row r="13">
      <c r="A13" s="4" t="inlineStr">
        <is>
          <t>Interest sensitive and index product benefits</t>
        </is>
      </c>
      <c r="B13" s="5" t="n">
        <v>234855</v>
      </c>
      <c r="C13" s="5" t="n">
        <v>812981</v>
      </c>
      <c r="D13" s="5" t="n">
        <v>607517</v>
      </c>
      <c r="E13" s="5" t="n">
        <v>1289576</v>
      </c>
    </row>
    <row r="14">
      <c r="A14" s="4" t="inlineStr">
        <is>
          <t>Amortization of deferred sales inducements</t>
        </is>
      </c>
      <c r="B14" s="5" t="n">
        <v>90446</v>
      </c>
      <c r="C14" s="5" t="n">
        <v>-12520</v>
      </c>
      <c r="D14" s="5" t="n">
        <v>233991</v>
      </c>
      <c r="E14" s="5" t="n">
        <v>110455</v>
      </c>
    </row>
    <row r="15">
      <c r="A15" s="4" t="inlineStr">
        <is>
          <t>Change in fair value of embedded derivatives</t>
        </is>
      </c>
      <c r="B15" s="5" t="n">
        <v>-885984</v>
      </c>
      <c r="C15" s="5" t="n">
        <v>273713</v>
      </c>
      <c r="D15" s="5" t="n">
        <v>-2279633</v>
      </c>
      <c r="E15" s="5" t="n">
        <v>-8700</v>
      </c>
    </row>
    <row r="16">
      <c r="A16" s="4" t="inlineStr">
        <is>
          <t>Interest expense on notes payable</t>
        </is>
      </c>
      <c r="B16" s="5" t="n">
        <v>6461</v>
      </c>
      <c r="C16" s="5" t="n">
        <v>6394</v>
      </c>
      <c r="D16" s="5" t="n">
        <v>12886</v>
      </c>
      <c r="E16" s="5" t="n">
        <v>12787</v>
      </c>
    </row>
    <row r="17">
      <c r="A17" s="4" t="inlineStr">
        <is>
          <t>Interest expense on subordinated debentures</t>
        </is>
      </c>
      <c r="B17" s="5" t="n">
        <v>1346</v>
      </c>
      <c r="C17" s="5" t="n">
        <v>1326</v>
      </c>
      <c r="D17" s="5" t="n">
        <v>2663</v>
      </c>
      <c r="E17" s="5" t="n">
        <v>2652</v>
      </c>
    </row>
    <row r="18">
      <c r="A18" s="4" t="inlineStr">
        <is>
          <t>Amortization of deferred policy acquisition costs</t>
        </is>
      </c>
      <c r="B18" s="5" t="n">
        <v>142354</v>
      </c>
      <c r="C18" s="5" t="n">
        <v>-16906</v>
      </c>
      <c r="D18" s="5" t="n">
        <v>367780</v>
      </c>
      <c r="E18" s="5" t="n">
        <v>186917</v>
      </c>
    </row>
    <row r="19">
      <c r="A19" s="4" t="inlineStr">
        <is>
          <t>Other operating costs and expenses</t>
        </is>
      </c>
      <c r="B19" s="5" t="n">
        <v>59923</v>
      </c>
      <c r="C19" s="5" t="n">
        <v>65050</v>
      </c>
      <c r="D19" s="5" t="n">
        <v>118043</v>
      </c>
      <c r="E19" s="5" t="n">
        <v>120915</v>
      </c>
    </row>
    <row r="20">
      <c r="A20" s="4" t="inlineStr">
        <is>
          <t>Total benefits and expenses</t>
        </is>
      </c>
      <c r="B20" s="5" t="n">
        <v>-343508</v>
      </c>
      <c r="C20" s="5" t="n">
        <v>1145866</v>
      </c>
      <c r="D20" s="5" t="n">
        <v>-917024</v>
      </c>
      <c r="E20" s="5" t="n">
        <v>1746854</v>
      </c>
    </row>
    <row r="21">
      <c r="A21" s="4" t="inlineStr">
        <is>
          <t>Income (loss) before income taxes</t>
        </is>
      </c>
      <c r="B21" s="5" t="n">
        <v>464903</v>
      </c>
      <c r="C21" s="5" t="n">
        <v>-70426</v>
      </c>
      <c r="D21" s="5" t="n">
        <v>1186218</v>
      </c>
      <c r="E21" s="5" t="n">
        <v>290793</v>
      </c>
    </row>
    <row r="22">
      <c r="A22" s="4" t="inlineStr">
        <is>
          <t>Income tax expense (benefit)</t>
        </is>
      </c>
      <c r="B22" s="5" t="n">
        <v>104327</v>
      </c>
      <c r="C22" s="5" t="n">
        <v>-15732</v>
      </c>
      <c r="D22" s="5" t="n">
        <v>259419</v>
      </c>
      <c r="E22" s="5" t="n">
        <v>62803</v>
      </c>
    </row>
    <row r="23">
      <c r="A23" s="4" t="inlineStr">
        <is>
          <t>Net income (loss)</t>
        </is>
      </c>
      <c r="B23" s="5" t="n">
        <v>360576</v>
      </c>
      <c r="C23" s="5" t="n">
        <v>-54694</v>
      </c>
      <c r="D23" s="5" t="n">
        <v>926799</v>
      </c>
      <c r="E23" s="5" t="n">
        <v>227990</v>
      </c>
    </row>
    <row r="24">
      <c r="A24" s="4" t="inlineStr">
        <is>
          <t>Less: Net income (loss) available to noncontrolling interests</t>
        </is>
      </c>
      <c r="B24" s="5" t="n">
        <v>-4</v>
      </c>
      <c r="C24" s="5" t="n">
        <v>0</v>
      </c>
      <c r="D24" s="5" t="n">
        <v>-4</v>
      </c>
      <c r="E24" s="5" t="n">
        <v>0</v>
      </c>
    </row>
    <row r="25">
      <c r="A25" s="4" t="inlineStr">
        <is>
          <t>Net income (loss) available to American Equity Investment Life Holding Company stockholders</t>
        </is>
      </c>
      <c r="B25" s="5" t="n">
        <v>360580</v>
      </c>
      <c r="C25" s="5" t="n">
        <v>-54694</v>
      </c>
      <c r="D25" s="5" t="n">
        <v>926803</v>
      </c>
      <c r="E25" s="5" t="n">
        <v>227990</v>
      </c>
    </row>
    <row r="26">
      <c r="A26" s="4" t="inlineStr">
        <is>
          <t>Less: Preferred stock dividends</t>
        </is>
      </c>
      <c r="B26" s="5" t="n">
        <v>10919</v>
      </c>
      <c r="C26" s="5" t="n">
        <v>10919</v>
      </c>
      <c r="D26" s="5" t="n">
        <v>21838</v>
      </c>
      <c r="E26" s="5" t="n">
        <v>21838</v>
      </c>
    </row>
    <row r="27">
      <c r="A27" s="4" t="inlineStr">
        <is>
          <t>Net income (loss) available to American Equity Investment Life Holding Company common stockholders</t>
        </is>
      </c>
      <c r="B27" s="6" t="n">
        <v>349661</v>
      </c>
      <c r="C27" s="6" t="n">
        <v>-65613</v>
      </c>
      <c r="D27" s="6" t="n">
        <v>904965</v>
      </c>
      <c r="E27" s="6" t="n">
        <v>206152</v>
      </c>
    </row>
    <row r="28">
      <c r="A28" s="4" t="inlineStr">
        <is>
          <t>Earnings (loss) per common share</t>
        </is>
      </c>
      <c r="B28" s="7" t="n">
        <v>3.78</v>
      </c>
      <c r="C28" s="7" t="n">
        <v>-0.6899999999999999</v>
      </c>
      <c r="D28" s="7" t="n">
        <v>9.56</v>
      </c>
      <c r="E28" s="7" t="n">
        <v>2.16</v>
      </c>
    </row>
    <row r="29">
      <c r="A29" s="4" t="inlineStr">
        <is>
          <t>Earnings (loss) per common share - assuming dilution</t>
        </is>
      </c>
      <c r="B29" s="7" t="n">
        <v>3.74</v>
      </c>
      <c r="C29" s="7" t="n">
        <v>-0.6899999999999999</v>
      </c>
      <c r="D29" s="7" t="n">
        <v>9.460000000000001</v>
      </c>
      <c r="E29" s="7" t="n">
        <v>2.15</v>
      </c>
    </row>
    <row r="30">
      <c r="A30" s="4" t="inlineStr">
        <is>
          <t>Weighted average common shares outstanding: earnings (loss) per common share</t>
        </is>
      </c>
      <c r="B30" s="5" t="n">
        <v>92543850</v>
      </c>
      <c r="C30" s="5" t="n">
        <v>94800734</v>
      </c>
      <c r="D30" s="5" t="n">
        <v>94693048</v>
      </c>
      <c r="E30" s="5" t="n">
        <v>95265212</v>
      </c>
    </row>
    <row r="31">
      <c r="A31" s="4" t="inlineStr">
        <is>
          <t>Weighted average common shares outstanding: earnings (loss) per common share - assuming dilution</t>
        </is>
      </c>
      <c r="B31" s="5" t="n">
        <v>93374738</v>
      </c>
      <c r="C31" s="5" t="n">
        <v>95378663</v>
      </c>
      <c r="D31" s="5" t="n">
        <v>95652085</v>
      </c>
      <c r="E31" s="5" t="n">
        <v>95794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Allowance for Credi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577</v>
      </c>
      <c r="C4" s="6" t="n">
        <v>59698</v>
      </c>
      <c r="D4" s="6" t="n">
        <v>2846</v>
      </c>
      <c r="E4" s="6" t="n">
        <v>64771</v>
      </c>
    </row>
    <row r="5">
      <c r="A5" s="4" t="inlineStr">
        <is>
          <t>Additions for credit losses not previously recorded</t>
        </is>
      </c>
      <c r="B5" s="5" t="n">
        <v>295</v>
      </c>
      <c r="C5" s="5" t="n">
        <v>0</v>
      </c>
      <c r="D5" s="5" t="n">
        <v>4456</v>
      </c>
      <c r="E5" s="5" t="n">
        <v>816</v>
      </c>
    </row>
    <row r="6">
      <c r="A6" s="4" t="inlineStr">
        <is>
          <t>Change in allowance on securities with previous allowance</t>
        </is>
      </c>
      <c r="B6" s="5" t="n">
        <v>-257</v>
      </c>
      <c r="C6" s="5" t="n">
        <v>176</v>
      </c>
      <c r="D6" s="5" t="n">
        <v>-687</v>
      </c>
      <c r="E6" s="5" t="n">
        <v>797</v>
      </c>
    </row>
    <row r="7">
      <c r="A7" s="4" t="inlineStr">
        <is>
          <t>Reduction for securities sold during the period</t>
        </is>
      </c>
      <c r="B7" s="5" t="n">
        <v>-428</v>
      </c>
      <c r="C7" s="5" t="n">
        <v>-44248</v>
      </c>
      <c r="D7" s="5" t="n">
        <v>-428</v>
      </c>
      <c r="E7" s="5" t="n">
        <v>-50758</v>
      </c>
    </row>
    <row r="8">
      <c r="A8" s="4" t="inlineStr">
        <is>
          <t>Recoveries of amounts previously written off</t>
        </is>
      </c>
      <c r="B8" s="5" t="n">
        <v>0</v>
      </c>
      <c r="C8" s="5" t="n">
        <v>-1436</v>
      </c>
      <c r="D8" s="5" t="n">
        <v>0</v>
      </c>
      <c r="E8" s="5" t="n">
        <v>-1436</v>
      </c>
    </row>
    <row r="9">
      <c r="A9" s="4" t="inlineStr">
        <is>
          <t>Ending balance</t>
        </is>
      </c>
      <c r="B9" s="5" t="n">
        <v>6187</v>
      </c>
      <c r="C9" s="5" t="n">
        <v>14190</v>
      </c>
      <c r="D9" s="5" t="n">
        <v>6187</v>
      </c>
      <c r="E9" s="5" t="n">
        <v>14190</v>
      </c>
    </row>
    <row r="10">
      <c r="A10" s="4" t="inlineStr">
        <is>
          <t>States, Municipalities and Territor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Excluding Accrued Interes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009</v>
      </c>
      <c r="C12" s="5" t="n">
        <v>2791</v>
      </c>
      <c r="D12" s="5" t="n">
        <v>2776</v>
      </c>
      <c r="E12" s="5" t="n">
        <v>2844</v>
      </c>
    </row>
    <row r="13">
      <c r="A13" s="4" t="inlineStr">
        <is>
          <t>Additions for credit losses not previously recorded</t>
        </is>
      </c>
      <c r="B13" s="5" t="n">
        <v>0</v>
      </c>
      <c r="C13" s="5" t="n">
        <v>0</v>
      </c>
      <c r="D13" s="5" t="n">
        <v>0</v>
      </c>
      <c r="E13" s="5" t="n">
        <v>0</v>
      </c>
    </row>
    <row r="14">
      <c r="A14" s="4" t="inlineStr">
        <is>
          <t>Change in allowance on securities with previous allowance</t>
        </is>
      </c>
      <c r="B14" s="5" t="n">
        <v>-175</v>
      </c>
      <c r="C14" s="5" t="n">
        <v>556</v>
      </c>
      <c r="D14" s="5" t="n">
        <v>-942</v>
      </c>
      <c r="E14" s="5" t="n">
        <v>503</v>
      </c>
    </row>
    <row r="15">
      <c r="A15" s="4" t="inlineStr">
        <is>
          <t>Reduction for securities sold during the period</t>
        </is>
      </c>
      <c r="B15" s="5" t="n">
        <v>0</v>
      </c>
      <c r="C15" s="5" t="n">
        <v>0</v>
      </c>
      <c r="D15" s="5" t="n">
        <v>0</v>
      </c>
      <c r="E15" s="5" t="n">
        <v>0</v>
      </c>
    </row>
    <row r="16">
      <c r="A16" s="4" t="inlineStr">
        <is>
          <t>Recoveries of amounts previously written off</t>
        </is>
      </c>
      <c r="B16" s="5" t="n">
        <v>0</v>
      </c>
      <c r="C16" s="5" t="n">
        <v>0</v>
      </c>
      <c r="D16" s="5" t="n">
        <v>0</v>
      </c>
      <c r="E16" s="5" t="n">
        <v>0</v>
      </c>
    </row>
    <row r="17">
      <c r="A17" s="4" t="inlineStr">
        <is>
          <t>Ending balance</t>
        </is>
      </c>
      <c r="B17" s="5" t="n">
        <v>1834</v>
      </c>
      <c r="C17" s="5" t="n">
        <v>3347</v>
      </c>
      <c r="D17" s="5" t="n">
        <v>1834</v>
      </c>
      <c r="E17" s="5" t="n">
        <v>3347</v>
      </c>
    </row>
    <row r="18">
      <c r="A18" s="4" t="inlineStr">
        <is>
          <t>Corporate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Excluding Accrued Interest,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825</v>
      </c>
      <c r="C20" s="5" t="n">
        <v>55715</v>
      </c>
      <c r="D20" s="5" t="n">
        <v>0</v>
      </c>
      <c r="E20" s="5" t="n">
        <v>60193</v>
      </c>
    </row>
    <row r="21">
      <c r="A21" s="4" t="inlineStr">
        <is>
          <t>Additions for credit losses not previously recorded</t>
        </is>
      </c>
      <c r="B21" s="5" t="n">
        <v>0</v>
      </c>
      <c r="C21" s="5" t="n">
        <v>0</v>
      </c>
      <c r="D21" s="5" t="n">
        <v>3825</v>
      </c>
      <c r="E21" s="5" t="n">
        <v>705</v>
      </c>
    </row>
    <row r="22">
      <c r="A22" s="4" t="inlineStr">
        <is>
          <t>Change in allowance on securities with previous allowance</t>
        </is>
      </c>
      <c r="B22" s="5" t="n">
        <v>-82</v>
      </c>
      <c r="C22" s="5" t="n">
        <v>-402</v>
      </c>
      <c r="D22" s="5" t="n">
        <v>-82</v>
      </c>
      <c r="E22" s="5" t="n">
        <v>925</v>
      </c>
    </row>
    <row r="23">
      <c r="A23" s="4" t="inlineStr">
        <is>
          <t>Reduction for securities sold during the period</t>
        </is>
      </c>
      <c r="B23" s="5" t="n">
        <v>0</v>
      </c>
      <c r="C23" s="5" t="n">
        <v>-44248</v>
      </c>
      <c r="D23" s="5" t="n">
        <v>0</v>
      </c>
      <c r="E23" s="5" t="n">
        <v>-50758</v>
      </c>
    </row>
    <row r="24">
      <c r="A24" s="4" t="inlineStr">
        <is>
          <t>Recoveries of amounts previously written off</t>
        </is>
      </c>
      <c r="B24" s="5" t="n">
        <v>0</v>
      </c>
      <c r="C24" s="5" t="n">
        <v>-342</v>
      </c>
      <c r="D24" s="5" t="n">
        <v>0</v>
      </c>
      <c r="E24" s="5" t="n">
        <v>-342</v>
      </c>
    </row>
    <row r="25">
      <c r="A25" s="4" t="inlineStr">
        <is>
          <t>Ending balance</t>
        </is>
      </c>
      <c r="B25" s="5" t="n">
        <v>3743</v>
      </c>
      <c r="C25" s="5" t="n">
        <v>10723</v>
      </c>
      <c r="D25" s="5" t="n">
        <v>3743</v>
      </c>
      <c r="E25" s="5" t="n">
        <v>10723</v>
      </c>
    </row>
    <row r="26">
      <c r="A26" s="4" t="inlineStr">
        <is>
          <t>Residential Mortgage Backed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743</v>
      </c>
      <c r="C28" s="5" t="n">
        <v>1192</v>
      </c>
      <c r="D28" s="5" t="n">
        <v>70</v>
      </c>
      <c r="E28" s="5" t="n">
        <v>1734</v>
      </c>
    </row>
    <row r="29">
      <c r="A29" s="4" t="inlineStr">
        <is>
          <t>Additions for credit losses not previously recorded</t>
        </is>
      </c>
      <c r="B29" s="5" t="n">
        <v>295</v>
      </c>
      <c r="C29" s="5" t="n">
        <v>0</v>
      </c>
      <c r="D29" s="5" t="n">
        <v>631</v>
      </c>
      <c r="E29" s="5" t="n">
        <v>111</v>
      </c>
    </row>
    <row r="30">
      <c r="A30" s="4" t="inlineStr">
        <is>
          <t>Change in allowance on securities with previous allowance</t>
        </is>
      </c>
      <c r="B30" s="5" t="n">
        <v>0</v>
      </c>
      <c r="C30" s="5" t="n">
        <v>22</v>
      </c>
      <c r="D30" s="5" t="n">
        <v>337</v>
      </c>
      <c r="E30" s="5" t="n">
        <v>-631</v>
      </c>
    </row>
    <row r="31">
      <c r="A31" s="4" t="inlineStr">
        <is>
          <t>Reduction for securities sold during the period</t>
        </is>
      </c>
      <c r="B31" s="5" t="n">
        <v>-428</v>
      </c>
      <c r="C31" s="4" t="inlineStr">
        <is>
          <t xml:space="preserve"> </t>
        </is>
      </c>
      <c r="D31" s="5" t="n">
        <v>-428</v>
      </c>
      <c r="E31" s="5" t="n">
        <v>0</v>
      </c>
    </row>
    <row r="32">
      <c r="A32" s="4" t="inlineStr">
        <is>
          <t>Recoveries of amounts previously written off</t>
        </is>
      </c>
      <c r="B32" s="5" t="n">
        <v>0</v>
      </c>
      <c r="C32" s="5" t="n">
        <v>-1094</v>
      </c>
      <c r="D32" s="5" t="n">
        <v>0</v>
      </c>
      <c r="E32" s="5" t="n">
        <v>-1094</v>
      </c>
    </row>
    <row r="33">
      <c r="A33" s="4" t="inlineStr">
        <is>
          <t>Ending balance</t>
        </is>
      </c>
      <c r="B33" s="6" t="n">
        <v>610</v>
      </c>
      <c r="C33" s="6" t="n">
        <v>120</v>
      </c>
      <c r="D33" s="6" t="n">
        <v>610</v>
      </c>
      <c r="E33" s="6" t="n">
        <v>1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22" customWidth="1" min="5" max="5"/>
    <col width="28" customWidth="1" min="6" max="6"/>
  </cols>
  <sheetData>
    <row r="1">
      <c r="A1" s="1" t="inlineStr">
        <is>
          <t>Mortgage Loans on Real Estate (Narrative) (Details) $ in Thousands</t>
        </is>
      </c>
      <c r="B1" s="2" t="inlineStr">
        <is>
          <t>3 Months Ended</t>
        </is>
      </c>
      <c r="D1" s="2" t="inlineStr">
        <is>
          <t>6 Months Ended</t>
        </is>
      </c>
      <c r="F1" s="2" t="inlineStr">
        <is>
          <t>12 Months Ended</t>
        </is>
      </c>
    </row>
    <row r="2">
      <c r="B2" s="2" t="inlineStr">
        <is>
          <t>Jun. 30, 2022 USD ($) portfolio_segment loans</t>
        </is>
      </c>
      <c r="C2" s="2" t="inlineStr">
        <is>
          <t>Jun. 30, 2021 USD ($)</t>
        </is>
      </c>
      <c r="D2" s="2" t="inlineStr">
        <is>
          <t>Jun. 30, 2022 USD ($) portfolio_segment loans</t>
        </is>
      </c>
      <c r="E2" s="2" t="inlineStr">
        <is>
          <t>Jun. 30, 2021 USD ($)</t>
        </is>
      </c>
      <c r="F2" s="2" t="inlineStr">
        <is>
          <t>Dec. 31, 2021 USD ($) loans</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segments that make up financing receivables | portfolio_segment</t>
        </is>
      </c>
      <c r="B4" s="5" t="n">
        <v>3</v>
      </c>
      <c r="C4" s="4" t="inlineStr">
        <is>
          <t xml:space="preserve"> </t>
        </is>
      </c>
      <c r="D4" s="5" t="n">
        <v>3</v>
      </c>
      <c r="E4" s="4" t="inlineStr">
        <is>
          <t xml:space="preserve"> </t>
        </is>
      </c>
      <c r="F4" s="4" t="inlineStr">
        <is>
          <t xml:space="preserve"> </t>
        </is>
      </c>
    </row>
    <row r="5">
      <c r="A5" s="4" t="inlineStr">
        <is>
          <t>Commitments outstanding</t>
        </is>
      </c>
      <c r="B5" s="6" t="n">
        <v>345100</v>
      </c>
      <c r="C5" s="4" t="inlineStr">
        <is>
          <t xml:space="preserve"> </t>
        </is>
      </c>
      <c r="D5" s="6" t="n">
        <v>345100</v>
      </c>
      <c r="E5" s="4" t="inlineStr">
        <is>
          <t xml:space="preserve"> </t>
        </is>
      </c>
      <c r="F5" s="4" t="inlineStr">
        <is>
          <t xml:space="preserve"> </t>
        </is>
      </c>
    </row>
    <row r="6">
      <c r="A6" s="4" t="inlineStr">
        <is>
          <t>Real estate owned</t>
        </is>
      </c>
      <c r="B6" s="6" t="n">
        <v>0</v>
      </c>
      <c r="C6" s="4" t="inlineStr">
        <is>
          <t xml:space="preserve"> </t>
        </is>
      </c>
      <c r="D6" s="6" t="n">
        <v>0</v>
      </c>
      <c r="E6" s="4" t="inlineStr">
        <is>
          <t xml:space="preserve"> </t>
        </is>
      </c>
      <c r="F6" s="6" t="n">
        <v>0</v>
      </c>
    </row>
    <row r="7">
      <c r="A7" s="4" t="inlineStr">
        <is>
          <t>Non-accrual status, number of loans | loans</t>
        </is>
      </c>
      <c r="B7" s="5" t="n">
        <v>46</v>
      </c>
      <c r="C7" s="4" t="inlineStr">
        <is>
          <t xml:space="preserve"> </t>
        </is>
      </c>
      <c r="D7" s="5" t="n">
        <v>46</v>
      </c>
      <c r="E7" s="4" t="inlineStr">
        <is>
          <t xml:space="preserve"> </t>
        </is>
      </c>
      <c r="F7" s="5" t="n">
        <v>13</v>
      </c>
    </row>
    <row r="8">
      <c r="A8" s="4" t="inlineStr">
        <is>
          <t>Interest income recognized on non-accrual loans</t>
        </is>
      </c>
      <c r="B8" s="6" t="n">
        <v>5</v>
      </c>
      <c r="C8" s="6" t="n">
        <v>0</v>
      </c>
      <c r="D8" s="6" t="n">
        <v>71</v>
      </c>
      <c r="E8" s="6" t="n">
        <v>0</v>
      </c>
      <c r="F8" s="4" t="inlineStr">
        <is>
          <t xml:space="preserve"> </t>
        </is>
      </c>
    </row>
    <row r="9">
      <c r="A9" s="4" t="inlineStr">
        <is>
          <t>Financing receivable, modifications, period of time of delaying principal and/or interest (months)</t>
        </is>
      </c>
      <c r="B9" s="4" t="inlineStr">
        <is>
          <t xml:space="preserve"> </t>
        </is>
      </c>
      <c r="C9" s="4" t="inlineStr">
        <is>
          <t xml:space="preserve"> </t>
        </is>
      </c>
      <c r="D9" s="4" t="inlineStr">
        <is>
          <t>3 months</t>
        </is>
      </c>
      <c r="E9" s="4" t="inlineStr">
        <is>
          <t xml:space="preserve"> </t>
        </is>
      </c>
      <c r="F9" s="4" t="inlineStr">
        <is>
          <t xml:space="preserve"> </t>
        </is>
      </c>
    </row>
    <row r="10">
      <c r="A10" s="4" t="inlineStr">
        <is>
          <t>Number of TDRs | loans</t>
        </is>
      </c>
      <c r="B10" s="4" t="inlineStr">
        <is>
          <t xml:space="preserve"> </t>
        </is>
      </c>
      <c r="C10" s="4" t="inlineStr">
        <is>
          <t xml:space="preserve"> </t>
        </is>
      </c>
      <c r="D10" s="5" t="n">
        <v>0</v>
      </c>
      <c r="E10" s="4" t="inlineStr">
        <is>
          <t xml:space="preserve"> </t>
        </is>
      </c>
      <c r="F10" s="5"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ays past due, nonperforming</t>
        </is>
      </c>
      <c r="B13" s="4" t="inlineStr">
        <is>
          <t xml:space="preserve"> </t>
        </is>
      </c>
      <c r="C13" s="4" t="inlineStr">
        <is>
          <t xml:space="preserve"> </t>
        </is>
      </c>
      <c r="D13" s="4" t="inlineStr">
        <is>
          <t>90 days</t>
        </is>
      </c>
      <c r="E13" s="4" t="inlineStr">
        <is>
          <t xml:space="preserve"> </t>
        </is>
      </c>
      <c r="F13" s="4" t="inlineStr">
        <is>
          <t xml:space="preserve"> </t>
        </is>
      </c>
    </row>
    <row r="14">
      <c r="A14" s="4" t="inlineStr">
        <is>
          <t>Commercial Mortgag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eceivable written off</t>
        </is>
      </c>
      <c r="B16" s="5" t="n">
        <v>0</v>
      </c>
      <c r="C16" s="5" t="n">
        <v>0</v>
      </c>
      <c r="D16" s="6" t="n">
        <v>0</v>
      </c>
      <c r="E16" s="5" t="n">
        <v>0</v>
      </c>
      <c r="F16" s="4" t="inlineStr">
        <is>
          <t xml:space="preserve"> </t>
        </is>
      </c>
    </row>
    <row r="17">
      <c r="A17" s="4" t="inlineStr">
        <is>
          <t>Residential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 written off</t>
        </is>
      </c>
      <c r="B19" s="5" t="n">
        <v>0</v>
      </c>
      <c r="C19" s="5" t="n">
        <v>0</v>
      </c>
      <c r="D19" s="5" t="n">
        <v>0</v>
      </c>
      <c r="E19" s="5" t="n">
        <v>0</v>
      </c>
      <c r="F19" s="4" t="inlineStr">
        <is>
          <t xml:space="preserve"> </t>
        </is>
      </c>
    </row>
    <row r="20">
      <c r="A20" s="4" t="inlineStr">
        <is>
          <t>Agricultural 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interest receivable written off</t>
        </is>
      </c>
      <c r="B22" s="6" t="n">
        <v>0</v>
      </c>
      <c r="C22" s="6" t="n">
        <v>0</v>
      </c>
      <c r="D22" s="6" t="n">
        <v>0</v>
      </c>
      <c r="E22" s="6" t="n">
        <v>0</v>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Summary of Mortgage Loan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ation allowance</t>
        </is>
      </c>
      <c r="B3" s="6" t="n">
        <v>-32388</v>
      </c>
      <c r="C3" s="6" t="n">
        <v>-29269</v>
      </c>
      <c r="D3" s="6" t="n">
        <v>-24024</v>
      </c>
      <c r="E3" s="6" t="n">
        <v>-26581</v>
      </c>
      <c r="F3" s="6" t="n">
        <v>-28514</v>
      </c>
      <c r="G3" s="6" t="n">
        <v>-31029</v>
      </c>
    </row>
    <row r="4">
      <c r="A4" s="4" t="inlineStr">
        <is>
          <t>Mortgage loans, carrying value</t>
        </is>
      </c>
      <c r="B4" s="5" t="n">
        <v>6228616</v>
      </c>
      <c r="C4" s="4" t="inlineStr">
        <is>
          <t xml:space="preserve"> </t>
        </is>
      </c>
      <c r="D4" s="5" t="n">
        <v>5687998</v>
      </c>
      <c r="E4" s="4" t="inlineStr">
        <is>
          <t xml:space="preserve"> </t>
        </is>
      </c>
      <c r="F4" s="4" t="inlineStr">
        <is>
          <t xml:space="preserve"> </t>
        </is>
      </c>
      <c r="G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outstanding</t>
        </is>
      </c>
      <c r="B7" s="5" t="n">
        <v>3608959</v>
      </c>
      <c r="C7" s="4" t="inlineStr">
        <is>
          <t xml:space="preserve"> </t>
        </is>
      </c>
      <c r="D7" s="5" t="n">
        <v>3633131</v>
      </c>
      <c r="E7" s="4" t="inlineStr">
        <is>
          <t xml:space="preserve"> </t>
        </is>
      </c>
      <c r="F7" s="4" t="inlineStr">
        <is>
          <t xml:space="preserve"> </t>
        </is>
      </c>
      <c r="G7" s="4" t="inlineStr">
        <is>
          <t xml:space="preserve"> </t>
        </is>
      </c>
    </row>
    <row r="8">
      <c r="A8" s="4" t="inlineStr">
        <is>
          <t>Deferred fees and costs, net</t>
        </is>
      </c>
      <c r="B8" s="5" t="n">
        <v>-5681</v>
      </c>
      <c r="C8" s="4" t="inlineStr">
        <is>
          <t xml:space="preserve"> </t>
        </is>
      </c>
      <c r="D8" s="5" t="n">
        <v>-4629</v>
      </c>
      <c r="E8" s="4" t="inlineStr">
        <is>
          <t xml:space="preserve"> </t>
        </is>
      </c>
      <c r="F8" s="4" t="inlineStr">
        <is>
          <t xml:space="preserve"> </t>
        </is>
      </c>
      <c r="G8" s="4" t="inlineStr">
        <is>
          <t xml:space="preserve"> </t>
        </is>
      </c>
    </row>
    <row r="9">
      <c r="A9" s="4" t="inlineStr">
        <is>
          <t>Mortgage loans, amortized cost</t>
        </is>
      </c>
      <c r="B9" s="5" t="n">
        <v>3603278</v>
      </c>
      <c r="C9" s="4" t="inlineStr">
        <is>
          <t xml:space="preserve"> </t>
        </is>
      </c>
      <c r="D9" s="5" t="n">
        <v>3628502</v>
      </c>
      <c r="E9" s="4" t="inlineStr">
        <is>
          <t xml:space="preserve"> </t>
        </is>
      </c>
      <c r="F9" s="4" t="inlineStr">
        <is>
          <t xml:space="preserve"> </t>
        </is>
      </c>
      <c r="G9" s="4" t="inlineStr">
        <is>
          <t xml:space="preserve"> </t>
        </is>
      </c>
    </row>
    <row r="10">
      <c r="A10" s="4" t="inlineStr">
        <is>
          <t>Valuation allowance</t>
        </is>
      </c>
      <c r="B10" s="5" t="n">
        <v>-24244</v>
      </c>
      <c r="C10" s="5" t="n">
        <v>-24587</v>
      </c>
      <c r="D10" s="5" t="n">
        <v>-17926</v>
      </c>
      <c r="E10" s="5" t="n">
        <v>-22498</v>
      </c>
      <c r="F10" s="5" t="n">
        <v>-26139</v>
      </c>
      <c r="G10" s="5" t="n">
        <v>-25529</v>
      </c>
    </row>
    <row r="11">
      <c r="A11" s="4" t="inlineStr">
        <is>
          <t>Mortgage loans, carrying value</t>
        </is>
      </c>
      <c r="B11" s="5" t="n">
        <v>3579034</v>
      </c>
      <c r="C11" s="4" t="inlineStr">
        <is>
          <t xml:space="preserve"> </t>
        </is>
      </c>
      <c r="D11" s="5" t="n">
        <v>3610576</v>
      </c>
      <c r="E11" s="4" t="inlineStr">
        <is>
          <t xml:space="preserve"> </t>
        </is>
      </c>
      <c r="F11" s="4" t="inlineStr">
        <is>
          <t xml:space="preserve"> </t>
        </is>
      </c>
      <c r="G11" s="4" t="inlineStr">
        <is>
          <t xml:space="preserve"> </t>
        </is>
      </c>
    </row>
    <row r="12">
      <c r="A12" s="4" t="inlineStr">
        <is>
          <t>Agricultur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outstanding</t>
        </is>
      </c>
      <c r="B14" s="5" t="n">
        <v>568180</v>
      </c>
      <c r="C14" s="4" t="inlineStr">
        <is>
          <t xml:space="preserve"> </t>
        </is>
      </c>
      <c r="D14" s="5" t="n">
        <v>408135</v>
      </c>
      <c r="E14" s="4" t="inlineStr">
        <is>
          <t xml:space="preserve"> </t>
        </is>
      </c>
      <c r="F14" s="4" t="inlineStr">
        <is>
          <t xml:space="preserve"> </t>
        </is>
      </c>
      <c r="G14" s="4" t="inlineStr">
        <is>
          <t xml:space="preserve"> </t>
        </is>
      </c>
    </row>
    <row r="15">
      <c r="A15" s="4" t="inlineStr">
        <is>
          <t>Deferred fees and costs, net</t>
        </is>
      </c>
      <c r="B15" s="5" t="n">
        <v>-1716</v>
      </c>
      <c r="C15" s="4" t="inlineStr">
        <is>
          <t xml:space="preserve"> </t>
        </is>
      </c>
      <c r="D15" s="5" t="n">
        <v>-1136</v>
      </c>
      <c r="E15" s="4" t="inlineStr">
        <is>
          <t xml:space="preserve"> </t>
        </is>
      </c>
      <c r="F15" s="4" t="inlineStr">
        <is>
          <t xml:space="preserve"> </t>
        </is>
      </c>
      <c r="G15" s="4" t="inlineStr">
        <is>
          <t xml:space="preserve"> </t>
        </is>
      </c>
    </row>
    <row r="16">
      <c r="A16" s="4" t="inlineStr">
        <is>
          <t>Mortgage loans, amortized cost</t>
        </is>
      </c>
      <c r="B16" s="5" t="n">
        <v>566464</v>
      </c>
      <c r="C16" s="4" t="inlineStr">
        <is>
          <t xml:space="preserve"> </t>
        </is>
      </c>
      <c r="D16" s="5" t="n">
        <v>406999</v>
      </c>
      <c r="E16" s="4" t="inlineStr">
        <is>
          <t xml:space="preserve"> </t>
        </is>
      </c>
      <c r="F16" s="4" t="inlineStr">
        <is>
          <t xml:space="preserve"> </t>
        </is>
      </c>
      <c r="G16" s="4" t="inlineStr">
        <is>
          <t xml:space="preserve"> </t>
        </is>
      </c>
    </row>
    <row r="17">
      <c r="A17" s="4" t="inlineStr">
        <is>
          <t>Valuation allowance</t>
        </is>
      </c>
      <c r="B17" s="5" t="n">
        <v>-664</v>
      </c>
      <c r="C17" s="5" t="n">
        <v>-558</v>
      </c>
      <c r="D17" s="5" t="n">
        <v>-519</v>
      </c>
      <c r="E17" s="5" t="n">
        <v>-454</v>
      </c>
      <c r="F17" s="5" t="n">
        <v>-439</v>
      </c>
      <c r="G17" s="5" t="n">
        <v>-2130</v>
      </c>
    </row>
    <row r="18">
      <c r="A18" s="4" t="inlineStr">
        <is>
          <t>Mortgage loans, carrying value</t>
        </is>
      </c>
      <c r="B18" s="5" t="n">
        <v>565800</v>
      </c>
      <c r="C18" s="4" t="inlineStr">
        <is>
          <t xml:space="preserve"> </t>
        </is>
      </c>
      <c r="D18" s="5" t="n">
        <v>406480</v>
      </c>
      <c r="E18" s="4" t="inlineStr">
        <is>
          <t xml:space="preserve"> </t>
        </is>
      </c>
      <c r="F18" s="4" t="inlineStr">
        <is>
          <t xml:space="preserve"> </t>
        </is>
      </c>
      <c r="G18" s="4" t="inlineStr">
        <is>
          <t xml:space="preserve"> </t>
        </is>
      </c>
    </row>
    <row r="19">
      <c r="A19" s="4" t="inlineStr">
        <is>
          <t>Residential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outstanding</t>
        </is>
      </c>
      <c r="B21" s="5" t="n">
        <v>2051305</v>
      </c>
      <c r="C21" s="4" t="inlineStr">
        <is>
          <t xml:space="preserve"> </t>
        </is>
      </c>
      <c r="D21" s="5" t="n">
        <v>1652910</v>
      </c>
      <c r="E21" s="4" t="inlineStr">
        <is>
          <t xml:space="preserve"> </t>
        </is>
      </c>
      <c r="F21" s="4" t="inlineStr">
        <is>
          <t xml:space="preserve"> </t>
        </is>
      </c>
      <c r="G21" s="4" t="inlineStr">
        <is>
          <t xml:space="preserve"> </t>
        </is>
      </c>
    </row>
    <row r="22">
      <c r="A22" s="4" t="inlineStr">
        <is>
          <t>Deferred fees and costs, net</t>
        </is>
      </c>
      <c r="B22" s="5" t="n">
        <v>1654</v>
      </c>
      <c r="C22" s="4" t="inlineStr">
        <is>
          <t xml:space="preserve"> </t>
        </is>
      </c>
      <c r="D22" s="5" t="n">
        <v>1468</v>
      </c>
      <c r="E22" s="4" t="inlineStr">
        <is>
          <t xml:space="preserve"> </t>
        </is>
      </c>
      <c r="F22" s="4" t="inlineStr">
        <is>
          <t xml:space="preserve"> </t>
        </is>
      </c>
      <c r="G22" s="4" t="inlineStr">
        <is>
          <t xml:space="preserve"> </t>
        </is>
      </c>
    </row>
    <row r="23">
      <c r="A23" s="4" t="inlineStr">
        <is>
          <t>Unamortized discounts and premiums, net</t>
        </is>
      </c>
      <c r="B23" s="5" t="n">
        <v>38303</v>
      </c>
      <c r="C23" s="4" t="inlineStr">
        <is>
          <t xml:space="preserve"> </t>
        </is>
      </c>
      <c r="D23" s="5" t="n">
        <v>22143</v>
      </c>
      <c r="E23" s="4" t="inlineStr">
        <is>
          <t xml:space="preserve"> </t>
        </is>
      </c>
      <c r="F23" s="4" t="inlineStr">
        <is>
          <t xml:space="preserve"> </t>
        </is>
      </c>
      <c r="G23" s="4" t="inlineStr">
        <is>
          <t xml:space="preserve"> </t>
        </is>
      </c>
    </row>
    <row r="24">
      <c r="A24" s="4" t="inlineStr">
        <is>
          <t>Mortgage loans, amortized cost</t>
        </is>
      </c>
      <c r="B24" s="5" t="n">
        <v>2091262</v>
      </c>
      <c r="C24" s="4" t="inlineStr">
        <is>
          <t xml:space="preserve"> </t>
        </is>
      </c>
      <c r="D24" s="5" t="n">
        <v>1676521</v>
      </c>
      <c r="E24" s="4" t="inlineStr">
        <is>
          <t xml:space="preserve"> </t>
        </is>
      </c>
      <c r="F24" s="4" t="inlineStr">
        <is>
          <t xml:space="preserve"> </t>
        </is>
      </c>
      <c r="G24" s="4" t="inlineStr">
        <is>
          <t xml:space="preserve"> </t>
        </is>
      </c>
    </row>
    <row r="25">
      <c r="A25" s="4" t="inlineStr">
        <is>
          <t>Valuation allowance</t>
        </is>
      </c>
      <c r="B25" s="5" t="n">
        <v>-7480</v>
      </c>
      <c r="C25" s="6" t="n">
        <v>-4124</v>
      </c>
      <c r="D25" s="5" t="n">
        <v>-5579</v>
      </c>
      <c r="E25" s="6" t="n">
        <v>-3629</v>
      </c>
      <c r="F25" s="6" t="n">
        <v>-1936</v>
      </c>
      <c r="G25" s="6" t="n">
        <v>-3370</v>
      </c>
    </row>
    <row r="26">
      <c r="A26" s="4" t="inlineStr">
        <is>
          <t>Mortgage loans, carrying value</t>
        </is>
      </c>
      <c r="B26" s="6" t="n">
        <v>2083782</v>
      </c>
      <c r="C26" s="4" t="inlineStr">
        <is>
          <t xml:space="preserve"> </t>
        </is>
      </c>
      <c r="D26" s="6" t="n">
        <v>1670942</v>
      </c>
      <c r="E26" s="4" t="inlineStr">
        <is>
          <t xml:space="preserve"> </t>
        </is>
      </c>
      <c r="F26" s="4" t="inlineStr">
        <is>
          <t xml:space="preserve"> </t>
        </is>
      </c>
      <c r="G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43200</v>
      </c>
      <c r="C3" s="6" t="n">
        <v>37000</v>
      </c>
    </row>
    <row r="4">
      <c r="A4" s="4" t="inlineStr">
        <is>
          <t>Commerci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 outstanding</t>
        </is>
      </c>
      <c r="B6" s="6" t="n">
        <v>3608959</v>
      </c>
      <c r="C6" s="6" t="n">
        <v>3633131</v>
      </c>
    </row>
    <row r="7">
      <c r="A7" s="4" t="inlineStr">
        <is>
          <t>Percent</t>
        </is>
      </c>
      <c r="B7" s="9" t="n">
        <v>1</v>
      </c>
      <c r="C7" s="9" t="n">
        <v>1</v>
      </c>
    </row>
    <row r="8">
      <c r="A8" s="4" t="inlineStr">
        <is>
          <t>Commercial Mortgage Loans | Eas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outstanding</t>
        </is>
      </c>
      <c r="B10" s="6" t="n">
        <v>562705</v>
      </c>
      <c r="C10" s="6" t="n">
        <v>614406</v>
      </c>
    </row>
    <row r="11">
      <c r="A11" s="4" t="inlineStr">
        <is>
          <t>Percent</t>
        </is>
      </c>
      <c r="B11" s="8" t="n">
        <v>0.156</v>
      </c>
      <c r="C11" s="8" t="n">
        <v>0.169</v>
      </c>
    </row>
    <row r="12">
      <c r="A12" s="4" t="inlineStr">
        <is>
          <t>Commercial Mortgage Loans | Middle Atlantic</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incipal outstanding</t>
        </is>
      </c>
      <c r="B14" s="6" t="n">
        <v>293754</v>
      </c>
      <c r="C14" s="6" t="n">
        <v>293494</v>
      </c>
    </row>
    <row r="15">
      <c r="A15" s="4" t="inlineStr">
        <is>
          <t>Percent</t>
        </is>
      </c>
      <c r="B15" s="8" t="n">
        <v>0.081</v>
      </c>
      <c r="C15" s="8" t="n">
        <v>0.081</v>
      </c>
    </row>
    <row r="16">
      <c r="A16" s="4" t="inlineStr">
        <is>
          <t>Commercial Mortgage Loans | Mountai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rincipal outstanding</t>
        </is>
      </c>
      <c r="B18" s="6" t="n">
        <v>442861</v>
      </c>
      <c r="C18" s="6" t="n">
        <v>452818</v>
      </c>
    </row>
    <row r="19">
      <c r="A19" s="4" t="inlineStr">
        <is>
          <t>Percent</t>
        </is>
      </c>
      <c r="B19" s="8" t="n">
        <v>0.123</v>
      </c>
      <c r="C19" s="8" t="n">
        <v>0.125</v>
      </c>
    </row>
    <row r="20">
      <c r="A20" s="4" t="inlineStr">
        <is>
          <t>Commercial Mortgage Loans | New Englan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rincipal outstanding</t>
        </is>
      </c>
      <c r="B22" s="6" t="n">
        <v>62910</v>
      </c>
      <c r="C22" s="6" t="n">
        <v>60172</v>
      </c>
    </row>
    <row r="23">
      <c r="A23" s="4" t="inlineStr">
        <is>
          <t>Percent</t>
        </is>
      </c>
      <c r="B23" s="8" t="n">
        <v>0.017</v>
      </c>
      <c r="C23" s="8" t="n">
        <v>0.016</v>
      </c>
    </row>
    <row r="24">
      <c r="A24" s="4" t="inlineStr">
        <is>
          <t>Commercial Mortgage Loans | Pacific</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rincipal outstanding</t>
        </is>
      </c>
      <c r="B26" s="6" t="n">
        <v>859389</v>
      </c>
      <c r="C26" s="6" t="n">
        <v>863879</v>
      </c>
    </row>
    <row r="27">
      <c r="A27" s="4" t="inlineStr">
        <is>
          <t>Percent</t>
        </is>
      </c>
      <c r="B27" s="8" t="n">
        <v>0.238</v>
      </c>
      <c r="C27" s="8" t="n">
        <v>0.238</v>
      </c>
    </row>
    <row r="28">
      <c r="A28" s="4" t="inlineStr">
        <is>
          <t>Commercial Mortgage Loans | South Atlanti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rincipal outstanding</t>
        </is>
      </c>
      <c r="B30" s="6" t="n">
        <v>844862</v>
      </c>
      <c r="C30" s="6" t="n">
        <v>785679</v>
      </c>
    </row>
    <row r="31">
      <c r="A31" s="4" t="inlineStr">
        <is>
          <t>Percent</t>
        </is>
      </c>
      <c r="B31" s="8" t="n">
        <v>0.234</v>
      </c>
      <c r="C31" s="8" t="n">
        <v>0.216</v>
      </c>
    </row>
    <row r="32">
      <c r="A32" s="4" t="inlineStr">
        <is>
          <t>Commercial Mortgage Loans | West North Centr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rincipal outstanding</t>
        </is>
      </c>
      <c r="B34" s="6" t="n">
        <v>211508</v>
      </c>
      <c r="C34" s="6" t="n">
        <v>235864</v>
      </c>
    </row>
    <row r="35">
      <c r="A35" s="4" t="inlineStr">
        <is>
          <t>Percent</t>
        </is>
      </c>
      <c r="B35" s="8" t="n">
        <v>0.059</v>
      </c>
      <c r="C35" s="8" t="n">
        <v>0.065</v>
      </c>
    </row>
    <row r="36">
      <c r="A36" s="4" t="inlineStr">
        <is>
          <t>Commercial Mortgage Loans | West South Central</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Principal outstanding</t>
        </is>
      </c>
      <c r="B38" s="6" t="n">
        <v>330970</v>
      </c>
      <c r="C38" s="6" t="n">
        <v>326819</v>
      </c>
    </row>
    <row r="39">
      <c r="A39" s="4" t="inlineStr">
        <is>
          <t>Percent</t>
        </is>
      </c>
      <c r="B39" s="8" t="n">
        <v>0.092</v>
      </c>
      <c r="C39" s="9" t="n">
        <v>0.09</v>
      </c>
    </row>
    <row r="40">
      <c r="A40" s="4" t="inlineStr">
        <is>
          <t>Commercial Mortgage Loans | Offic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Principal outstanding</t>
        </is>
      </c>
      <c r="B42" s="6" t="n">
        <v>404964</v>
      </c>
      <c r="C42" s="6" t="n">
        <v>315374</v>
      </c>
    </row>
    <row r="43">
      <c r="A43" s="4" t="inlineStr">
        <is>
          <t>Percent</t>
        </is>
      </c>
      <c r="B43" s="8" t="n">
        <v>0.112</v>
      </c>
      <c r="C43" s="8" t="n">
        <v>0.08699999999999999</v>
      </c>
    </row>
    <row r="44">
      <c r="A44" s="4" t="inlineStr">
        <is>
          <t>Commercial Mortgage Loans | Medical Offic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rincipal outstanding</t>
        </is>
      </c>
      <c r="B46" s="6" t="n">
        <v>10549</v>
      </c>
      <c r="C46" s="6" t="n">
        <v>10827</v>
      </c>
    </row>
    <row r="47">
      <c r="A47" s="4" t="inlineStr">
        <is>
          <t>Percent</t>
        </is>
      </c>
      <c r="B47" s="8" t="n">
        <v>0.003</v>
      </c>
      <c r="C47" s="8" t="n">
        <v>0.003</v>
      </c>
    </row>
    <row r="48">
      <c r="A48" s="4" t="inlineStr">
        <is>
          <t>Commercial Mortgage Loans | Retail</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Principal outstanding</t>
        </is>
      </c>
      <c r="B50" s="6" t="n">
        <v>944423</v>
      </c>
      <c r="C50" s="6" t="n">
        <v>1016101</v>
      </c>
    </row>
    <row r="51">
      <c r="A51" s="4" t="inlineStr">
        <is>
          <t>Percent</t>
        </is>
      </c>
      <c r="B51" s="8" t="n">
        <v>0.262</v>
      </c>
      <c r="C51" s="9" t="n">
        <v>0.28</v>
      </c>
    </row>
    <row r="52">
      <c r="A52" s="4" t="inlineStr">
        <is>
          <t>Commercial Mortgage Loans | Industrial/Warehous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Principal outstanding</t>
        </is>
      </c>
      <c r="B54" s="6" t="n">
        <v>889113</v>
      </c>
      <c r="C54" s="6" t="n">
        <v>924779</v>
      </c>
    </row>
    <row r="55">
      <c r="A55" s="4" t="inlineStr">
        <is>
          <t>Percent</t>
        </is>
      </c>
      <c r="B55" s="8" t="n">
        <v>0.246</v>
      </c>
      <c r="C55" s="8" t="n">
        <v>0.254</v>
      </c>
    </row>
    <row r="56">
      <c r="A56" s="4" t="inlineStr">
        <is>
          <t>Commercial Mortgage Loans | Apart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rincipal outstanding</t>
        </is>
      </c>
      <c r="B58" s="6" t="n">
        <v>865637</v>
      </c>
      <c r="C58" s="6" t="n">
        <v>864580</v>
      </c>
    </row>
    <row r="59">
      <c r="A59" s="4" t="inlineStr">
        <is>
          <t>Percent</t>
        </is>
      </c>
      <c r="B59" s="9" t="n">
        <v>0.24</v>
      </c>
      <c r="C59" s="8" t="n">
        <v>0.238</v>
      </c>
    </row>
    <row r="60">
      <c r="A60" s="4" t="inlineStr">
        <is>
          <t>Commercial Mortgage Loans | Hotel</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Principal outstanding</t>
        </is>
      </c>
      <c r="B62" s="6" t="n">
        <v>286271</v>
      </c>
      <c r="C62" s="6" t="n">
        <v>283500</v>
      </c>
    </row>
    <row r="63">
      <c r="A63" s="4" t="inlineStr">
        <is>
          <t>Percent</t>
        </is>
      </c>
      <c r="B63" s="8" t="n">
        <v>0.079</v>
      </c>
      <c r="C63" s="8" t="n">
        <v>0.078</v>
      </c>
    </row>
    <row r="64">
      <c r="A64" s="4" t="inlineStr">
        <is>
          <t>Commercial Mortgage Loans | Mixed Use/Oth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Principal outstanding</t>
        </is>
      </c>
      <c r="B66" s="6" t="n">
        <v>208002</v>
      </c>
      <c r="C66" s="6" t="n">
        <v>217970</v>
      </c>
    </row>
    <row r="67">
      <c r="A67" s="4" t="inlineStr">
        <is>
          <t>Percent</t>
        </is>
      </c>
      <c r="B67" s="8" t="n">
        <v>0.058</v>
      </c>
      <c r="C67" s="9" t="n">
        <v>0.06</v>
      </c>
    </row>
    <row r="68">
      <c r="A68" s="4" t="inlineStr">
        <is>
          <t>Agricultural Mortgage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rincipal outstanding</t>
        </is>
      </c>
      <c r="B70" s="6" t="n">
        <v>568180</v>
      </c>
      <c r="C70" s="6" t="n">
        <v>408135</v>
      </c>
    </row>
    <row r="71">
      <c r="A71" s="4" t="inlineStr">
        <is>
          <t>Residential Mortgage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rincipal outstanding</t>
        </is>
      </c>
      <c r="B73" s="6" t="n">
        <v>2051305</v>
      </c>
      <c r="C73" s="6" t="n">
        <v>1652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on Real Estate (Rollforward of Valuation Allowance on Mortgage Loan Portfolio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 balance</t>
        </is>
      </c>
      <c r="B4" s="6" t="n">
        <v>-29269</v>
      </c>
      <c r="C4" s="6" t="n">
        <v>-28514</v>
      </c>
      <c r="D4" s="6" t="n">
        <v>-24024</v>
      </c>
      <c r="E4" s="6" t="n">
        <v>-31029</v>
      </c>
    </row>
    <row r="5">
      <c r="A5" s="4" t="inlineStr">
        <is>
          <t>Charge-offs</t>
        </is>
      </c>
      <c r="B5" s="5" t="n">
        <v>0</v>
      </c>
      <c r="C5" s="5" t="n">
        <v>0</v>
      </c>
      <c r="D5" s="5" t="n">
        <v>0</v>
      </c>
      <c r="E5" s="5" t="n">
        <v>0</v>
      </c>
    </row>
    <row r="6">
      <c r="A6" s="4" t="inlineStr">
        <is>
          <t>Recoveries</t>
        </is>
      </c>
      <c r="B6" s="5" t="n">
        <v>229</v>
      </c>
      <c r="C6" s="5" t="n">
        <v>0</v>
      </c>
      <c r="D6" s="5" t="n">
        <v>229</v>
      </c>
      <c r="E6" s="5" t="n">
        <v>0</v>
      </c>
    </row>
    <row r="7">
      <c r="A7" s="4" t="inlineStr">
        <is>
          <t>Change in provision for credit losses</t>
        </is>
      </c>
      <c r="B7" s="5" t="n">
        <v>-3348</v>
      </c>
      <c r="C7" s="5" t="n">
        <v>1933</v>
      </c>
      <c r="D7" s="5" t="n">
        <v>-8593</v>
      </c>
      <c r="E7" s="5" t="n">
        <v>4448</v>
      </c>
    </row>
    <row r="8">
      <c r="A8" s="4" t="inlineStr">
        <is>
          <t>Ending allowance balance</t>
        </is>
      </c>
      <c r="B8" s="5" t="n">
        <v>-32388</v>
      </c>
      <c r="C8" s="5" t="n">
        <v>-26581</v>
      </c>
      <c r="D8" s="5" t="n">
        <v>-32388</v>
      </c>
      <c r="E8" s="5" t="n">
        <v>-26581</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allowance balance</t>
        </is>
      </c>
      <c r="B11" s="5" t="n">
        <v>-24587</v>
      </c>
      <c r="C11" s="5" t="n">
        <v>-26139</v>
      </c>
      <c r="D11" s="5" t="n">
        <v>-17926</v>
      </c>
      <c r="E11" s="5" t="n">
        <v>-25529</v>
      </c>
    </row>
    <row r="12">
      <c r="A12" s="4" t="inlineStr">
        <is>
          <t>Charge-offs</t>
        </is>
      </c>
      <c r="B12" s="5" t="n">
        <v>0</v>
      </c>
      <c r="C12" s="5" t="n">
        <v>0</v>
      </c>
      <c r="D12" s="5" t="n">
        <v>0</v>
      </c>
      <c r="E12" s="5" t="n">
        <v>0</v>
      </c>
    </row>
    <row r="13">
      <c r="A13" s="4" t="inlineStr">
        <is>
          <t>Recoveries</t>
        </is>
      </c>
      <c r="B13" s="5" t="n">
        <v>229</v>
      </c>
      <c r="C13" s="5" t="n">
        <v>0</v>
      </c>
      <c r="D13" s="5" t="n">
        <v>229</v>
      </c>
      <c r="E13" s="5" t="n">
        <v>0</v>
      </c>
    </row>
    <row r="14">
      <c r="A14" s="4" t="inlineStr">
        <is>
          <t>Change in provision for credit losses</t>
        </is>
      </c>
      <c r="B14" s="5" t="n">
        <v>114</v>
      </c>
      <c r="C14" s="5" t="n">
        <v>3641</v>
      </c>
      <c r="D14" s="5" t="n">
        <v>-6547</v>
      </c>
      <c r="E14" s="5" t="n">
        <v>3031</v>
      </c>
    </row>
    <row r="15">
      <c r="A15" s="4" t="inlineStr">
        <is>
          <t>Ending allowance balance</t>
        </is>
      </c>
      <c r="B15" s="5" t="n">
        <v>-24244</v>
      </c>
      <c r="C15" s="5" t="n">
        <v>-22498</v>
      </c>
      <c r="D15" s="5" t="n">
        <v>-24244</v>
      </c>
      <c r="E15" s="5" t="n">
        <v>-22498</v>
      </c>
    </row>
    <row r="16">
      <c r="A16" s="4" t="inlineStr">
        <is>
          <t>Agricultural Mortgage Loans</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allowance balance</t>
        </is>
      </c>
      <c r="B18" s="5" t="n">
        <v>-558</v>
      </c>
      <c r="C18" s="5" t="n">
        <v>-439</v>
      </c>
      <c r="D18" s="5" t="n">
        <v>-519</v>
      </c>
      <c r="E18" s="5" t="n">
        <v>-2130</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Change in provision for credit losses</t>
        </is>
      </c>
      <c r="B21" s="5" t="n">
        <v>-106</v>
      </c>
      <c r="C21" s="5" t="n">
        <v>-15</v>
      </c>
      <c r="D21" s="5" t="n">
        <v>-145</v>
      </c>
      <c r="E21" s="5" t="n">
        <v>1676</v>
      </c>
    </row>
    <row r="22">
      <c r="A22" s="4" t="inlineStr">
        <is>
          <t>Ending allowance balance</t>
        </is>
      </c>
      <c r="B22" s="5" t="n">
        <v>-664</v>
      </c>
      <c r="C22" s="5" t="n">
        <v>-454</v>
      </c>
      <c r="D22" s="5" t="n">
        <v>-664</v>
      </c>
      <c r="E22" s="5" t="n">
        <v>-454</v>
      </c>
    </row>
    <row r="23">
      <c r="A23" s="4" t="inlineStr">
        <is>
          <t>Residential</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allowance balance</t>
        </is>
      </c>
      <c r="B25" s="5" t="n">
        <v>-4124</v>
      </c>
      <c r="C25" s="5" t="n">
        <v>-1936</v>
      </c>
      <c r="D25" s="5" t="n">
        <v>-5579</v>
      </c>
      <c r="E25" s="5" t="n">
        <v>-3370</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Change in provision for credit losses</t>
        </is>
      </c>
      <c r="B28" s="5" t="n">
        <v>-3356</v>
      </c>
      <c r="C28" s="5" t="n">
        <v>-1693</v>
      </c>
      <c r="D28" s="5" t="n">
        <v>-1901</v>
      </c>
      <c r="E28" s="5" t="n">
        <v>-259</v>
      </c>
    </row>
    <row r="29">
      <c r="A29" s="4" t="inlineStr">
        <is>
          <t>Ending allowance balance</t>
        </is>
      </c>
      <c r="B29" s="6" t="n">
        <v>-7480</v>
      </c>
      <c r="C29" s="6" t="n">
        <v>-3629</v>
      </c>
      <c r="D29" s="6" t="n">
        <v>-7480</v>
      </c>
      <c r="E29" s="6" t="n">
        <v>-36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Jun. 30, 2022</t>
        </is>
      </c>
      <c r="C1" s="2" t="inlineStr">
        <is>
          <t>Dec. 31, 2021</t>
        </is>
      </c>
    </row>
    <row r="2">
      <c r="A2" s="4" t="inlineStr">
        <is>
          <t>Commercial Mortgage Loans</t>
        </is>
      </c>
      <c r="B2" s="4" t="inlineStr">
        <is>
          <t xml:space="preserve"> </t>
        </is>
      </c>
      <c r="C2" s="4" t="inlineStr">
        <is>
          <t xml:space="preserve"> </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Amortized cost, year one, originated in current fiscal year</t>
        </is>
      </c>
      <c r="B4" s="6" t="n">
        <v>253315</v>
      </c>
      <c r="C4" s="6" t="n">
        <v>592095</v>
      </c>
    </row>
    <row r="5">
      <c r="A5" s="4" t="inlineStr">
        <is>
          <t>Average LTV, year one, originated in current fiscal year</t>
        </is>
      </c>
      <c r="B5" s="9" t="n">
        <v>0.62</v>
      </c>
      <c r="C5" s="9" t="n">
        <v>0.54</v>
      </c>
    </row>
    <row r="6">
      <c r="A6" s="4" t="inlineStr">
        <is>
          <t>Amortized cost, year two, originated in fiscal year before current fiscal year</t>
        </is>
      </c>
      <c r="B6" s="6" t="n">
        <v>594144</v>
      </c>
      <c r="C6" s="6" t="n">
        <v>534839</v>
      </c>
    </row>
    <row r="7">
      <c r="A7" s="4" t="inlineStr">
        <is>
          <t>Average LTV, year two, originated in fiscal year before current fiscal year</t>
        </is>
      </c>
      <c r="B7" s="9" t="n">
        <v>0.54</v>
      </c>
      <c r="C7" s="9" t="n">
        <v>0.61</v>
      </c>
    </row>
    <row r="8">
      <c r="A8" s="4" t="inlineStr">
        <is>
          <t>Amortized cost, year three, originated two years before current fiscal year</t>
        </is>
      </c>
      <c r="B8" s="6" t="n">
        <v>491176</v>
      </c>
      <c r="C8" s="6" t="n">
        <v>688191</v>
      </c>
    </row>
    <row r="9">
      <c r="A9" s="4" t="inlineStr">
        <is>
          <t>Average LTV, year three, originated two years before current fiscal year</t>
        </is>
      </c>
      <c r="B9" s="9" t="n">
        <v>0.61</v>
      </c>
      <c r="C9" s="9" t="n">
        <v>0.64</v>
      </c>
    </row>
    <row r="10">
      <c r="A10" s="4" t="inlineStr">
        <is>
          <t>Amortized cost, year four, originated three years before current fiscal year</t>
        </is>
      </c>
      <c r="B10" s="6" t="n">
        <v>643697</v>
      </c>
      <c r="C10" s="6" t="n">
        <v>459451</v>
      </c>
    </row>
    <row r="11">
      <c r="A11" s="4" t="inlineStr">
        <is>
          <t>Average LTV, year four, originated three years before current fiscal year</t>
        </is>
      </c>
      <c r="B11" s="9" t="n">
        <v>0.63</v>
      </c>
      <c r="C11" s="9" t="n">
        <v>0.6</v>
      </c>
    </row>
    <row r="12">
      <c r="A12" s="4" t="inlineStr">
        <is>
          <t>Amortized cost, year five, originated four years before current fiscal year</t>
        </is>
      </c>
      <c r="B12" s="6" t="n">
        <v>444046</v>
      </c>
      <c r="C12" s="6" t="n">
        <v>402400</v>
      </c>
    </row>
    <row r="13">
      <c r="A13" s="4" t="inlineStr">
        <is>
          <t>Average LTV, year five, originated four years before current fiscal year</t>
        </is>
      </c>
      <c r="B13" s="9" t="n">
        <v>0.6</v>
      </c>
      <c r="C13" s="9" t="n">
        <v>0.58</v>
      </c>
    </row>
    <row r="14">
      <c r="A14" s="4" t="inlineStr">
        <is>
          <t>Amortized cost, originated more than five years before current fiscal year</t>
        </is>
      </c>
      <c r="B14" s="6" t="n">
        <v>1176900</v>
      </c>
      <c r="C14" s="6" t="n">
        <v>951526</v>
      </c>
    </row>
    <row r="15">
      <c r="A15" s="4" t="inlineStr">
        <is>
          <t>Average LTV, originated more than five years before current fiscal year</t>
        </is>
      </c>
      <c r="B15" s="9" t="n">
        <v>0.5</v>
      </c>
      <c r="C15" s="9" t="n">
        <v>0.47</v>
      </c>
    </row>
    <row r="16">
      <c r="A16" s="4" t="inlineStr">
        <is>
          <t>Mortgage loans, amortized cost</t>
        </is>
      </c>
      <c r="B16" s="6" t="n">
        <v>3603278</v>
      </c>
      <c r="C16" s="6" t="n">
        <v>3628502</v>
      </c>
    </row>
    <row r="17">
      <c r="A17" s="4" t="inlineStr">
        <is>
          <t>Total - Average LTV</t>
        </is>
      </c>
      <c r="B17" s="9" t="n">
        <v>0.5600000000000001</v>
      </c>
      <c r="C17" s="9" t="n">
        <v>0.5600000000000001</v>
      </c>
    </row>
    <row r="18">
      <c r="A18" s="4" t="inlineStr">
        <is>
          <t>Commercial Mortgage Loans | Debt Service Coverage Ratio: Greater Than or Equal to 1.5</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Amortized cost, year one, originated in current fiscal year</t>
        </is>
      </c>
      <c r="B20" s="6" t="n">
        <v>213220</v>
      </c>
      <c r="C20" s="6" t="n">
        <v>260623</v>
      </c>
    </row>
    <row r="21">
      <c r="A21" s="4" t="inlineStr">
        <is>
          <t>Average LTV, year one, originated in current fiscal year</t>
        </is>
      </c>
      <c r="B21" s="9" t="n">
        <v>0.66</v>
      </c>
      <c r="C21" s="9" t="n">
        <v>0.64</v>
      </c>
    </row>
    <row r="22">
      <c r="A22" s="4" t="inlineStr">
        <is>
          <t>Amortized cost, year two, originated in fiscal year before current fiscal year</t>
        </is>
      </c>
      <c r="B22" s="6" t="n">
        <v>342918</v>
      </c>
      <c r="C22" s="6" t="n">
        <v>454828</v>
      </c>
    </row>
    <row r="23">
      <c r="A23" s="4" t="inlineStr">
        <is>
          <t>Average LTV, year two, originated in fiscal year before current fiscal year</t>
        </is>
      </c>
      <c r="B23" s="9" t="n">
        <v>0.59</v>
      </c>
      <c r="C23" s="9" t="n">
        <v>0.6</v>
      </c>
    </row>
    <row r="24">
      <c r="A24" s="4" t="inlineStr">
        <is>
          <t>Amortized cost, year three, originated two years before current fiscal year</t>
        </is>
      </c>
      <c r="B24" s="6" t="n">
        <v>433029</v>
      </c>
      <c r="C24" s="6" t="n">
        <v>464059</v>
      </c>
    </row>
    <row r="25">
      <c r="A25" s="4" t="inlineStr">
        <is>
          <t>Average LTV, year three, originated two years before current fiscal year</t>
        </is>
      </c>
      <c r="B25" s="9" t="n">
        <v>0.6</v>
      </c>
      <c r="C25" s="9" t="n">
        <v>0.61</v>
      </c>
    </row>
    <row r="26">
      <c r="A26" s="4" t="inlineStr">
        <is>
          <t>Amortized cost, year four, originated three years before current fiscal year</t>
        </is>
      </c>
      <c r="B26" s="6" t="n">
        <v>453738</v>
      </c>
      <c r="C26" s="6" t="n">
        <v>344170</v>
      </c>
    </row>
    <row r="27">
      <c r="A27" s="4" t="inlineStr">
        <is>
          <t>Average LTV, year four, originated three years before current fiscal year</t>
        </is>
      </c>
      <c r="B27" s="9" t="n">
        <v>0.61</v>
      </c>
      <c r="C27" s="9" t="n">
        <v>0.58</v>
      </c>
    </row>
    <row r="28">
      <c r="A28" s="4" t="inlineStr">
        <is>
          <t>Amortized cost, year five, originated four years before current fiscal year</t>
        </is>
      </c>
      <c r="B28" s="6" t="n">
        <v>328242</v>
      </c>
      <c r="C28" s="6" t="n">
        <v>246854</v>
      </c>
    </row>
    <row r="29">
      <c r="A29" s="4" t="inlineStr">
        <is>
          <t>Average LTV, year five, originated four years before current fiscal year</t>
        </is>
      </c>
      <c r="B29" s="9" t="n">
        <v>0.57</v>
      </c>
      <c r="C29" s="9" t="n">
        <v>0.52</v>
      </c>
    </row>
    <row r="30">
      <c r="A30" s="4" t="inlineStr">
        <is>
          <t>Amortized cost, originated more than five years before current fiscal year</t>
        </is>
      </c>
      <c r="B30" s="6" t="n">
        <v>909102</v>
      </c>
      <c r="C30" s="6" t="n">
        <v>758494</v>
      </c>
    </row>
    <row r="31">
      <c r="A31" s="4" t="inlineStr">
        <is>
          <t>Average LTV, originated more than five years before current fiscal year</t>
        </is>
      </c>
      <c r="B31" s="9" t="n">
        <v>0.47</v>
      </c>
      <c r="C31" s="9" t="n">
        <v>0.45</v>
      </c>
    </row>
    <row r="32">
      <c r="A32" s="4" t="inlineStr">
        <is>
          <t>Mortgage loans, amortized cost</t>
        </is>
      </c>
      <c r="B32" s="6" t="n">
        <v>2680249</v>
      </c>
      <c r="C32" s="6" t="n">
        <v>2529028</v>
      </c>
    </row>
    <row r="33">
      <c r="A33" s="4" t="inlineStr">
        <is>
          <t>Total - Average LTV</t>
        </is>
      </c>
      <c r="B33" s="9" t="n">
        <v>0.5600000000000001</v>
      </c>
      <c r="C33" s="9" t="n">
        <v>0.55</v>
      </c>
    </row>
    <row r="34">
      <c r="A34" s="4" t="inlineStr">
        <is>
          <t>Commercial Mortgage Loans | Debt Service Coverage Ratio: Greater Than or Equal to 1.2 and Less Than 1.5</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Amortized cost, year one, originated in current fiscal year</t>
        </is>
      </c>
      <c r="B36" s="6" t="n">
        <v>6488</v>
      </c>
      <c r="C36" s="6" t="n">
        <v>12836</v>
      </c>
    </row>
    <row r="37">
      <c r="A37" s="4" t="inlineStr">
        <is>
          <t>Average LTV, year one, originated in current fiscal year</t>
        </is>
      </c>
      <c r="B37" s="9" t="n">
        <v>0.7</v>
      </c>
      <c r="C37" s="9" t="n">
        <v>0.67</v>
      </c>
    </row>
    <row r="38">
      <c r="A38" s="4" t="inlineStr">
        <is>
          <t>Amortized cost, year two, originated in fiscal year before current fiscal year</t>
        </is>
      </c>
      <c r="B38" s="6" t="n">
        <v>40070</v>
      </c>
      <c r="C38" s="6" t="n">
        <v>58960</v>
      </c>
    </row>
    <row r="39">
      <c r="A39" s="4" t="inlineStr">
        <is>
          <t>Average LTV, year two, originated in fiscal year before current fiscal year</t>
        </is>
      </c>
      <c r="B39" s="9" t="n">
        <v>0.7</v>
      </c>
      <c r="C39" s="9" t="n">
        <v>0.66</v>
      </c>
    </row>
    <row r="40">
      <c r="A40" s="4" t="inlineStr">
        <is>
          <t>Amortized cost, year three, originated two years before current fiscal year</t>
        </is>
      </c>
      <c r="B40" s="6" t="n">
        <v>40693</v>
      </c>
      <c r="C40" s="6" t="n">
        <v>128301</v>
      </c>
    </row>
    <row r="41">
      <c r="A41" s="4" t="inlineStr">
        <is>
          <t>Average LTV, year three, originated two years before current fiscal year</t>
        </is>
      </c>
      <c r="B41" s="9" t="n">
        <v>0.63</v>
      </c>
      <c r="C41" s="9" t="n">
        <v>0.7</v>
      </c>
    </row>
    <row r="42">
      <c r="A42" s="4" t="inlineStr">
        <is>
          <t>Amortized cost, year four, originated three years before current fiscal year</t>
        </is>
      </c>
      <c r="B42" s="6" t="n">
        <v>132335</v>
      </c>
      <c r="C42" s="6" t="n">
        <v>89293</v>
      </c>
    </row>
    <row r="43">
      <c r="A43" s="4" t="inlineStr">
        <is>
          <t>Average LTV, year four, originated three years before current fiscal year</t>
        </is>
      </c>
      <c r="B43" s="9" t="n">
        <v>0.68</v>
      </c>
      <c r="C43" s="9" t="n">
        <v>0.66</v>
      </c>
    </row>
    <row r="44">
      <c r="A44" s="4" t="inlineStr">
        <is>
          <t>Amortized cost, year five, originated four years before current fiscal year</t>
        </is>
      </c>
      <c r="B44" s="6" t="n">
        <v>101233</v>
      </c>
      <c r="C44" s="6" t="n">
        <v>135818</v>
      </c>
    </row>
    <row r="45">
      <c r="A45" s="4" t="inlineStr">
        <is>
          <t>Average LTV, year five, originated four years before current fiscal year</t>
        </is>
      </c>
      <c r="B45" s="9" t="n">
        <v>0.67</v>
      </c>
      <c r="C45" s="9" t="n">
        <v>0.66</v>
      </c>
    </row>
    <row r="46">
      <c r="A46" s="4" t="inlineStr">
        <is>
          <t>Amortized cost, originated more than five years before current fiscal year</t>
        </is>
      </c>
      <c r="B46" s="6" t="n">
        <v>201195</v>
      </c>
      <c r="C46" s="6" t="n">
        <v>129833</v>
      </c>
    </row>
    <row r="47">
      <c r="A47" s="4" t="inlineStr">
        <is>
          <t>Average LTV, originated more than five years before current fiscal year</t>
        </is>
      </c>
      <c r="B47" s="9" t="n">
        <v>0.6</v>
      </c>
      <c r="C47" s="9" t="n">
        <v>0.57</v>
      </c>
    </row>
    <row r="48">
      <c r="A48" s="4" t="inlineStr">
        <is>
          <t>Mortgage loans, amortized cost</t>
        </is>
      </c>
      <c r="B48" s="6" t="n">
        <v>522014</v>
      </c>
      <c r="C48" s="6" t="n">
        <v>555041</v>
      </c>
    </row>
    <row r="49">
      <c r="A49" s="4" t="inlineStr">
        <is>
          <t>Total - Average LTV</t>
        </is>
      </c>
      <c r="B49" s="9" t="n">
        <v>0.65</v>
      </c>
      <c r="C49" s="9" t="n">
        <v>0.65</v>
      </c>
    </row>
    <row r="50">
      <c r="A50" s="4" t="inlineStr">
        <is>
          <t>Commercial Mortgage Loans | Debt Service Coverage Ratio: Greater Than or Equal to 1.0 and Less Than 1.2</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Amortized cost, year one, originated in current fiscal year</t>
        </is>
      </c>
      <c r="B52" s="6" t="n">
        <v>6967</v>
      </c>
      <c r="C52" s="6" t="n">
        <v>318636</v>
      </c>
    </row>
    <row r="53">
      <c r="A53" s="4" t="inlineStr">
        <is>
          <t>Average LTV, year one, originated in current fiscal year</t>
        </is>
      </c>
      <c r="B53" s="9" t="n">
        <v>0.04</v>
      </c>
      <c r="C53" s="9" t="n">
        <v>0.45</v>
      </c>
    </row>
    <row r="54">
      <c r="A54" s="4" t="inlineStr">
        <is>
          <t>Amortized cost, year two, originated in fiscal year before current fiscal year</t>
        </is>
      </c>
      <c r="B54" s="6" t="n">
        <v>211156</v>
      </c>
      <c r="C54" s="6" t="n">
        <v>17762</v>
      </c>
    </row>
    <row r="55">
      <c r="A55" s="4" t="inlineStr">
        <is>
          <t>Average LTV, year two, originated in fiscal year before current fiscal year</t>
        </is>
      </c>
      <c r="B55" s="9" t="n">
        <v>0.43</v>
      </c>
      <c r="C55" s="9" t="n">
        <v>0.82</v>
      </c>
    </row>
    <row r="56">
      <c r="A56" s="4" t="inlineStr">
        <is>
          <t>Amortized cost, year three, originated two years before current fiscal year</t>
        </is>
      </c>
      <c r="B56" s="6" t="n">
        <v>14261</v>
      </c>
      <c r="C56" s="6" t="n">
        <v>69684</v>
      </c>
    </row>
    <row r="57">
      <c r="A57" s="4" t="inlineStr">
        <is>
          <t>Average LTV, year three, originated two years before current fiscal year</t>
        </is>
      </c>
      <c r="B57" s="9" t="n">
        <v>0.84</v>
      </c>
      <c r="C57" s="9" t="n">
        <v>0.72</v>
      </c>
    </row>
    <row r="58">
      <c r="A58" s="4" t="inlineStr">
        <is>
          <t>Amortized cost, year four, originated three years before current fiscal year</t>
        </is>
      </c>
      <c r="B58" s="6" t="n">
        <v>54043</v>
      </c>
      <c r="C58" s="6" t="n">
        <v>11937</v>
      </c>
    </row>
    <row r="59">
      <c r="A59" s="4" t="inlineStr">
        <is>
          <t>Average LTV, year four, originated three years before current fiscal year</t>
        </is>
      </c>
      <c r="B59" s="9" t="n">
        <v>0.71</v>
      </c>
      <c r="C59" s="9" t="n">
        <v>0.75</v>
      </c>
    </row>
    <row r="60">
      <c r="A60" s="4" t="inlineStr">
        <is>
          <t>Amortized cost, year five, originated four years before current fiscal year</t>
        </is>
      </c>
      <c r="B60" s="6" t="n">
        <v>2785</v>
      </c>
      <c r="C60" s="6" t="n">
        <v>6343</v>
      </c>
    </row>
    <row r="61">
      <c r="A61" s="4" t="inlineStr">
        <is>
          <t>Average LTV, year five, originated four years before current fiscal year</t>
        </is>
      </c>
      <c r="B61" s="9" t="n">
        <v>0.44</v>
      </c>
      <c r="C61" s="9" t="n">
        <v>0.6</v>
      </c>
    </row>
    <row r="62">
      <c r="A62" s="4" t="inlineStr">
        <is>
          <t>Amortized cost, originated more than five years before current fiscal year</t>
        </is>
      </c>
      <c r="B62" s="6" t="n">
        <v>33700</v>
      </c>
      <c r="C62" s="6" t="n">
        <v>42125</v>
      </c>
    </row>
    <row r="63">
      <c r="A63" s="4" t="inlineStr">
        <is>
          <t>Average LTV, originated more than five years before current fiscal year</t>
        </is>
      </c>
      <c r="B63" s="9" t="n">
        <v>0.5</v>
      </c>
      <c r="C63" s="9" t="n">
        <v>0.58</v>
      </c>
    </row>
    <row r="64">
      <c r="A64" s="4" t="inlineStr">
        <is>
          <t>Mortgage loans, amortized cost</t>
        </is>
      </c>
      <c r="B64" s="6" t="n">
        <v>322912</v>
      </c>
      <c r="C64" s="6" t="n">
        <v>466487</v>
      </c>
    </row>
    <row r="65">
      <c r="A65" s="4" t="inlineStr">
        <is>
          <t>Total - Average LTV</t>
        </is>
      </c>
      <c r="B65" s="9" t="n">
        <v>0.5</v>
      </c>
      <c r="C65" s="9" t="n">
        <v>0.53</v>
      </c>
    </row>
    <row r="66">
      <c r="A66" s="4" t="inlineStr">
        <is>
          <t>Commercial Mortgage Loans | Debt Service Coverage Ratio: Less Than 1.0</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Amortized cost, year one, originated in current fiscal year</t>
        </is>
      </c>
      <c r="B68" s="6" t="n">
        <v>26640</v>
      </c>
      <c r="C68" s="6" t="n">
        <v>0</v>
      </c>
    </row>
    <row r="69">
      <c r="A69" s="4" t="inlineStr">
        <is>
          <t>Average LTV, year one, originated in current fiscal year</t>
        </is>
      </c>
      <c r="B69" s="9" t="n">
        <v>0.43</v>
      </c>
      <c r="C69" s="9" t="n">
        <v>0</v>
      </c>
    </row>
    <row r="70">
      <c r="A70" s="4" t="inlineStr">
        <is>
          <t>Amortized cost, year two, originated in fiscal year before current fiscal year</t>
        </is>
      </c>
      <c r="B70" s="6" t="n">
        <v>0</v>
      </c>
      <c r="C70" s="6" t="n">
        <v>3289</v>
      </c>
    </row>
    <row r="71">
      <c r="A71" s="4" t="inlineStr">
        <is>
          <t>Average LTV, year two, originated in fiscal year before current fiscal year</t>
        </is>
      </c>
      <c r="B71" s="9" t="n">
        <v>0</v>
      </c>
      <c r="C71" s="9" t="n">
        <v>0.61</v>
      </c>
    </row>
    <row r="72">
      <c r="A72" s="4" t="inlineStr">
        <is>
          <t>Amortized cost, year three, originated two years before current fiscal year</t>
        </is>
      </c>
      <c r="B72" s="6" t="n">
        <v>3193</v>
      </c>
      <c r="C72" s="6" t="n">
        <v>26147</v>
      </c>
    </row>
    <row r="73">
      <c r="A73" s="4" t="inlineStr">
        <is>
          <t>Average LTV, year three, originated two years before current fiscal year</t>
        </is>
      </c>
      <c r="B73" s="9" t="n">
        <v>0.59</v>
      </c>
      <c r="C73" s="9" t="n">
        <v>0.63</v>
      </c>
    </row>
    <row r="74">
      <c r="A74" s="4" t="inlineStr">
        <is>
          <t>Amortized cost, year four, originated three years before current fiscal year</t>
        </is>
      </c>
      <c r="B74" s="6" t="n">
        <v>3581</v>
      </c>
      <c r="C74" s="6" t="n">
        <v>14051</v>
      </c>
    </row>
    <row r="75">
      <c r="A75" s="4" t="inlineStr">
        <is>
          <t>Average LTV, year four, originated three years before current fiscal year</t>
        </is>
      </c>
      <c r="B75" s="9" t="n">
        <v>0.5</v>
      </c>
      <c r="C75" s="9" t="n">
        <v>0.76</v>
      </c>
    </row>
    <row r="76">
      <c r="A76" s="4" t="inlineStr">
        <is>
          <t>Amortized cost, year five, originated four years before current fiscal year</t>
        </is>
      </c>
      <c r="B76" s="6" t="n">
        <v>11786</v>
      </c>
      <c r="C76" s="6" t="n">
        <v>13385</v>
      </c>
    </row>
    <row r="77">
      <c r="A77" s="4" t="inlineStr">
        <is>
          <t>Average LTV, year five, originated four years before current fiscal year</t>
        </is>
      </c>
      <c r="B77" s="9" t="n">
        <v>0.84</v>
      </c>
      <c r="C77" s="9" t="n">
        <v>0.73</v>
      </c>
    </row>
    <row r="78">
      <c r="A78" s="4" t="inlineStr">
        <is>
          <t>Amortized cost, originated more than five years before current fiscal year</t>
        </is>
      </c>
      <c r="B78" s="6" t="n">
        <v>32903</v>
      </c>
      <c r="C78" s="6" t="n">
        <v>21074</v>
      </c>
    </row>
    <row r="79">
      <c r="A79" s="4" t="inlineStr">
        <is>
          <t>Average LTV, originated more than five years before current fiscal year</t>
        </is>
      </c>
      <c r="B79" s="9" t="n">
        <v>0.63</v>
      </c>
      <c r="C79" s="9" t="n">
        <v>0.54</v>
      </c>
    </row>
    <row r="80">
      <c r="A80" s="4" t="inlineStr">
        <is>
          <t>Mortgage loans, amortized cost</t>
        </is>
      </c>
      <c r="B80" s="6" t="n">
        <v>78103</v>
      </c>
      <c r="C80" s="6" t="n">
        <v>77946</v>
      </c>
    </row>
    <row r="81">
      <c r="A81" s="4" t="inlineStr">
        <is>
          <t>Total - Average LTV</t>
        </is>
      </c>
      <c r="B81" s="9" t="n">
        <v>0.59</v>
      </c>
      <c r="C81" s="9" t="n">
        <v>0.65</v>
      </c>
    </row>
    <row r="82">
      <c r="A82" s="4" t="inlineStr">
        <is>
          <t>Agricultural Mortgage Loans</t>
        </is>
      </c>
      <c r="B82" s="4" t="inlineStr">
        <is>
          <t xml:space="preserve"> </t>
        </is>
      </c>
      <c r="C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row>
    <row r="84">
      <c r="A84" s="4" t="inlineStr">
        <is>
          <t>Amortized cost, year one, originated in current fiscal year</t>
        </is>
      </c>
      <c r="B84" s="6" t="n">
        <v>173546</v>
      </c>
      <c r="C84" s="6" t="n">
        <v>165764</v>
      </c>
    </row>
    <row r="85">
      <c r="A85" s="4" t="inlineStr">
        <is>
          <t>Average LTV, year one, originated in current fiscal year</t>
        </is>
      </c>
      <c r="B85" s="9" t="n">
        <v>0.53</v>
      </c>
      <c r="C85" s="9" t="n">
        <v>0.54</v>
      </c>
    </row>
    <row r="86">
      <c r="A86" s="4" t="inlineStr">
        <is>
          <t>Amortized cost, year two, originated in fiscal year before current fiscal year</t>
        </is>
      </c>
      <c r="B86" s="6" t="n">
        <v>161390</v>
      </c>
      <c r="C86" s="6" t="n">
        <v>196521</v>
      </c>
    </row>
    <row r="87">
      <c r="A87" s="4" t="inlineStr">
        <is>
          <t>Average LTV, year two, originated in fiscal year before current fiscal year</t>
        </is>
      </c>
      <c r="B87" s="9" t="n">
        <v>0.53</v>
      </c>
      <c r="C87" s="9" t="n">
        <v>0.49</v>
      </c>
    </row>
    <row r="88">
      <c r="A88" s="4" t="inlineStr">
        <is>
          <t>Amortized cost, year three, originated two years before current fiscal year</t>
        </is>
      </c>
      <c r="B88" s="6" t="n">
        <v>191722</v>
      </c>
      <c r="C88" s="6" t="n">
        <v>19714</v>
      </c>
    </row>
    <row r="89">
      <c r="A89" s="4" t="inlineStr">
        <is>
          <t>Average LTV, year three, originated two years before current fiscal year</t>
        </is>
      </c>
      <c r="B89" s="9" t="n">
        <v>0.51</v>
      </c>
      <c r="C89" s="9" t="n">
        <v>0.45</v>
      </c>
    </row>
    <row r="90">
      <c r="A90" s="4" t="inlineStr">
        <is>
          <t>Amortized cost, year four, originated three years before current fiscal year</t>
        </is>
      </c>
      <c r="B90" s="6" t="n">
        <v>5806</v>
      </c>
      <c r="C90" s="6" t="n">
        <v>25000</v>
      </c>
    </row>
    <row r="91">
      <c r="A91" s="4" t="inlineStr">
        <is>
          <t>Average LTV, year four, originated three years before current fiscal year</t>
        </is>
      </c>
      <c r="B91" s="9" t="n">
        <v>0.24</v>
      </c>
      <c r="C91" s="9" t="n">
        <v>0.11</v>
      </c>
    </row>
    <row r="92">
      <c r="A92" s="4" t="inlineStr">
        <is>
          <t>Amortized cost, year five, originated four years before current fiscal year</t>
        </is>
      </c>
      <c r="B92" s="6" t="n">
        <v>34000</v>
      </c>
      <c r="C92" s="6" t="n">
        <v>0</v>
      </c>
    </row>
    <row r="93">
      <c r="A93" s="4" t="inlineStr">
        <is>
          <t>Average LTV, year five, originated four years before current fiscal year</t>
        </is>
      </c>
      <c r="B93" s="9" t="n">
        <v>0.28</v>
      </c>
      <c r="C93" s="9" t="n">
        <v>0</v>
      </c>
    </row>
    <row r="94">
      <c r="A94" s="4" t="inlineStr">
        <is>
          <t>Amortized cost, originated more than five years before current fiscal year</t>
        </is>
      </c>
      <c r="B94" s="6" t="n">
        <v>0</v>
      </c>
      <c r="C94" s="6" t="n">
        <v>0</v>
      </c>
    </row>
    <row r="95">
      <c r="A95" s="4" t="inlineStr">
        <is>
          <t>Average LTV, originated more than five years before current fiscal year</t>
        </is>
      </c>
      <c r="B95" s="9" t="n">
        <v>0</v>
      </c>
      <c r="C95" s="9" t="n">
        <v>0</v>
      </c>
    </row>
    <row r="96">
      <c r="A96" s="4" t="inlineStr">
        <is>
          <t>Mortgage loans, amortized cost</t>
        </is>
      </c>
      <c r="B96" s="6" t="n">
        <v>566464</v>
      </c>
      <c r="C96" s="6" t="n">
        <v>406999</v>
      </c>
    </row>
    <row r="97">
      <c r="A97" s="4" t="inlineStr">
        <is>
          <t>Total - Average LTV</t>
        </is>
      </c>
      <c r="B97" s="9" t="n">
        <v>0.5</v>
      </c>
      <c r="C97" s="9" t="n">
        <v>0.48</v>
      </c>
    </row>
    <row r="98">
      <c r="A98" s="4" t="inlineStr">
        <is>
          <t>Agricultural Mortgage Loans | Debt Service Coverage Ratio: Greater Than or Equal to 1.5</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Amortized cost, year one, originated in current fiscal year</t>
        </is>
      </c>
      <c r="B100" s="6" t="n">
        <v>76536</v>
      </c>
      <c r="C100" s="6" t="n">
        <v>62548</v>
      </c>
    </row>
    <row r="101">
      <c r="A101" s="4" t="inlineStr">
        <is>
          <t>Average LTV, year one, originated in current fiscal year</t>
        </is>
      </c>
      <c r="B101" s="9" t="n">
        <v>0.46</v>
      </c>
      <c r="C101" s="9" t="n">
        <v>0.54</v>
      </c>
    </row>
    <row r="102">
      <c r="A102" s="4" t="inlineStr">
        <is>
          <t>Amortized cost, year two, originated in fiscal year before current fiscal year</t>
        </is>
      </c>
      <c r="B102" s="6" t="n">
        <v>56760</v>
      </c>
      <c r="C102" s="6" t="n">
        <v>80919</v>
      </c>
    </row>
    <row r="103">
      <c r="A103" s="4" t="inlineStr">
        <is>
          <t>Average LTV, year two, originated in fiscal year before current fiscal year</t>
        </is>
      </c>
      <c r="B103" s="9" t="n">
        <v>0.52</v>
      </c>
      <c r="C103" s="9" t="n">
        <v>0.5600000000000001</v>
      </c>
    </row>
    <row r="104">
      <c r="A104" s="4" t="inlineStr">
        <is>
          <t>Amortized cost, year three, originated two years before current fiscal year</t>
        </is>
      </c>
      <c r="B104" s="6" t="n">
        <v>81073</v>
      </c>
      <c r="C104" s="6" t="n">
        <v>11645</v>
      </c>
    </row>
    <row r="105">
      <c r="A105" s="4" t="inlineStr">
        <is>
          <t>Average LTV, year three, originated two years before current fiscal year</t>
        </is>
      </c>
      <c r="B105" s="9" t="n">
        <v>0.62</v>
      </c>
      <c r="C105" s="9" t="n">
        <v>0.49</v>
      </c>
    </row>
    <row r="106">
      <c r="A106" s="4" t="inlineStr">
        <is>
          <t>Amortized cost, year four, originated three years before current fiscal year</t>
        </is>
      </c>
      <c r="B106" s="6" t="n">
        <v>1433</v>
      </c>
      <c r="C106" s="6" t="n">
        <v>25000</v>
      </c>
    </row>
    <row r="107">
      <c r="A107" s="4" t="inlineStr">
        <is>
          <t>Average LTV, year four, originated three years before current fiscal year</t>
        </is>
      </c>
      <c r="B107" s="9" t="n">
        <v>0.43</v>
      </c>
      <c r="C107" s="9" t="n">
        <v>0.11</v>
      </c>
    </row>
    <row r="108">
      <c r="A108" s="4" t="inlineStr">
        <is>
          <t>Amortized cost, year five, originated four years before current fiscal year</t>
        </is>
      </c>
      <c r="B108" s="6" t="n">
        <v>34000</v>
      </c>
      <c r="C108" s="6" t="n">
        <v>0</v>
      </c>
    </row>
    <row r="109">
      <c r="A109" s="4" t="inlineStr">
        <is>
          <t>Average LTV, year five, originated four years before current fiscal year</t>
        </is>
      </c>
      <c r="B109" s="9" t="n">
        <v>0.28</v>
      </c>
      <c r="C109" s="9" t="n">
        <v>0</v>
      </c>
    </row>
    <row r="110">
      <c r="A110" s="4" t="inlineStr">
        <is>
          <t>Amortized cost, originated more than five years before current fiscal year</t>
        </is>
      </c>
      <c r="B110" s="6" t="n">
        <v>0</v>
      </c>
      <c r="C110" s="6" t="n">
        <v>0</v>
      </c>
    </row>
    <row r="111">
      <c r="A111" s="4" t="inlineStr">
        <is>
          <t>Average LTV, originated more than five years before current fiscal year</t>
        </is>
      </c>
      <c r="B111" s="9" t="n">
        <v>0</v>
      </c>
      <c r="C111" s="9" t="n">
        <v>0</v>
      </c>
    </row>
    <row r="112">
      <c r="A112" s="4" t="inlineStr">
        <is>
          <t>Mortgage loans, amortized cost</t>
        </is>
      </c>
      <c r="B112" s="6" t="n">
        <v>249802</v>
      </c>
      <c r="C112" s="6" t="n">
        <v>180112</v>
      </c>
    </row>
    <row r="113">
      <c r="A113" s="4" t="inlineStr">
        <is>
          <t>Total - Average LTV</t>
        </is>
      </c>
      <c r="B113" s="9" t="n">
        <v>0.5</v>
      </c>
      <c r="C113" s="9" t="n">
        <v>0.49</v>
      </c>
    </row>
    <row r="114">
      <c r="A114" s="4" t="inlineStr">
        <is>
          <t>Agricultural Mortgage Loans | Debt Service Coverage Ratio: Greater Than or Equal to 1.2 and Less Than 1.5</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Amortized cost, year one, originated in current fiscal year</t>
        </is>
      </c>
      <c r="B116" s="6" t="n">
        <v>90086</v>
      </c>
      <c r="C116" s="6" t="n">
        <v>95738</v>
      </c>
    </row>
    <row r="117">
      <c r="A117" s="4" t="inlineStr">
        <is>
          <t>Average LTV, year one, originated in current fiscal year</t>
        </is>
      </c>
      <c r="B117" s="9" t="n">
        <v>0.5600000000000001</v>
      </c>
      <c r="C117" s="9" t="n">
        <v>0.55</v>
      </c>
    </row>
    <row r="118">
      <c r="A118" s="4" t="inlineStr">
        <is>
          <t>Amortized cost, year two, originated in fiscal year before current fiscal year</t>
        </is>
      </c>
      <c r="B118" s="6" t="n">
        <v>97274</v>
      </c>
      <c r="C118" s="6" t="n">
        <v>102958</v>
      </c>
    </row>
    <row r="119">
      <c r="A119" s="4" t="inlineStr">
        <is>
          <t>Average LTV, year two, originated in fiscal year before current fiscal year</t>
        </is>
      </c>
      <c r="B119" s="9" t="n">
        <v>0.55</v>
      </c>
      <c r="C119" s="9" t="n">
        <v>0.43</v>
      </c>
    </row>
    <row r="120">
      <c r="A120" s="4" t="inlineStr">
        <is>
          <t>Amortized cost, year three, originated two years before current fiscal year</t>
        </is>
      </c>
      <c r="B120" s="6" t="n">
        <v>99899</v>
      </c>
      <c r="C120" s="6" t="n">
        <v>3335</v>
      </c>
    </row>
    <row r="121">
      <c r="A121" s="4" t="inlineStr">
        <is>
          <t>Average LTV, year three, originated two years before current fiscal year</t>
        </is>
      </c>
      <c r="B121" s="9" t="n">
        <v>0.42</v>
      </c>
      <c r="C121" s="9" t="n">
        <v>0.22</v>
      </c>
    </row>
    <row r="122">
      <c r="A122" s="4" t="inlineStr">
        <is>
          <t>Amortized cost, year four, originated three years before current fiscal year</t>
        </is>
      </c>
      <c r="B122" s="6" t="n">
        <v>4373</v>
      </c>
      <c r="C122" s="6" t="n">
        <v>0</v>
      </c>
    </row>
    <row r="123">
      <c r="A123" s="4" t="inlineStr">
        <is>
          <t>Average LTV, year four, originated three years before current fiscal year</t>
        </is>
      </c>
      <c r="B123" s="9" t="n">
        <v>0.18</v>
      </c>
      <c r="C123" s="9" t="n">
        <v>0</v>
      </c>
    </row>
    <row r="124">
      <c r="A124" s="4" t="inlineStr">
        <is>
          <t>Amortized cost, year five, originated four years before current fiscal year</t>
        </is>
      </c>
      <c r="B124" s="6" t="n">
        <v>0</v>
      </c>
      <c r="C124" s="6" t="n">
        <v>0</v>
      </c>
    </row>
    <row r="125">
      <c r="A125" s="4" t="inlineStr">
        <is>
          <t>Average LTV, year five, originated four years before current fiscal year</t>
        </is>
      </c>
      <c r="B125" s="9" t="n">
        <v>0</v>
      </c>
      <c r="C125" s="9" t="n">
        <v>0</v>
      </c>
    </row>
    <row r="126">
      <c r="A126" s="4" t="inlineStr">
        <is>
          <t>Amortized cost, originated more than five years before current fiscal year</t>
        </is>
      </c>
      <c r="B126" s="6" t="n">
        <v>0</v>
      </c>
      <c r="C126" s="6" t="n">
        <v>0</v>
      </c>
    </row>
    <row r="127">
      <c r="A127" s="4" t="inlineStr">
        <is>
          <t>Average LTV, originated more than five years before current fiscal year</t>
        </is>
      </c>
      <c r="B127" s="9" t="n">
        <v>0</v>
      </c>
      <c r="C127" s="9" t="n">
        <v>0</v>
      </c>
    </row>
    <row r="128">
      <c r="A128" s="4" t="inlineStr">
        <is>
          <t>Mortgage loans, amortized cost</t>
        </is>
      </c>
      <c r="B128" s="6" t="n">
        <v>291632</v>
      </c>
      <c r="C128" s="6" t="n">
        <v>202031</v>
      </c>
    </row>
    <row r="129">
      <c r="A129" s="4" t="inlineStr">
        <is>
          <t>Total - Average LTV</t>
        </is>
      </c>
      <c r="B129" s="9" t="n">
        <v>0.5</v>
      </c>
      <c r="C129" s="9" t="n">
        <v>0.48</v>
      </c>
    </row>
    <row r="130">
      <c r="A130" s="4" t="inlineStr">
        <is>
          <t>Agricultural Mortgage Loans | Debt Service Coverage Ratio: Greater Than or Equal to 1.0 and Less Than 1.2</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Amortized cost, year one, originated in current fiscal year</t>
        </is>
      </c>
      <c r="B132" s="6" t="n">
        <v>6924</v>
      </c>
      <c r="C132" s="6" t="n">
        <v>7478</v>
      </c>
    </row>
    <row r="133">
      <c r="A133" s="4" t="inlineStr">
        <is>
          <t>Average LTV, year one, originated in current fiscal year</t>
        </is>
      </c>
      <c r="B133" s="9" t="n">
        <v>0.76</v>
      </c>
      <c r="C133" s="9" t="n">
        <v>0.44</v>
      </c>
    </row>
    <row r="134">
      <c r="A134" s="4" t="inlineStr">
        <is>
          <t>Amortized cost, year two, originated in fiscal year before current fiscal year</t>
        </is>
      </c>
      <c r="B134" s="6" t="n">
        <v>7356</v>
      </c>
      <c r="C134" s="6" t="n">
        <v>4092</v>
      </c>
    </row>
    <row r="135">
      <c r="A135" s="4" t="inlineStr">
        <is>
          <t>Average LTV, year two, originated in fiscal year before current fiscal year</t>
        </is>
      </c>
      <c r="B135" s="9" t="n">
        <v>0.43</v>
      </c>
      <c r="C135" s="9" t="n">
        <v>0.36</v>
      </c>
    </row>
    <row r="136">
      <c r="A136" s="4" t="inlineStr">
        <is>
          <t>Amortized cost, year three, originated two years before current fiscal year</t>
        </is>
      </c>
      <c r="B136" s="6" t="n">
        <v>4050</v>
      </c>
      <c r="C136" s="6" t="n">
        <v>4734</v>
      </c>
    </row>
    <row r="137">
      <c r="A137" s="4" t="inlineStr">
        <is>
          <t>Average LTV, year three, originated two years before current fiscal year</t>
        </is>
      </c>
      <c r="B137" s="9" t="n">
        <v>0.36</v>
      </c>
      <c r="C137" s="9" t="n">
        <v>0.5</v>
      </c>
    </row>
    <row r="138">
      <c r="A138" s="4" t="inlineStr">
        <is>
          <t>Amortized cost, year four, originated three years before current fiscal year</t>
        </is>
      </c>
      <c r="B138" s="6" t="n">
        <v>0</v>
      </c>
      <c r="C138" s="6" t="n">
        <v>0</v>
      </c>
    </row>
    <row r="139">
      <c r="A139" s="4" t="inlineStr">
        <is>
          <t>Average LTV, year four, originated three years before current fiscal year</t>
        </is>
      </c>
      <c r="B139" s="9" t="n">
        <v>0</v>
      </c>
      <c r="C139" s="9" t="n">
        <v>0</v>
      </c>
    </row>
    <row r="140">
      <c r="A140" s="4" t="inlineStr">
        <is>
          <t>Amortized cost, year five, originated four years before current fiscal year</t>
        </is>
      </c>
      <c r="B140" s="6" t="n">
        <v>0</v>
      </c>
      <c r="C140" s="6" t="n">
        <v>0</v>
      </c>
    </row>
    <row r="141">
      <c r="A141" s="4" t="inlineStr">
        <is>
          <t>Average LTV, year five, originated four years before current fiscal year</t>
        </is>
      </c>
      <c r="B141" s="9" t="n">
        <v>0</v>
      </c>
      <c r="C141" s="9" t="n">
        <v>0</v>
      </c>
    </row>
    <row r="142">
      <c r="A142" s="4" t="inlineStr">
        <is>
          <t>Amortized cost, originated more than five years before current fiscal year</t>
        </is>
      </c>
      <c r="B142" s="6" t="n">
        <v>0</v>
      </c>
      <c r="C142" s="6" t="n">
        <v>0</v>
      </c>
    </row>
    <row r="143">
      <c r="A143" s="4" t="inlineStr">
        <is>
          <t>Average LTV, originated more than five years before current fiscal year</t>
        </is>
      </c>
      <c r="B143" s="9" t="n">
        <v>0</v>
      </c>
      <c r="C143" s="9" t="n">
        <v>0</v>
      </c>
    </row>
    <row r="144">
      <c r="A144" s="4" t="inlineStr">
        <is>
          <t>Mortgage loans, amortized cost</t>
        </is>
      </c>
      <c r="B144" s="6" t="n">
        <v>18330</v>
      </c>
      <c r="C144" s="6" t="n">
        <v>16304</v>
      </c>
    </row>
    <row r="145">
      <c r="A145" s="4" t="inlineStr">
        <is>
          <t>Total - Average LTV</t>
        </is>
      </c>
      <c r="B145" s="9" t="n">
        <v>0.54</v>
      </c>
      <c r="C145" s="9" t="n">
        <v>0.44</v>
      </c>
    </row>
    <row r="146">
      <c r="A146" s="4" t="inlineStr">
        <is>
          <t>Agricultural Mortgage Loans | Debt Service Coverage Ratio: Less Than 1.0</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Amortized cost, year one, originated in current fiscal year</t>
        </is>
      </c>
      <c r="B148" s="6" t="n">
        <v>0</v>
      </c>
      <c r="C148" s="6" t="n">
        <v>0</v>
      </c>
    </row>
    <row r="149">
      <c r="A149" s="4" t="inlineStr">
        <is>
          <t>Average LTV, year one, originated in current fiscal year</t>
        </is>
      </c>
      <c r="B149" s="9" t="n">
        <v>0</v>
      </c>
      <c r="C149" s="9" t="n">
        <v>0</v>
      </c>
    </row>
    <row r="150">
      <c r="A150" s="4" t="inlineStr">
        <is>
          <t>Amortized cost, year two, originated in fiscal year before current fiscal year</t>
        </is>
      </c>
      <c r="B150" s="6" t="n">
        <v>0</v>
      </c>
      <c r="C150" s="6" t="n">
        <v>8552</v>
      </c>
    </row>
    <row r="151">
      <c r="A151" s="4" t="inlineStr">
        <is>
          <t>Average LTV, year two, originated in fiscal year before current fiscal year</t>
        </is>
      </c>
      <c r="B151" s="9" t="n">
        <v>0</v>
      </c>
      <c r="C151" s="9" t="n">
        <v>0.59</v>
      </c>
    </row>
    <row r="152">
      <c r="A152" s="4" t="inlineStr">
        <is>
          <t>Amortized cost, year three, originated two years before current fiscal year</t>
        </is>
      </c>
      <c r="B152" s="6" t="n">
        <v>6700</v>
      </c>
      <c r="C152" s="6" t="n">
        <v>0</v>
      </c>
    </row>
    <row r="153">
      <c r="A153" s="4" t="inlineStr">
        <is>
          <t>Average LTV, year three, originated two years before current fiscal year</t>
        </is>
      </c>
      <c r="B153" s="9" t="n">
        <v>0.46</v>
      </c>
      <c r="C153" s="9" t="n">
        <v>0</v>
      </c>
    </row>
    <row r="154">
      <c r="A154" s="4" t="inlineStr">
        <is>
          <t>Amortized cost, year four, originated three years before current fiscal year</t>
        </is>
      </c>
      <c r="B154" s="6" t="n">
        <v>0</v>
      </c>
      <c r="C154" s="6" t="n">
        <v>0</v>
      </c>
    </row>
    <row r="155">
      <c r="A155" s="4" t="inlineStr">
        <is>
          <t>Average LTV, year four, originated three years before current fiscal year</t>
        </is>
      </c>
      <c r="B155" s="9" t="n">
        <v>0</v>
      </c>
      <c r="C155" s="9" t="n">
        <v>0</v>
      </c>
    </row>
    <row r="156">
      <c r="A156" s="4" t="inlineStr">
        <is>
          <t>Amortized cost, year five, originated four years before current fiscal year</t>
        </is>
      </c>
      <c r="B156" s="6" t="n">
        <v>0</v>
      </c>
      <c r="C156" s="6" t="n">
        <v>0</v>
      </c>
    </row>
    <row r="157">
      <c r="A157" s="4" t="inlineStr">
        <is>
          <t>Average LTV, year five, originated four years before current fiscal year</t>
        </is>
      </c>
      <c r="B157" s="9" t="n">
        <v>0</v>
      </c>
      <c r="C157" s="9" t="n">
        <v>0</v>
      </c>
    </row>
    <row r="158">
      <c r="A158" s="4" t="inlineStr">
        <is>
          <t>Amortized cost, originated more than five years before current fiscal year</t>
        </is>
      </c>
      <c r="B158" s="6" t="n">
        <v>0</v>
      </c>
      <c r="C158" s="6" t="n">
        <v>0</v>
      </c>
    </row>
    <row r="159">
      <c r="A159" s="4" t="inlineStr">
        <is>
          <t>Average LTV, originated more than five years before current fiscal year</t>
        </is>
      </c>
      <c r="B159" s="9" t="n">
        <v>0</v>
      </c>
      <c r="C159" s="9" t="n">
        <v>0</v>
      </c>
    </row>
    <row r="160">
      <c r="A160" s="4" t="inlineStr">
        <is>
          <t>Mortgage loans, amortized cost</t>
        </is>
      </c>
      <c r="B160" s="6" t="n">
        <v>6700</v>
      </c>
      <c r="C160" s="6" t="n">
        <v>8552</v>
      </c>
    </row>
    <row r="161">
      <c r="A161" s="4" t="inlineStr">
        <is>
          <t>Total - Average LTV</t>
        </is>
      </c>
      <c r="B161" s="9" t="n">
        <v>0.46</v>
      </c>
      <c r="C161" s="9" t="n">
        <v>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Jun. 30, 2022</t>
        </is>
      </c>
      <c r="C1" s="2" t="inlineStr">
        <is>
          <t>Dec. 31, 2021</t>
        </is>
      </c>
    </row>
    <row r="2">
      <c r="A2" s="4" t="inlineStr">
        <is>
          <t>Commercial Mortgage Loan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Amortized cost, year one, originated in current fiscal year</t>
        </is>
      </c>
      <c r="B4" s="6" t="n">
        <v>253315</v>
      </c>
      <c r="C4" s="6" t="n">
        <v>592095</v>
      </c>
    </row>
    <row r="5">
      <c r="A5" s="4" t="inlineStr">
        <is>
          <t>Amortized cost, year two, originated in fiscal year before current fiscal year</t>
        </is>
      </c>
      <c r="B5" s="5" t="n">
        <v>594144</v>
      </c>
      <c r="C5" s="5" t="n">
        <v>534839</v>
      </c>
    </row>
    <row r="6">
      <c r="A6" s="4" t="inlineStr">
        <is>
          <t>Amortized cost, year three, originated two years before current fiscal year</t>
        </is>
      </c>
      <c r="B6" s="5" t="n">
        <v>491176</v>
      </c>
      <c r="C6" s="5" t="n">
        <v>688191</v>
      </c>
    </row>
    <row r="7">
      <c r="A7" s="4" t="inlineStr">
        <is>
          <t>Amortized cost, year four, originated three years before current fiscal year</t>
        </is>
      </c>
      <c r="B7" s="5" t="n">
        <v>643697</v>
      </c>
      <c r="C7" s="5" t="n">
        <v>459451</v>
      </c>
    </row>
    <row r="8">
      <c r="A8" s="4" t="inlineStr">
        <is>
          <t>Amortized cost, year five, originated four years before current fiscal year</t>
        </is>
      </c>
      <c r="B8" s="5" t="n">
        <v>444046</v>
      </c>
      <c r="C8" s="5" t="n">
        <v>402400</v>
      </c>
    </row>
    <row r="9">
      <c r="A9" s="4" t="inlineStr">
        <is>
          <t>Amortized cost, originated more than five years before current fiscal year</t>
        </is>
      </c>
      <c r="B9" s="5" t="n">
        <v>1176900</v>
      </c>
      <c r="C9" s="5" t="n">
        <v>951526</v>
      </c>
    </row>
    <row r="10">
      <c r="A10" s="4" t="inlineStr">
        <is>
          <t>Mortgage loans, amortized cost</t>
        </is>
      </c>
      <c r="B10" s="5" t="n">
        <v>3603278</v>
      </c>
      <c r="C10" s="5" t="n">
        <v>3628502</v>
      </c>
    </row>
    <row r="11">
      <c r="A11" s="4" t="inlineStr">
        <is>
          <t>Commercial Mortgage Loans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mortized cost, year one, originated in current fiscal year</t>
        </is>
      </c>
      <c r="B13" s="5" t="n">
        <v>253315</v>
      </c>
      <c r="C13" s="5" t="n">
        <v>592095</v>
      </c>
    </row>
    <row r="14">
      <c r="A14" s="4" t="inlineStr">
        <is>
          <t>Amortized cost, year two, originated in fiscal year before current fiscal year</t>
        </is>
      </c>
      <c r="B14" s="5" t="n">
        <v>594144</v>
      </c>
      <c r="C14" s="5" t="n">
        <v>534839</v>
      </c>
    </row>
    <row r="15">
      <c r="A15" s="4" t="inlineStr">
        <is>
          <t>Amortized cost, year three, originated two years before current fiscal year</t>
        </is>
      </c>
      <c r="B15" s="5" t="n">
        <v>491176</v>
      </c>
      <c r="C15" s="5" t="n">
        <v>688191</v>
      </c>
    </row>
    <row r="16">
      <c r="A16" s="4" t="inlineStr">
        <is>
          <t>Amortized cost, year four, originated three years before current fiscal year</t>
        </is>
      </c>
      <c r="B16" s="5" t="n">
        <v>643697</v>
      </c>
      <c r="C16" s="5" t="n">
        <v>459451</v>
      </c>
    </row>
    <row r="17">
      <c r="A17" s="4" t="inlineStr">
        <is>
          <t>Amortized cost, year five, originated four years before current fiscal year</t>
        </is>
      </c>
      <c r="B17" s="5" t="n">
        <v>444046</v>
      </c>
      <c r="C17" s="5" t="n">
        <v>402400</v>
      </c>
    </row>
    <row r="18">
      <c r="A18" s="4" t="inlineStr">
        <is>
          <t>Amortized cost, originated more than five years before current fiscal year</t>
        </is>
      </c>
      <c r="B18" s="5" t="n">
        <v>1172184</v>
      </c>
      <c r="C18" s="5" t="n">
        <v>951526</v>
      </c>
    </row>
    <row r="19">
      <c r="A19" s="4" t="inlineStr">
        <is>
          <t>Mortgage loans, amortized cost</t>
        </is>
      </c>
      <c r="B19" s="5" t="n">
        <v>3598562</v>
      </c>
      <c r="C19" s="5" t="n">
        <v>3628502</v>
      </c>
    </row>
    <row r="20">
      <c r="A20" s="4" t="inlineStr">
        <is>
          <t>Commercial Mortgage Loans | 30 - 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mortized cost, year one, originated in current fiscal year</t>
        </is>
      </c>
      <c r="B22" s="5" t="n">
        <v>0</v>
      </c>
      <c r="C22" s="5" t="n">
        <v>0</v>
      </c>
    </row>
    <row r="23">
      <c r="A23" s="4" t="inlineStr">
        <is>
          <t>Amortized cost, year two, originated in fiscal year before current fiscal year</t>
        </is>
      </c>
      <c r="B23" s="5" t="n">
        <v>0</v>
      </c>
      <c r="C23" s="5" t="n">
        <v>0</v>
      </c>
    </row>
    <row r="24">
      <c r="A24" s="4" t="inlineStr">
        <is>
          <t>Amortized cost, year three, originated two years before current fiscal year</t>
        </is>
      </c>
      <c r="B24" s="5" t="n">
        <v>0</v>
      </c>
      <c r="C24" s="5" t="n">
        <v>0</v>
      </c>
    </row>
    <row r="25">
      <c r="A25" s="4" t="inlineStr">
        <is>
          <t>Amortized cost, year four, originated three years before current fiscal year</t>
        </is>
      </c>
      <c r="B25" s="5" t="n">
        <v>0</v>
      </c>
      <c r="C25" s="5" t="n">
        <v>0</v>
      </c>
    </row>
    <row r="26">
      <c r="A26" s="4" t="inlineStr">
        <is>
          <t>Amortized cost, year five, originated four years before current fiscal year</t>
        </is>
      </c>
      <c r="B26" s="5" t="n">
        <v>0</v>
      </c>
      <c r="C26" s="5" t="n">
        <v>0</v>
      </c>
    </row>
    <row r="27">
      <c r="A27" s="4" t="inlineStr">
        <is>
          <t>Amortized cost, originated more than five years before current fiscal year</t>
        </is>
      </c>
      <c r="B27" s="5" t="n">
        <v>4716</v>
      </c>
      <c r="C27" s="5" t="n">
        <v>0</v>
      </c>
    </row>
    <row r="28">
      <c r="A28" s="4" t="inlineStr">
        <is>
          <t>Mortgage loans, amortized cost</t>
        </is>
      </c>
      <c r="B28" s="5" t="n">
        <v>4716</v>
      </c>
      <c r="C28" s="5" t="n">
        <v>0</v>
      </c>
    </row>
    <row r="29">
      <c r="A29" s="4" t="inlineStr">
        <is>
          <t>Commercial Mortgage Loans | 60 -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mortized cost, year one, originated in current fiscal year</t>
        </is>
      </c>
      <c r="B31" s="5" t="n">
        <v>0</v>
      </c>
      <c r="C31" s="5" t="n">
        <v>0</v>
      </c>
    </row>
    <row r="32">
      <c r="A32" s="4" t="inlineStr">
        <is>
          <t>Amortized cost, year two, originated in fiscal year before current fiscal year</t>
        </is>
      </c>
      <c r="B32" s="5" t="n">
        <v>0</v>
      </c>
      <c r="C32" s="5" t="n">
        <v>0</v>
      </c>
    </row>
    <row r="33">
      <c r="A33" s="4" t="inlineStr">
        <is>
          <t>Amortized cost, year three, originated two years before current fiscal year</t>
        </is>
      </c>
      <c r="B33" s="5" t="n">
        <v>0</v>
      </c>
      <c r="C33" s="5" t="n">
        <v>0</v>
      </c>
    </row>
    <row r="34">
      <c r="A34" s="4" t="inlineStr">
        <is>
          <t>Amortized cost, year four, originated three years before current fiscal year</t>
        </is>
      </c>
      <c r="B34" s="5" t="n">
        <v>0</v>
      </c>
      <c r="C34" s="5" t="n">
        <v>0</v>
      </c>
    </row>
    <row r="35">
      <c r="A35" s="4" t="inlineStr">
        <is>
          <t>Amortized cost, year five, originated four years before current fiscal year</t>
        </is>
      </c>
      <c r="B35" s="5" t="n">
        <v>0</v>
      </c>
      <c r="C35" s="5" t="n">
        <v>0</v>
      </c>
    </row>
    <row r="36">
      <c r="A36" s="4" t="inlineStr">
        <is>
          <t>Amortized cost, originated more than five years before current fiscal year</t>
        </is>
      </c>
      <c r="B36" s="5" t="n">
        <v>0</v>
      </c>
      <c r="C36" s="5" t="n">
        <v>0</v>
      </c>
    </row>
    <row r="37">
      <c r="A37" s="4" t="inlineStr">
        <is>
          <t>Mortgage loans, amortized cost</t>
        </is>
      </c>
      <c r="B37" s="5" t="n">
        <v>0</v>
      </c>
      <c r="C37" s="5" t="n">
        <v>0</v>
      </c>
    </row>
    <row r="38">
      <c r="A38" s="4" t="inlineStr">
        <is>
          <t>Commercial Mortgage Loans | Over 90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mortized cost, year one, originated in current fiscal year</t>
        </is>
      </c>
      <c r="B40" s="5" t="n">
        <v>0</v>
      </c>
      <c r="C40" s="5" t="n">
        <v>0</v>
      </c>
    </row>
    <row r="41">
      <c r="A41" s="4" t="inlineStr">
        <is>
          <t>Amortized cost, year two, originated in fiscal year before current fiscal year</t>
        </is>
      </c>
      <c r="B41" s="5" t="n">
        <v>0</v>
      </c>
      <c r="C41" s="5" t="n">
        <v>0</v>
      </c>
    </row>
    <row r="42">
      <c r="A42" s="4" t="inlineStr">
        <is>
          <t>Amortized cost, year three, originated two years before current fiscal year</t>
        </is>
      </c>
      <c r="B42" s="5" t="n">
        <v>0</v>
      </c>
      <c r="C42" s="5" t="n">
        <v>0</v>
      </c>
    </row>
    <row r="43">
      <c r="A43" s="4" t="inlineStr">
        <is>
          <t>Amortized cost, year four, originated three years before current fiscal year</t>
        </is>
      </c>
      <c r="B43" s="5" t="n">
        <v>0</v>
      </c>
      <c r="C43" s="5" t="n">
        <v>0</v>
      </c>
    </row>
    <row r="44">
      <c r="A44" s="4" t="inlineStr">
        <is>
          <t>Amortized cost, year five, originated four years before current fiscal year</t>
        </is>
      </c>
      <c r="B44" s="5" t="n">
        <v>0</v>
      </c>
      <c r="C44" s="5" t="n">
        <v>0</v>
      </c>
    </row>
    <row r="45">
      <c r="A45" s="4" t="inlineStr">
        <is>
          <t>Amortized cost, originated more than five years before current fiscal year</t>
        </is>
      </c>
      <c r="B45" s="5" t="n">
        <v>0</v>
      </c>
      <c r="C45" s="5" t="n">
        <v>0</v>
      </c>
    </row>
    <row r="46">
      <c r="A46" s="4" t="inlineStr">
        <is>
          <t>Mortgage loans, amortized cost</t>
        </is>
      </c>
      <c r="B46" s="5" t="n">
        <v>0</v>
      </c>
      <c r="C46" s="5" t="n">
        <v>0</v>
      </c>
    </row>
    <row r="47">
      <c r="A47" s="4" t="inlineStr">
        <is>
          <t>Agricultural Mortgage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Amortized cost, year one, originated in current fiscal year</t>
        </is>
      </c>
      <c r="B49" s="5" t="n">
        <v>173546</v>
      </c>
      <c r="C49" s="5" t="n">
        <v>165764</v>
      </c>
    </row>
    <row r="50">
      <c r="A50" s="4" t="inlineStr">
        <is>
          <t>Amortized cost, year two, originated in fiscal year before current fiscal year</t>
        </is>
      </c>
      <c r="B50" s="5" t="n">
        <v>161390</v>
      </c>
      <c r="C50" s="5" t="n">
        <v>196521</v>
      </c>
    </row>
    <row r="51">
      <c r="A51" s="4" t="inlineStr">
        <is>
          <t>Amortized cost, year three, originated two years before current fiscal year</t>
        </is>
      </c>
      <c r="B51" s="5" t="n">
        <v>191722</v>
      </c>
      <c r="C51" s="5" t="n">
        <v>19714</v>
      </c>
    </row>
    <row r="52">
      <c r="A52" s="4" t="inlineStr">
        <is>
          <t>Amortized cost, year four, originated three years before current fiscal year</t>
        </is>
      </c>
      <c r="B52" s="5" t="n">
        <v>5806</v>
      </c>
      <c r="C52" s="5" t="n">
        <v>25000</v>
      </c>
    </row>
    <row r="53">
      <c r="A53" s="4" t="inlineStr">
        <is>
          <t>Amortized cost, year five, originated four years before current fiscal year</t>
        </is>
      </c>
      <c r="B53" s="5" t="n">
        <v>34000</v>
      </c>
      <c r="C53" s="5" t="n">
        <v>0</v>
      </c>
    </row>
    <row r="54">
      <c r="A54" s="4" t="inlineStr">
        <is>
          <t>Amortized cost, originated more than five years before current fiscal year</t>
        </is>
      </c>
      <c r="B54" s="5" t="n">
        <v>0</v>
      </c>
      <c r="C54" s="5" t="n">
        <v>0</v>
      </c>
    </row>
    <row r="55">
      <c r="A55" s="4" t="inlineStr">
        <is>
          <t>Mortgage loans, amortized cost</t>
        </is>
      </c>
      <c r="B55" s="5" t="n">
        <v>566464</v>
      </c>
      <c r="C55" s="5" t="n">
        <v>406999</v>
      </c>
    </row>
    <row r="56">
      <c r="A56" s="4" t="inlineStr">
        <is>
          <t>Agricultural Mortgage Loans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Amortized cost, year one, originated in current fiscal year</t>
        </is>
      </c>
      <c r="B58" s="5" t="n">
        <v>173546</v>
      </c>
      <c r="C58" s="5" t="n">
        <v>165764</v>
      </c>
    </row>
    <row r="59">
      <c r="A59" s="4" t="inlineStr">
        <is>
          <t>Amortized cost, year two, originated in fiscal year before current fiscal year</t>
        </is>
      </c>
      <c r="B59" s="5" t="n">
        <v>161390</v>
      </c>
      <c r="C59" s="5" t="n">
        <v>196521</v>
      </c>
    </row>
    <row r="60">
      <c r="A60" s="4" t="inlineStr">
        <is>
          <t>Amortized cost, year three, originated two years before current fiscal year</t>
        </is>
      </c>
      <c r="B60" s="5" t="n">
        <v>190941</v>
      </c>
      <c r="C60" s="5" t="n">
        <v>19714</v>
      </c>
    </row>
    <row r="61">
      <c r="A61" s="4" t="inlineStr">
        <is>
          <t>Amortized cost, year four, originated three years before current fiscal year</t>
        </is>
      </c>
      <c r="B61" s="5" t="n">
        <v>5806</v>
      </c>
      <c r="C61" s="5" t="n">
        <v>25000</v>
      </c>
    </row>
    <row r="62">
      <c r="A62" s="4" t="inlineStr">
        <is>
          <t>Amortized cost, year five, originated four years before current fiscal year</t>
        </is>
      </c>
      <c r="B62" s="5" t="n">
        <v>34000</v>
      </c>
      <c r="C62" s="5" t="n">
        <v>0</v>
      </c>
    </row>
    <row r="63">
      <c r="A63" s="4" t="inlineStr">
        <is>
          <t>Amortized cost, originated more than five years before current fiscal year</t>
        </is>
      </c>
      <c r="B63" s="5" t="n">
        <v>0</v>
      </c>
      <c r="C63" s="5" t="n">
        <v>0</v>
      </c>
    </row>
    <row r="64">
      <c r="A64" s="4" t="inlineStr">
        <is>
          <t>Mortgage loans, amortized cost</t>
        </is>
      </c>
      <c r="B64" s="5" t="n">
        <v>565683</v>
      </c>
      <c r="C64" s="5" t="n">
        <v>406999</v>
      </c>
    </row>
    <row r="65">
      <c r="A65" s="4" t="inlineStr">
        <is>
          <t>Agricultural Mortgage Loans | 30 - 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mortized cost, year one, originated in current fiscal year</t>
        </is>
      </c>
      <c r="B67" s="5" t="n">
        <v>0</v>
      </c>
      <c r="C67" s="5" t="n">
        <v>0</v>
      </c>
    </row>
    <row r="68">
      <c r="A68" s="4" t="inlineStr">
        <is>
          <t>Amortized cost, year two, originated in fiscal year before current fiscal year</t>
        </is>
      </c>
      <c r="B68" s="5" t="n">
        <v>0</v>
      </c>
      <c r="C68" s="5" t="n">
        <v>0</v>
      </c>
    </row>
    <row r="69">
      <c r="A69" s="4" t="inlineStr">
        <is>
          <t>Amortized cost, year three, originated two years before current fiscal year</t>
        </is>
      </c>
      <c r="B69" s="5" t="n">
        <v>781</v>
      </c>
      <c r="C69" s="5" t="n">
        <v>0</v>
      </c>
    </row>
    <row r="70">
      <c r="A70" s="4" t="inlineStr">
        <is>
          <t>Amortized cost, year four, originated three years before current fiscal year</t>
        </is>
      </c>
      <c r="B70" s="5" t="n">
        <v>0</v>
      </c>
      <c r="C70" s="5" t="n">
        <v>0</v>
      </c>
    </row>
    <row r="71">
      <c r="A71" s="4" t="inlineStr">
        <is>
          <t>Amortized cost, year five, originated four years before current fiscal year</t>
        </is>
      </c>
      <c r="B71" s="5" t="n">
        <v>0</v>
      </c>
      <c r="C71" s="5" t="n">
        <v>0</v>
      </c>
    </row>
    <row r="72">
      <c r="A72" s="4" t="inlineStr">
        <is>
          <t>Amortized cost, originated more than five years before current fiscal year</t>
        </is>
      </c>
      <c r="B72" s="5" t="n">
        <v>0</v>
      </c>
      <c r="C72" s="5" t="n">
        <v>0</v>
      </c>
    </row>
    <row r="73">
      <c r="A73" s="4" t="inlineStr">
        <is>
          <t>Mortgage loans, amortized cost</t>
        </is>
      </c>
      <c r="B73" s="5" t="n">
        <v>781</v>
      </c>
      <c r="C73" s="5" t="n">
        <v>0</v>
      </c>
    </row>
    <row r="74">
      <c r="A74" s="4" t="inlineStr">
        <is>
          <t>Agricultural Mortgage Loans | 60 -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mortized cost, year one, originated in current fiscal year</t>
        </is>
      </c>
      <c r="B76" s="5" t="n">
        <v>0</v>
      </c>
      <c r="C76" s="5" t="n">
        <v>0</v>
      </c>
    </row>
    <row r="77">
      <c r="A77" s="4" t="inlineStr">
        <is>
          <t>Amortized cost, year two, originated in fiscal year before current fiscal year</t>
        </is>
      </c>
      <c r="B77" s="5" t="n">
        <v>0</v>
      </c>
      <c r="C77" s="5" t="n">
        <v>0</v>
      </c>
    </row>
    <row r="78">
      <c r="A78" s="4" t="inlineStr">
        <is>
          <t>Amortized cost, year three, originated two years before current fiscal year</t>
        </is>
      </c>
      <c r="B78" s="5" t="n">
        <v>0</v>
      </c>
      <c r="C78" s="5" t="n">
        <v>0</v>
      </c>
    </row>
    <row r="79">
      <c r="A79" s="4" t="inlineStr">
        <is>
          <t>Amortized cost, year four, originated three years before current fiscal year</t>
        </is>
      </c>
      <c r="B79" s="5" t="n">
        <v>0</v>
      </c>
      <c r="C79" s="5" t="n">
        <v>0</v>
      </c>
    </row>
    <row r="80">
      <c r="A80" s="4" t="inlineStr">
        <is>
          <t>Amortized cost, year five, originated four years before current fiscal year</t>
        </is>
      </c>
      <c r="B80" s="5" t="n">
        <v>0</v>
      </c>
      <c r="C80" s="5" t="n">
        <v>0</v>
      </c>
    </row>
    <row r="81">
      <c r="A81" s="4" t="inlineStr">
        <is>
          <t>Amortized cost, originated more than five years before current fiscal year</t>
        </is>
      </c>
      <c r="B81" s="5" t="n">
        <v>0</v>
      </c>
      <c r="C81" s="5" t="n">
        <v>0</v>
      </c>
    </row>
    <row r="82">
      <c r="A82" s="4" t="inlineStr">
        <is>
          <t>Mortgage loans, amortized cost</t>
        </is>
      </c>
      <c r="B82" s="5" t="n">
        <v>0</v>
      </c>
      <c r="C82" s="5" t="n">
        <v>0</v>
      </c>
    </row>
    <row r="83">
      <c r="A83" s="4" t="inlineStr">
        <is>
          <t>Agricultural Mortgage Loans | Over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Amortized cost, year one, originated in current fiscal year</t>
        </is>
      </c>
      <c r="B85" s="5" t="n">
        <v>0</v>
      </c>
      <c r="C85" s="5" t="n">
        <v>0</v>
      </c>
    </row>
    <row r="86">
      <c r="A86" s="4" t="inlineStr">
        <is>
          <t>Amortized cost, year two, originated in fiscal year before current fiscal year</t>
        </is>
      </c>
      <c r="B86" s="5" t="n">
        <v>0</v>
      </c>
      <c r="C86" s="5" t="n">
        <v>0</v>
      </c>
    </row>
    <row r="87">
      <c r="A87" s="4" t="inlineStr">
        <is>
          <t>Amortized cost, year three, originated two years before current fiscal year</t>
        </is>
      </c>
      <c r="B87" s="5" t="n">
        <v>0</v>
      </c>
      <c r="C87" s="5" t="n">
        <v>0</v>
      </c>
    </row>
    <row r="88">
      <c r="A88" s="4" t="inlineStr">
        <is>
          <t>Amortized cost, year four, originated three years before current fiscal year</t>
        </is>
      </c>
      <c r="B88" s="5" t="n">
        <v>0</v>
      </c>
      <c r="C88" s="5" t="n">
        <v>0</v>
      </c>
    </row>
    <row r="89">
      <c r="A89" s="4" t="inlineStr">
        <is>
          <t>Amortized cost, year five, originated four years before current fiscal year</t>
        </is>
      </c>
      <c r="B89" s="5" t="n">
        <v>0</v>
      </c>
      <c r="C89" s="5" t="n">
        <v>0</v>
      </c>
    </row>
    <row r="90">
      <c r="A90" s="4" t="inlineStr">
        <is>
          <t>Amortized cost, originated more than five years before current fiscal year</t>
        </is>
      </c>
      <c r="B90" s="5" t="n">
        <v>0</v>
      </c>
      <c r="C90" s="5" t="n">
        <v>0</v>
      </c>
    </row>
    <row r="91">
      <c r="A91" s="4" t="inlineStr">
        <is>
          <t>Mortgage loans, amortized cost</t>
        </is>
      </c>
      <c r="B91" s="5" t="n">
        <v>0</v>
      </c>
      <c r="C91" s="5" t="n">
        <v>0</v>
      </c>
    </row>
    <row r="92">
      <c r="A92" s="4" t="inlineStr">
        <is>
          <t>Residential Mortgag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Amortized cost, year one, originated in current fiscal year</t>
        </is>
      </c>
      <c r="B94" s="5" t="n">
        <v>904698</v>
      </c>
      <c r="C94" s="5" t="n">
        <v>1105239</v>
      </c>
    </row>
    <row r="95">
      <c r="A95" s="4" t="inlineStr">
        <is>
          <t>Amortized cost, year two, originated in fiscal year before current fiscal year</t>
        </is>
      </c>
      <c r="B95" s="5" t="n">
        <v>839298</v>
      </c>
      <c r="C95" s="5" t="n">
        <v>473444</v>
      </c>
    </row>
    <row r="96">
      <c r="A96" s="4" t="inlineStr">
        <is>
          <t>Amortized cost, year three, originated two years before current fiscal year</t>
        </is>
      </c>
      <c r="B96" s="5" t="n">
        <v>293981</v>
      </c>
      <c r="C96" s="5" t="n">
        <v>79762</v>
      </c>
    </row>
    <row r="97">
      <c r="A97" s="4" t="inlineStr">
        <is>
          <t>Amortized cost, year four, originated three years before current fiscal year</t>
        </is>
      </c>
      <c r="B97" s="5" t="n">
        <v>46705</v>
      </c>
      <c r="C97" s="5" t="n">
        <v>17325</v>
      </c>
    </row>
    <row r="98">
      <c r="A98" s="4" t="inlineStr">
        <is>
          <t>Amortized cost, year five, originated four years before current fiscal year</t>
        </is>
      </c>
      <c r="B98" s="5" t="n">
        <v>6009</v>
      </c>
      <c r="C98" s="5" t="n">
        <v>751</v>
      </c>
    </row>
    <row r="99">
      <c r="A99" s="4" t="inlineStr">
        <is>
          <t>Amortized cost, originated more than five years before current fiscal year</t>
        </is>
      </c>
      <c r="B99" s="5" t="n">
        <v>571</v>
      </c>
      <c r="C99" s="5" t="n">
        <v>0</v>
      </c>
    </row>
    <row r="100">
      <c r="A100" s="4" t="inlineStr">
        <is>
          <t>Mortgage loans, amortized cost</t>
        </is>
      </c>
      <c r="B100" s="5" t="n">
        <v>2091262</v>
      </c>
      <c r="C100" s="5" t="n">
        <v>1676521</v>
      </c>
    </row>
    <row r="101">
      <c r="A101" s="4" t="inlineStr">
        <is>
          <t>Residential Mortgage Loans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Amortized cost, year one, originated in current fiscal year</t>
        </is>
      </c>
      <c r="B103" s="5" t="n">
        <v>877500</v>
      </c>
      <c r="C103" s="5" t="n">
        <v>1092438</v>
      </c>
    </row>
    <row r="104">
      <c r="A104" s="4" t="inlineStr">
        <is>
          <t>Amortized cost, year two, originated in fiscal year before current fiscal year</t>
        </is>
      </c>
      <c r="B104" s="5" t="n">
        <v>800494</v>
      </c>
      <c r="C104" s="5" t="n">
        <v>454532</v>
      </c>
    </row>
    <row r="105">
      <c r="A105" s="4" t="inlineStr">
        <is>
          <t>Amortized cost, year three, originated two years before current fiscal year</t>
        </is>
      </c>
      <c r="B105" s="5" t="n">
        <v>279948</v>
      </c>
      <c r="C105" s="5" t="n">
        <v>67380</v>
      </c>
    </row>
    <row r="106">
      <c r="A106" s="4" t="inlineStr">
        <is>
          <t>Amortized cost, year four, originated three years before current fiscal year</t>
        </is>
      </c>
      <c r="B106" s="5" t="n">
        <v>39923</v>
      </c>
      <c r="C106" s="5" t="n">
        <v>16898</v>
      </c>
    </row>
    <row r="107">
      <c r="A107" s="4" t="inlineStr">
        <is>
          <t>Amortized cost, year five, originated four years before current fiscal year</t>
        </is>
      </c>
      <c r="B107" s="5" t="n">
        <v>3915</v>
      </c>
      <c r="C107" s="5" t="n">
        <v>751</v>
      </c>
    </row>
    <row r="108">
      <c r="A108" s="4" t="inlineStr">
        <is>
          <t>Amortized cost, originated more than five years before current fiscal year</t>
        </is>
      </c>
      <c r="B108" s="5" t="n">
        <v>571</v>
      </c>
      <c r="C108" s="5" t="n">
        <v>0</v>
      </c>
    </row>
    <row r="109">
      <c r="A109" s="4" t="inlineStr">
        <is>
          <t>Mortgage loans, amortized cost</t>
        </is>
      </c>
      <c r="B109" s="5" t="n">
        <v>2002351</v>
      </c>
      <c r="C109" s="5" t="n">
        <v>1631999</v>
      </c>
    </row>
    <row r="110">
      <c r="A110" s="4" t="inlineStr">
        <is>
          <t>Residential Mortgage Loans | 30 - 5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Amortized cost, year one, originated in current fiscal year</t>
        </is>
      </c>
      <c r="B112" s="5" t="n">
        <v>19574</v>
      </c>
      <c r="C112" s="5" t="n">
        <v>10284</v>
      </c>
    </row>
    <row r="113">
      <c r="A113" s="4" t="inlineStr">
        <is>
          <t>Amortized cost, year two, originated in fiscal year before current fiscal year</t>
        </is>
      </c>
      <c r="B113" s="5" t="n">
        <v>24547</v>
      </c>
      <c r="C113" s="5" t="n">
        <v>12363</v>
      </c>
    </row>
    <row r="114">
      <c r="A114" s="4" t="inlineStr">
        <is>
          <t>Amortized cost, year three, originated two years before current fiscal year</t>
        </is>
      </c>
      <c r="B114" s="5" t="n">
        <v>5179</v>
      </c>
      <c r="C114" s="5" t="n">
        <v>11373</v>
      </c>
    </row>
    <row r="115">
      <c r="A115" s="4" t="inlineStr">
        <is>
          <t>Amortized cost, year four, originated three years before current fiscal year</t>
        </is>
      </c>
      <c r="B115" s="5" t="n">
        <v>6681</v>
      </c>
      <c r="C115" s="5" t="n">
        <v>427</v>
      </c>
    </row>
    <row r="116">
      <c r="A116" s="4" t="inlineStr">
        <is>
          <t>Amortized cost, year five, originated four years before current fiscal year</t>
        </is>
      </c>
      <c r="B116" s="5" t="n">
        <v>65</v>
      </c>
      <c r="C116" s="5" t="n">
        <v>0</v>
      </c>
    </row>
    <row r="117">
      <c r="A117" s="4" t="inlineStr">
        <is>
          <t>Amortized cost, originated more than five years before current fiscal year</t>
        </is>
      </c>
      <c r="B117" s="5" t="n">
        <v>0</v>
      </c>
      <c r="C117" s="5" t="n">
        <v>0</v>
      </c>
    </row>
    <row r="118">
      <c r="A118" s="4" t="inlineStr">
        <is>
          <t>Mortgage loans, amortized cost</t>
        </is>
      </c>
      <c r="B118" s="5" t="n">
        <v>56046</v>
      </c>
      <c r="C118" s="5" t="n">
        <v>34447</v>
      </c>
    </row>
    <row r="119">
      <c r="A119" s="4" t="inlineStr">
        <is>
          <t>Residential Mortgage Loans | 6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Amortized cost, year one, originated in current fiscal year</t>
        </is>
      </c>
      <c r="B121" s="5" t="n">
        <v>4936</v>
      </c>
      <c r="C121" s="5" t="n">
        <v>1838</v>
      </c>
    </row>
    <row r="122">
      <c r="A122" s="4" t="inlineStr">
        <is>
          <t>Amortized cost, year two, originated in fiscal year before current fiscal year</t>
        </is>
      </c>
      <c r="B122" s="5" t="n">
        <v>3529</v>
      </c>
      <c r="C122" s="5" t="n">
        <v>1090</v>
      </c>
    </row>
    <row r="123">
      <c r="A123" s="4" t="inlineStr">
        <is>
          <t>Amortized cost, year three, originated two years before current fiscal year</t>
        </is>
      </c>
      <c r="B123" s="5" t="n">
        <v>2018</v>
      </c>
      <c r="C123" s="5" t="n">
        <v>102</v>
      </c>
    </row>
    <row r="124">
      <c r="A124" s="4" t="inlineStr">
        <is>
          <t>Amortized cost, year four, originated three years before current fiscal year</t>
        </is>
      </c>
      <c r="B124" s="5" t="n">
        <v>101</v>
      </c>
      <c r="C124" s="5" t="n">
        <v>0</v>
      </c>
    </row>
    <row r="125">
      <c r="A125" s="4" t="inlineStr">
        <is>
          <t>Amortized cost, year five, originated four years before current fiscal year</t>
        </is>
      </c>
      <c r="B125" s="5" t="n">
        <v>2029</v>
      </c>
      <c r="C125" s="5" t="n">
        <v>0</v>
      </c>
    </row>
    <row r="126">
      <c r="A126" s="4" t="inlineStr">
        <is>
          <t>Amortized cost, originated more than five years before current fiscal year</t>
        </is>
      </c>
      <c r="B126" s="5" t="n">
        <v>0</v>
      </c>
      <c r="C126" s="5" t="n">
        <v>0</v>
      </c>
    </row>
    <row r="127">
      <c r="A127" s="4" t="inlineStr">
        <is>
          <t>Mortgage loans, amortized cost</t>
        </is>
      </c>
      <c r="B127" s="5" t="n">
        <v>12613</v>
      </c>
      <c r="C127" s="5" t="n">
        <v>3030</v>
      </c>
    </row>
    <row r="128">
      <c r="A128" s="4" t="inlineStr">
        <is>
          <t>Residential Mortgage Loans | Over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Amortized cost, year one, originated in current fiscal year</t>
        </is>
      </c>
      <c r="B130" s="5" t="n">
        <v>2688</v>
      </c>
      <c r="C130" s="5" t="n">
        <v>679</v>
      </c>
    </row>
    <row r="131">
      <c r="A131" s="4" t="inlineStr">
        <is>
          <t>Amortized cost, year two, originated in fiscal year before current fiscal year</t>
        </is>
      </c>
      <c r="B131" s="5" t="n">
        <v>10728</v>
      </c>
      <c r="C131" s="5" t="n">
        <v>5459</v>
      </c>
    </row>
    <row r="132">
      <c r="A132" s="4" t="inlineStr">
        <is>
          <t>Amortized cost, year three, originated two years before current fiscal year</t>
        </is>
      </c>
      <c r="B132" s="5" t="n">
        <v>6836</v>
      </c>
      <c r="C132" s="5" t="n">
        <v>907</v>
      </c>
    </row>
    <row r="133">
      <c r="A133" s="4" t="inlineStr">
        <is>
          <t>Amortized cost, year four, originated three years before current fiscal year</t>
        </is>
      </c>
      <c r="B133" s="5" t="n">
        <v>0</v>
      </c>
      <c r="C133" s="5" t="n">
        <v>0</v>
      </c>
    </row>
    <row r="134">
      <c r="A134" s="4" t="inlineStr">
        <is>
          <t>Amortized cost, year five, originated four years before current fiscal year</t>
        </is>
      </c>
      <c r="B134" s="5" t="n">
        <v>0</v>
      </c>
      <c r="C134" s="5" t="n">
        <v>0</v>
      </c>
    </row>
    <row r="135">
      <c r="A135" s="4" t="inlineStr">
        <is>
          <t>Amortized cost, originated more than five years before current fiscal year</t>
        </is>
      </c>
      <c r="B135" s="5" t="n">
        <v>0</v>
      </c>
      <c r="C135" s="5" t="n">
        <v>0</v>
      </c>
    </row>
    <row r="136">
      <c r="A136" s="4" t="inlineStr">
        <is>
          <t>Mortgage loans, amortized cost</t>
        </is>
      </c>
      <c r="B136" s="6" t="n">
        <v>20252</v>
      </c>
      <c r="C136" s="6" t="n">
        <v>7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Variable Interest Entities (Consolidated VIEs) (Details) $ in Thousands</t>
        </is>
      </c>
      <c r="B1" s="2" t="inlineStr">
        <is>
          <t>6 Months Ended</t>
        </is>
      </c>
    </row>
    <row r="2">
      <c r="B2" s="2" t="inlineStr">
        <is>
          <t>Jun. 30, 2022 USD ($) variable_interest_entities</t>
        </is>
      </c>
      <c r="C2" s="2" t="inlineStr">
        <is>
          <t>Dec. 31, 2021 USD ($)</t>
        </is>
      </c>
    </row>
    <row r="3">
      <c r="A3" s="3" t="inlineStr">
        <is>
          <t>Variable Interest Entity [Line Items]</t>
        </is>
      </c>
      <c r="B3" s="4" t="inlineStr">
        <is>
          <t xml:space="preserve"> </t>
        </is>
      </c>
      <c r="C3" s="4" t="inlineStr">
        <is>
          <t xml:space="preserve"> </t>
        </is>
      </c>
    </row>
    <row r="4">
      <c r="A4" s="4" t="inlineStr">
        <is>
          <t>Consolidated VIEs, Total assets</t>
        </is>
      </c>
      <c r="B4" s="6" t="n">
        <v>71663266</v>
      </c>
      <c r="C4" s="6" t="n">
        <v>78349109</v>
      </c>
    </row>
    <row r="5">
      <c r="A5" s="4" t="inlineStr">
        <is>
          <t>Consolidated VIEs, Total liabilities</t>
        </is>
      </c>
      <c r="B5" s="6" t="n">
        <v>67779880</v>
      </c>
      <c r="C5" s="5" t="n">
        <v>72025982</v>
      </c>
    </row>
    <row r="6">
      <c r="A6" s="4" t="inlineStr">
        <is>
          <t>Variable Interest Entity, Real Estate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ies, number of consolidated variable interest entities | variable_interest_entities</t>
        </is>
      </c>
      <c r="B8" s="5" t="n">
        <v>2</v>
      </c>
      <c r="C8" s="4" t="inlineStr">
        <is>
          <t xml:space="preserve"> </t>
        </is>
      </c>
    </row>
    <row r="9">
      <c r="A9" s="4" t="inlineStr">
        <is>
          <t>Consolidated VIEs, Total assets</t>
        </is>
      </c>
      <c r="B9" s="6" t="n">
        <v>710267</v>
      </c>
      <c r="C9" s="5" t="n">
        <v>363229</v>
      </c>
    </row>
    <row r="10">
      <c r="A10" s="4" t="inlineStr">
        <is>
          <t>Consolidated VIEs, Total liabilities</t>
        </is>
      </c>
      <c r="B10" s="6" t="n">
        <v>75101</v>
      </c>
      <c r="C10" s="5" t="n">
        <v>20168</v>
      </c>
    </row>
    <row r="11">
      <c r="A11" s="4" t="inlineStr">
        <is>
          <t>Variable Interest Entity, Primary Beneficiary, Real Estate Investment Fund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ies, number of consolidated variable interest entities | variable_interest_entities</t>
        </is>
      </c>
      <c r="B13" s="5" t="n">
        <v>1</v>
      </c>
      <c r="C13" s="4" t="inlineStr">
        <is>
          <t xml:space="preserve"> </t>
        </is>
      </c>
    </row>
    <row r="14">
      <c r="A14" s="4" t="inlineStr">
        <is>
          <t>Consolidated VIEs, Total assets</t>
        </is>
      </c>
      <c r="B14" s="6" t="n">
        <v>57982</v>
      </c>
      <c r="C14" s="5" t="n">
        <v>0</v>
      </c>
    </row>
    <row r="15">
      <c r="A15" s="4" t="inlineStr">
        <is>
          <t>Consolidated VIEs, Total liabilities</t>
        </is>
      </c>
      <c r="B15" s="6" t="n">
        <v>10</v>
      </c>
      <c r="C15" s="5" t="n">
        <v>0</v>
      </c>
    </row>
    <row r="16">
      <c r="A16" s="4" t="inlineStr">
        <is>
          <t>Variable Interest Entity, Limited Partnership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Variable interest entities, number of consolidated variable interest entities | variable_interest_entities</t>
        </is>
      </c>
      <c r="B18" s="5" t="n">
        <v>2</v>
      </c>
      <c r="C18" s="4" t="inlineStr">
        <is>
          <t xml:space="preserve"> </t>
        </is>
      </c>
    </row>
    <row r="19">
      <c r="A19" s="4" t="inlineStr">
        <is>
          <t>Consolidated VIEs, Total assets</t>
        </is>
      </c>
      <c r="B19" s="6" t="n">
        <v>492135</v>
      </c>
      <c r="C19" s="5" t="n">
        <v>168711</v>
      </c>
    </row>
    <row r="20">
      <c r="A20" s="4" t="inlineStr">
        <is>
          <t>Consolidated VIEs, Total liabilities</t>
        </is>
      </c>
      <c r="B20" s="6" t="n">
        <v>65</v>
      </c>
      <c r="C20" s="5" t="n">
        <v>0</v>
      </c>
    </row>
    <row r="21">
      <c r="A21" s="4" t="inlineStr">
        <is>
          <t>Variable Interest Entity, Limited Partnership Funds, Infrastructure Credit Asse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ies, number of consolidated variable interest entities | variable_interest_entities</t>
        </is>
      </c>
      <c r="B23" s="5" t="n">
        <v>1</v>
      </c>
      <c r="C23" s="4" t="inlineStr">
        <is>
          <t xml:space="preserve"> </t>
        </is>
      </c>
    </row>
    <row r="24">
      <c r="A24" s="4" t="inlineStr">
        <is>
          <t>Variable Interest Entiti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onsolidated VIEs, Total assets</t>
        </is>
      </c>
      <c r="B26" s="6" t="n">
        <v>1260384</v>
      </c>
      <c r="C26" s="5" t="n">
        <v>531940</v>
      </c>
    </row>
    <row r="27">
      <c r="A27" s="4" t="inlineStr">
        <is>
          <t>Consolidated VIEs, Total liabilities</t>
        </is>
      </c>
      <c r="B27" s="6" t="n">
        <v>75176</v>
      </c>
      <c r="C27" s="6" t="n">
        <v>201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Unconsolidated V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71663266</v>
      </c>
      <c r="C3" s="6" t="n">
        <v>78349109</v>
      </c>
    </row>
    <row r="4">
      <c r="A4" s="4" t="inlineStr">
        <is>
          <t>Variable Interest Entity, Not Primary Beneficiary | Fixed Maturity Securities, Available For Sal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558444</v>
      </c>
      <c r="C6" s="5" t="n">
        <v>459681</v>
      </c>
    </row>
    <row r="7">
      <c r="A7" s="4" t="inlineStr">
        <is>
          <t>VIE, not the primary beneficiary, maximum loss exposure, amount</t>
        </is>
      </c>
      <c r="B7" s="5" t="n">
        <v>558444</v>
      </c>
      <c r="C7" s="5" t="n">
        <v>459681</v>
      </c>
    </row>
    <row r="8">
      <c r="A8" s="4" t="inlineStr">
        <is>
          <t>Variable Interest Entity, Not Primary Beneficiary | Other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119899</v>
      </c>
      <c r="C10" s="5" t="n">
        <v>345000</v>
      </c>
    </row>
    <row r="11">
      <c r="A11" s="4" t="inlineStr">
        <is>
          <t>VIE, not the primary beneficiary, maximum loss exposure, amount</t>
        </is>
      </c>
      <c r="B11" s="6" t="n">
        <v>119899</v>
      </c>
      <c r="C11" s="6" t="n">
        <v>3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collateral</t>
        </is>
      </c>
      <c r="B4" s="6" t="n">
        <v>200</v>
      </c>
      <c r="C4" s="6" t="n">
        <v>1300</v>
      </c>
    </row>
    <row r="5">
      <c r="A5" s="4" t="inlineStr">
        <is>
          <t>Credit risk, maximum exposure</t>
        </is>
      </c>
      <c r="B5" s="6" t="n">
        <v>2</v>
      </c>
      <c r="C5" s="10" t="n">
        <v>8.5</v>
      </c>
    </row>
    <row r="6">
      <c r="A6" s="4" t="inlineStr">
        <is>
          <t>Call Op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of contract</t>
        </is>
      </c>
      <c r="B8" s="4" t="inlineStr">
        <is>
          <t>1 year</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come (loss)</t>
        </is>
      </c>
      <c r="C3" s="6" t="n">
        <v>360576</v>
      </c>
      <c r="D3" s="6" t="n">
        <v>-54694</v>
      </c>
      <c r="E3" s="6" t="n">
        <v>926799</v>
      </c>
      <c r="F3" s="6" t="n">
        <v>227990</v>
      </c>
    </row>
    <row r="4">
      <c r="A4" s="3" t="inlineStr">
        <is>
          <t>Other comprehensive income (loss):</t>
        </is>
      </c>
      <c r="C4" s="4" t="inlineStr">
        <is>
          <t xml:space="preserve"> </t>
        </is>
      </c>
      <c r="D4" s="4" t="inlineStr">
        <is>
          <t xml:space="preserve"> </t>
        </is>
      </c>
      <c r="E4" s="4" t="inlineStr">
        <is>
          <t xml:space="preserve"> </t>
        </is>
      </c>
      <c r="F4" s="4" t="inlineStr">
        <is>
          <t xml:space="preserve"> </t>
        </is>
      </c>
    </row>
    <row r="5">
      <c r="A5" s="4" t="inlineStr">
        <is>
          <t>Change in net unrealized investment gains/losses (1)</t>
        </is>
      </c>
      <c r="B5" s="4" t="inlineStr">
        <is>
          <t>[1]</t>
        </is>
      </c>
      <c r="C5" s="5" t="n">
        <v>-1824723</v>
      </c>
      <c r="D5" s="5" t="n">
        <v>657759</v>
      </c>
      <c r="E5" s="5" t="n">
        <v>-4088638</v>
      </c>
      <c r="F5" s="5" t="n">
        <v>-222750</v>
      </c>
    </row>
    <row r="6">
      <c r="A6" s="4" t="inlineStr">
        <is>
          <t>Reclassification of unrealized investment gains/losses to net income (loss) (1)</t>
        </is>
      </c>
      <c r="B6" s="4" t="inlineStr">
        <is>
          <t>[1]</t>
        </is>
      </c>
      <c r="C6" s="5" t="n">
        <v>-12968</v>
      </c>
      <c r="D6" s="5" t="n">
        <v>-1240</v>
      </c>
      <c r="E6" s="5" t="n">
        <v>-12145</v>
      </c>
      <c r="F6" s="5" t="n">
        <v>-4651</v>
      </c>
    </row>
    <row r="7">
      <c r="A7" s="4" t="inlineStr">
        <is>
          <t>Other comprehensive income (loss) before income tax</t>
        </is>
      </c>
      <c r="C7" s="5" t="n">
        <v>-1837691</v>
      </c>
      <c r="D7" s="5" t="n">
        <v>656519</v>
      </c>
      <c r="E7" s="5" t="n">
        <v>-4100783</v>
      </c>
      <c r="F7" s="5" t="n">
        <v>-227401</v>
      </c>
    </row>
    <row r="8">
      <c r="A8" s="4" t="inlineStr">
        <is>
          <t>Income tax effect related to other comprehensive income (loss)</t>
        </is>
      </c>
      <c r="C8" s="5" t="n">
        <v>386017</v>
      </c>
      <c r="D8" s="5" t="n">
        <v>-137868</v>
      </c>
      <c r="E8" s="5" t="n">
        <v>864026</v>
      </c>
      <c r="F8" s="5" t="n">
        <v>47755</v>
      </c>
    </row>
    <row r="9">
      <c r="A9" s="4" t="inlineStr">
        <is>
          <t>Other comprehensive income (loss)</t>
        </is>
      </c>
      <c r="C9" s="5" t="n">
        <v>-1451674</v>
      </c>
      <c r="D9" s="5" t="n">
        <v>518651</v>
      </c>
      <c r="E9" s="5" t="n">
        <v>-3236757</v>
      </c>
      <c r="F9" s="5" t="n">
        <v>-179646</v>
      </c>
    </row>
    <row r="10">
      <c r="A10" s="4" t="inlineStr">
        <is>
          <t>Comprehensive income (loss)</t>
        </is>
      </c>
      <c r="C10" s="6" t="n">
        <v>-1091098</v>
      </c>
      <c r="D10" s="6" t="n">
        <v>463957</v>
      </c>
      <c r="E10" s="6" t="n">
        <v>-2309958</v>
      </c>
      <c r="F10" s="6" t="n">
        <v>48344</v>
      </c>
    </row>
    <row r="11"/>
    <row r="12">
      <c r="A12" s="4" t="inlineStr">
        <is>
          <t>[1]Net of related adjustments to amortization of deferred sales inducements, deferred policy acquisition costs and policy benefit reserves.</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otional and Fair Value of Derivative Instrument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200781</v>
      </c>
      <c r="C3" s="6" t="n">
        <v>1277480</v>
      </c>
    </row>
    <row r="4">
      <c r="A4" s="4" t="inlineStr">
        <is>
          <t>Designated as Hedging Instrument | Interest Rate Swaps | Fair Value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881887</v>
      </c>
      <c r="C6" s="5" t="n">
        <v>0</v>
      </c>
    </row>
    <row r="7">
      <c r="A7" s="4" t="inlineStr">
        <is>
          <t>Derivative assets</t>
        </is>
      </c>
      <c r="B7" s="5" t="n">
        <v>26771</v>
      </c>
      <c r="C7" s="5" t="n">
        <v>0</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40393787</v>
      </c>
      <c r="C10" s="5" t="n">
        <v>40093373</v>
      </c>
    </row>
    <row r="11">
      <c r="A11" s="4" t="inlineStr">
        <is>
          <t>Derivative assets</t>
        </is>
      </c>
      <c r="B11" s="5" t="n">
        <v>174010</v>
      </c>
      <c r="C11" s="5" t="n">
        <v>1277480</v>
      </c>
    </row>
    <row r="12">
      <c r="A12" s="4" t="inlineStr">
        <is>
          <t>Derivative liabilities</t>
        </is>
      </c>
      <c r="B12" s="5" t="n">
        <v>5432084</v>
      </c>
      <c r="C12" s="5" t="n">
        <v>7962599</v>
      </c>
    </row>
    <row r="13">
      <c r="A13" s="4" t="inlineStr">
        <is>
          <t>Not Designated as Hedging Instrument |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492115</v>
      </c>
      <c r="C15" s="5" t="n">
        <v>0</v>
      </c>
    </row>
    <row r="16">
      <c r="A16" s="4" t="inlineStr">
        <is>
          <t>Derivative assets</t>
        </is>
      </c>
      <c r="B16" s="5" t="n">
        <v>2656</v>
      </c>
      <c r="C16" s="5" t="n">
        <v>0</v>
      </c>
    </row>
    <row r="17">
      <c r="A17" s="4" t="inlineStr">
        <is>
          <t>Not Designated as Hedging Instrument | Call Op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39899652</v>
      </c>
      <c r="C19" s="5" t="n">
        <v>40091353</v>
      </c>
    </row>
    <row r="20">
      <c r="A20" s="4" t="inlineStr">
        <is>
          <t>Derivative assets</t>
        </is>
      </c>
      <c r="B20" s="5" t="n">
        <v>170270</v>
      </c>
      <c r="C20" s="5" t="n">
        <v>1276574</v>
      </c>
    </row>
    <row r="21">
      <c r="A21" s="4" t="inlineStr">
        <is>
          <t>Not Designated as Hedging Instrument | Warra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2020</v>
      </c>
      <c r="C23" s="5" t="n">
        <v>2020</v>
      </c>
    </row>
    <row r="24">
      <c r="A24" s="4" t="inlineStr">
        <is>
          <t>Derivative assets</t>
        </is>
      </c>
      <c r="B24" s="5" t="n">
        <v>1084</v>
      </c>
      <c r="C24" s="5" t="n">
        <v>906</v>
      </c>
    </row>
    <row r="25">
      <c r="A25" s="4" t="inlineStr">
        <is>
          <t>Not Designated as Hedging Instrument | Fixed Index Annuities - Embedded Derivativ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5" t="n">
        <v>5836312</v>
      </c>
      <c r="C27" s="5" t="n">
        <v>7964961</v>
      </c>
    </row>
    <row r="28">
      <c r="A28" s="4" t="inlineStr">
        <is>
          <t>Not Designated as Hedging Instrument | Reinsurance Related Embedded Derivativ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6" t="n">
        <v>-404228</v>
      </c>
      <c r="C30" s="6" t="n">
        <v>-2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Fair Value Hedging Adjustments) (Details) - Fixed Maturity Securities, Available For Sale - Fair Value Hedging - Designated as Hedging Instrument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Amortized cost of hedged item</t>
        </is>
      </c>
      <c r="B3" s="6" t="n">
        <v>3609120</v>
      </c>
      <c r="C3" s="6" t="n">
        <v>0</v>
      </c>
    </row>
    <row r="4">
      <c r="A4" s="4" t="inlineStr">
        <is>
          <t>Cumulative amount of fair value basis adjustment gain (loss)</t>
        </is>
      </c>
      <c r="B4" s="6" t="n">
        <v>-33093</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Gains (Losses) Related to Derivatives and Hedged Ite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d asset, discontinued fair value hedge, cumulative increase (decrease)</t>
        </is>
      </c>
      <c r="B4" s="6" t="n">
        <v>0</v>
      </c>
      <c r="C4" s="4" t="inlineStr">
        <is>
          <t xml:space="preserve"> </t>
        </is>
      </c>
      <c r="D4" s="6" t="n">
        <v>0</v>
      </c>
      <c r="E4" s="4" t="inlineStr">
        <is>
          <t xml:space="preserve"> </t>
        </is>
      </c>
    </row>
    <row r="5">
      <c r="A5" s="4" t="inlineStr">
        <is>
          <t>Interest Rate Swap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excluded: recognized in income immediately</t>
        </is>
      </c>
      <c r="B7" s="5" t="n">
        <v>2656</v>
      </c>
      <c r="C7" s="6" t="n">
        <v>0</v>
      </c>
      <c r="D7" s="5" t="n">
        <v>2656</v>
      </c>
      <c r="E7" s="6" t="n">
        <v>0</v>
      </c>
    </row>
    <row r="8">
      <c r="A8" s="4" t="inlineStr">
        <is>
          <t>Interest Rate Swaps | Fair Value Hedging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change in unrealized gain (loss) on fair value hedging instruments</t>
        </is>
      </c>
      <c r="B10" s="5" t="n">
        <v>26771</v>
      </c>
      <c r="C10" s="5" t="n">
        <v>0</v>
      </c>
      <c r="D10" s="5" t="n">
        <v>26771</v>
      </c>
      <c r="E10" s="5" t="n">
        <v>0</v>
      </c>
    </row>
    <row r="11">
      <c r="A11" s="4" t="inlineStr">
        <is>
          <t>Change in unrealized gain (loss) on hedged item in fair value hedge</t>
        </is>
      </c>
      <c r="B11" s="5" t="n">
        <v>-33093</v>
      </c>
      <c r="C11" s="5" t="n">
        <v>0</v>
      </c>
      <c r="D11" s="5" t="n">
        <v>-33093</v>
      </c>
      <c r="E11" s="5" t="n">
        <v>0</v>
      </c>
    </row>
    <row r="12">
      <c r="A12" s="4" t="inlineStr">
        <is>
          <t>Net, derivative, fair value hedge, included in effectiveness, gain (loss)</t>
        </is>
      </c>
      <c r="B12" s="6" t="n">
        <v>-6322</v>
      </c>
      <c r="C12" s="6" t="n">
        <v>0</v>
      </c>
      <c r="D12" s="6" t="n">
        <v>-6322</v>
      </c>
      <c r="E1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Fair Value of Derivatives Not Designated as Hedg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hange in fair value of embedded derivatives</t>
        </is>
      </c>
      <c r="B4" s="6" t="n">
        <v>-885984</v>
      </c>
      <c r="C4" s="6" t="n">
        <v>273713</v>
      </c>
      <c r="D4" s="6" t="n">
        <v>-2279633</v>
      </c>
      <c r="E4" s="6" t="n">
        <v>-8700</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s</t>
        </is>
      </c>
      <c r="B7" s="5" t="n">
        <v>-499859</v>
      </c>
      <c r="C7" s="5" t="n">
        <v>500880</v>
      </c>
      <c r="D7" s="5" t="n">
        <v>-977378</v>
      </c>
      <c r="E7" s="5" t="n">
        <v>897185</v>
      </c>
    </row>
    <row r="8">
      <c r="A8" s="4" t="inlineStr">
        <is>
          <t>Change in fair value of embedded derivatives</t>
        </is>
      </c>
      <c r="B8" s="5" t="n">
        <v>-885984</v>
      </c>
      <c r="C8" s="5" t="n">
        <v>273713</v>
      </c>
      <c r="D8" s="5" t="n">
        <v>-2279633</v>
      </c>
      <c r="E8" s="5" t="n">
        <v>-8700</v>
      </c>
    </row>
    <row r="9">
      <c r="A9" s="4" t="inlineStr">
        <is>
          <t>Not Designated as Hedging Instrument | Call Optio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 in fair value of derivatives</t>
        </is>
      </c>
      <c r="B11" s="5" t="n">
        <v>-501765</v>
      </c>
      <c r="C11" s="5" t="n">
        <v>500793</v>
      </c>
      <c r="D11" s="5" t="n">
        <v>-980213</v>
      </c>
      <c r="E11" s="5" t="n">
        <v>897069</v>
      </c>
    </row>
    <row r="12">
      <c r="A12" s="4" t="inlineStr">
        <is>
          <t>Not Designated as Hedging Instrument | Warra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750</v>
      </c>
      <c r="C14" s="5" t="n">
        <v>87</v>
      </c>
      <c r="D14" s="5" t="n">
        <v>179</v>
      </c>
      <c r="E14" s="5" t="n">
        <v>116</v>
      </c>
    </row>
    <row r="15">
      <c r="A15" s="4" t="inlineStr">
        <is>
          <t>Not Designated as Hedging Instrument | Interest Rate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s</t>
        </is>
      </c>
      <c r="B17" s="5" t="n">
        <v>2656</v>
      </c>
      <c r="C17" s="5" t="n">
        <v>0</v>
      </c>
      <c r="D17" s="5" t="n">
        <v>2656</v>
      </c>
      <c r="E17" s="5" t="n">
        <v>0</v>
      </c>
    </row>
    <row r="18">
      <c r="A18" s="4" t="inlineStr">
        <is>
          <t>Not Designated as Hedging Instrument | Fixed Index Annuities - Embedded Derivativ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hange in fair value of embedded derivatives</t>
        </is>
      </c>
      <c r="B20" s="5" t="n">
        <v>-884009</v>
      </c>
      <c r="C20" s="5" t="n">
        <v>126084</v>
      </c>
      <c r="D20" s="5" t="n">
        <v>-2192132</v>
      </c>
      <c r="E20" s="5" t="n">
        <v>-251037</v>
      </c>
    </row>
    <row r="21">
      <c r="A21" s="4" t="inlineStr">
        <is>
          <t>Not Designated as Hedging Instrument | Other Changes in Difference Between Policy Benefit Reserves Computed Using Derivative Accounting Vs. Long-Duration Contracts Accounting</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Change in fair value of embedded derivatives</t>
        </is>
      </c>
      <c r="B23" s="5" t="n">
        <v>197447</v>
      </c>
      <c r="C23" s="5" t="n">
        <v>147629</v>
      </c>
      <c r="D23" s="5" t="n">
        <v>314365</v>
      </c>
      <c r="E23" s="5" t="n">
        <v>242337</v>
      </c>
    </row>
    <row r="24">
      <c r="A24" s="4" t="inlineStr">
        <is>
          <t>Not Designated as Hedging Instrument | Reinsurance Related Embedded Derivativ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Change in fair value of embedded derivatives</t>
        </is>
      </c>
      <c r="B26" s="6" t="n">
        <v>-199422</v>
      </c>
      <c r="C26" s="6" t="n">
        <v>0</v>
      </c>
      <c r="D26" s="6" t="n">
        <v>-401866</v>
      </c>
      <c r="E2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Call Options and Interest Rate Swaps by Counterparty)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instruments</t>
        </is>
      </c>
      <c r="B3" s="6" t="n">
        <v>200781</v>
      </c>
      <c r="C3" s="6" t="n">
        <v>1277480</v>
      </c>
    </row>
    <row r="4">
      <c r="A4" s="4" t="inlineStr">
        <is>
          <t>Call Options and 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4273654</v>
      </c>
      <c r="C6" s="5" t="n">
        <v>40091353</v>
      </c>
    </row>
    <row r="7">
      <c r="A7" s="4" t="inlineStr">
        <is>
          <t>Derivative instruments</t>
        </is>
      </c>
      <c r="B7" s="5" t="n">
        <v>199697</v>
      </c>
      <c r="C7" s="5" t="n">
        <v>1276574</v>
      </c>
    </row>
    <row r="8">
      <c r="A8" s="4" t="inlineStr">
        <is>
          <t>Bank of America | Call Options and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477313</v>
      </c>
      <c r="C10" s="5" t="n">
        <v>3556256</v>
      </c>
    </row>
    <row r="11">
      <c r="A11" s="4" t="inlineStr">
        <is>
          <t>Derivative instruments</t>
        </is>
      </c>
      <c r="B11" s="5" t="n">
        <v>10397</v>
      </c>
      <c r="C11" s="5" t="n">
        <v>99229</v>
      </c>
    </row>
    <row r="12">
      <c r="A12" s="4" t="inlineStr">
        <is>
          <t>Barclays | Call Options and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5940861</v>
      </c>
      <c r="C14" s="5" t="n">
        <v>4213658</v>
      </c>
    </row>
    <row r="15">
      <c r="A15" s="4" t="inlineStr">
        <is>
          <t>Derivative instruments</t>
        </is>
      </c>
      <c r="B15" s="5" t="n">
        <v>39825</v>
      </c>
      <c r="C15" s="5" t="n">
        <v>157865</v>
      </c>
    </row>
    <row r="16">
      <c r="A16" s="4" t="inlineStr">
        <is>
          <t>Canadian Imperial Bank of Commerce | Call Options an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3654097</v>
      </c>
      <c r="C18" s="5" t="n">
        <v>3956329</v>
      </c>
    </row>
    <row r="19">
      <c r="A19" s="4" t="inlineStr">
        <is>
          <t>Derivative instruments</t>
        </is>
      </c>
      <c r="B19" s="5" t="n">
        <v>17740</v>
      </c>
      <c r="C19" s="5" t="n">
        <v>141540</v>
      </c>
    </row>
    <row r="20">
      <c r="A20" s="4" t="inlineStr">
        <is>
          <t>Citibank, N.A. | Call Options and 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2754192</v>
      </c>
      <c r="C22" s="5" t="n">
        <v>3190833</v>
      </c>
    </row>
    <row r="23">
      <c r="A23" s="4" t="inlineStr">
        <is>
          <t>Derivative instruments</t>
        </is>
      </c>
      <c r="B23" s="5" t="n">
        <v>11840</v>
      </c>
      <c r="C23" s="5" t="n">
        <v>115860</v>
      </c>
    </row>
    <row r="24">
      <c r="A24" s="4" t="inlineStr">
        <is>
          <t>Credit Suisse | Call Options and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681742</v>
      </c>
      <c r="C26" s="5" t="n">
        <v>3716868</v>
      </c>
    </row>
    <row r="27">
      <c r="A27" s="4" t="inlineStr">
        <is>
          <t>Derivative instruments</t>
        </is>
      </c>
      <c r="B27" s="5" t="n">
        <v>12505</v>
      </c>
      <c r="C27" s="5" t="n">
        <v>113295</v>
      </c>
    </row>
    <row r="28">
      <c r="A28" s="4" t="inlineStr">
        <is>
          <t>J.P. Morgan | Call Options and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5848823</v>
      </c>
      <c r="C30" s="5" t="n">
        <v>4482832</v>
      </c>
    </row>
    <row r="31">
      <c r="A31" s="4" t="inlineStr">
        <is>
          <t>Derivative instruments</t>
        </is>
      </c>
      <c r="B31" s="5" t="n">
        <v>24829</v>
      </c>
      <c r="C31" s="5" t="n">
        <v>105899</v>
      </c>
    </row>
    <row r="32">
      <c r="A32" s="4" t="inlineStr">
        <is>
          <t>Morgan Stanley | Call Options and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3726821</v>
      </c>
      <c r="C34" s="5" t="n">
        <v>2223743</v>
      </c>
    </row>
    <row r="35">
      <c r="A35" s="4" t="inlineStr">
        <is>
          <t>Derivative instruments</t>
        </is>
      </c>
      <c r="B35" s="5" t="n">
        <v>4090</v>
      </c>
      <c r="C35" s="5" t="n">
        <v>47950</v>
      </c>
    </row>
    <row r="36">
      <c r="A36" s="4" t="inlineStr">
        <is>
          <t>Royal Bank of Canada | Call Options and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6358846</v>
      </c>
      <c r="C38" s="5" t="n">
        <v>3567972</v>
      </c>
    </row>
    <row r="39">
      <c r="A39" s="4" t="inlineStr">
        <is>
          <t>Derivative instruments</t>
        </is>
      </c>
      <c r="B39" s="5" t="n">
        <v>30190</v>
      </c>
      <c r="C39" s="5" t="n">
        <v>100472</v>
      </c>
    </row>
    <row r="40">
      <c r="A40" s="4" t="inlineStr">
        <is>
          <t>Societe Generale | Call Options and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1970537</v>
      </c>
      <c r="C42" s="5" t="n">
        <v>2548072</v>
      </c>
    </row>
    <row r="43">
      <c r="A43" s="4" t="inlineStr">
        <is>
          <t>Derivative instruments</t>
        </is>
      </c>
      <c r="B43" s="5" t="n">
        <v>11627</v>
      </c>
      <c r="C43" s="5" t="n">
        <v>86494</v>
      </c>
    </row>
    <row r="44">
      <c r="A44" s="4" t="inlineStr">
        <is>
          <t>Truist | Call Options and Interest Rate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1919830</v>
      </c>
      <c r="C46" s="5" t="n">
        <v>2547808</v>
      </c>
    </row>
    <row r="47">
      <c r="A47" s="4" t="inlineStr">
        <is>
          <t>Derivative instruments</t>
        </is>
      </c>
      <c r="B47" s="5" t="n">
        <v>6519</v>
      </c>
      <c r="C47" s="5" t="n">
        <v>94924</v>
      </c>
    </row>
    <row r="48">
      <c r="A48" s="4" t="inlineStr">
        <is>
          <t>Wells Fargo | Call Options and Interest Rate Swap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5685401</v>
      </c>
      <c r="C50" s="5" t="n">
        <v>5820381</v>
      </c>
    </row>
    <row r="51">
      <c r="A51" s="4" t="inlineStr">
        <is>
          <t>Derivative instruments</t>
        </is>
      </c>
      <c r="B51" s="5" t="n">
        <v>29114</v>
      </c>
      <c r="C51" s="5" t="n">
        <v>206403</v>
      </c>
    </row>
    <row r="52">
      <c r="A52" s="4" t="inlineStr">
        <is>
          <t>Exchange Traded | Call Options and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255191</v>
      </c>
      <c r="C54" s="5" t="n">
        <v>266601</v>
      </c>
    </row>
    <row r="55">
      <c r="A55" s="4" t="inlineStr">
        <is>
          <t>Derivative instruments</t>
        </is>
      </c>
      <c r="B55" s="6" t="n">
        <v>1021</v>
      </c>
      <c r="C55" s="6" t="n">
        <v>6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Schedule of Notes Payable) (Details) - USD ($) $ in Thousands</t>
        </is>
      </c>
      <c r="B1" s="2" t="inlineStr">
        <is>
          <t>Jun. 30, 2022</t>
        </is>
      </c>
      <c r="C1" s="2" t="inlineStr">
        <is>
          <t>Dec. 31, 2021</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496552</v>
      </c>
      <c r="C3" s="6" t="n">
        <v>496250</v>
      </c>
      <c r="D3" s="4" t="inlineStr">
        <is>
          <t xml:space="preserve"> </t>
        </is>
      </c>
    </row>
    <row r="4">
      <c r="A4" s="4" t="inlineStr">
        <is>
          <t>June 2027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500000</v>
      </c>
      <c r="C6" s="5" t="n">
        <v>500000</v>
      </c>
      <c r="D6" s="6" t="n">
        <v>500000</v>
      </c>
    </row>
    <row r="7">
      <c r="A7" s="4" t="inlineStr">
        <is>
          <t>Unamortized debt issue costs</t>
        </is>
      </c>
      <c r="B7" s="5" t="n">
        <v>-3252</v>
      </c>
      <c r="C7" s="5" t="n">
        <v>-3537</v>
      </c>
      <c r="D7" s="4" t="inlineStr">
        <is>
          <t xml:space="preserve"> </t>
        </is>
      </c>
    </row>
    <row r="8">
      <c r="A8" s="4" t="inlineStr">
        <is>
          <t>Unamortized discount</t>
        </is>
      </c>
      <c r="B8" s="6" t="n">
        <v>-196</v>
      </c>
      <c r="C8" s="6" t="n">
        <v>-213</v>
      </c>
      <c r="D8" s="6"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2027 Notes Narrative) (Details) - June 2027 Notes - USD ($) $ in Thousands</t>
        </is>
      </c>
      <c r="B1" s="2" t="inlineStr">
        <is>
          <t>Jun. 30, 2022</t>
        </is>
      </c>
      <c r="C1" s="2" t="inlineStr">
        <is>
          <t>Dec. 31, 2021</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500000</v>
      </c>
      <c r="C3" s="6" t="n">
        <v>500000</v>
      </c>
      <c r="D3" s="6" t="n">
        <v>500000</v>
      </c>
    </row>
    <row r="4">
      <c r="A4" s="4" t="inlineStr">
        <is>
          <t>Interest rate</t>
        </is>
      </c>
      <c r="B4" s="4" t="inlineStr">
        <is>
          <t xml:space="preserve"> </t>
        </is>
      </c>
      <c r="C4" s="4" t="inlineStr">
        <is>
          <t xml:space="preserve"> </t>
        </is>
      </c>
      <c r="D4" s="9" t="n">
        <v>0.05</v>
      </c>
    </row>
    <row r="5">
      <c r="A5" s="4" t="inlineStr">
        <is>
          <t>Unamortized discount</t>
        </is>
      </c>
      <c r="B5" s="6" t="n">
        <v>196</v>
      </c>
      <c r="C5" s="6" t="n">
        <v>213</v>
      </c>
      <c r="D5" s="6" t="n">
        <v>300</v>
      </c>
    </row>
    <row r="6">
      <c r="A6" s="4" t="inlineStr">
        <is>
          <t>Debt financing costs</t>
        </is>
      </c>
      <c r="B6" s="4" t="inlineStr">
        <is>
          <t xml:space="preserve"> </t>
        </is>
      </c>
      <c r="C6" s="4" t="inlineStr">
        <is>
          <t xml:space="preserve"> </t>
        </is>
      </c>
      <c r="D6" s="6" t="n">
        <v>5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Narrative) (Details) $ in Millions</t>
        </is>
      </c>
      <c r="B1" s="2" t="inlineStr">
        <is>
          <t>Jun. 30, 2022 USD ($)</t>
        </is>
      </c>
    </row>
    <row r="2">
      <c r="A2" s="3" t="inlineStr">
        <is>
          <t>Other Commitments [Line Items]</t>
        </is>
      </c>
      <c r="B2" s="4" t="inlineStr">
        <is>
          <t xml:space="preserve"> </t>
        </is>
      </c>
    </row>
    <row r="3">
      <c r="A3" s="4" t="inlineStr">
        <is>
          <t>FHLB funding agreements outstanding</t>
        </is>
      </c>
      <c r="B3" s="6" t="n">
        <v>300</v>
      </c>
    </row>
    <row r="4">
      <c r="A4" s="4" t="inlineStr">
        <is>
          <t>Limited Partnerships</t>
        </is>
      </c>
      <c r="B4" s="4" t="inlineStr">
        <is>
          <t xml:space="preserve"> </t>
        </is>
      </c>
    </row>
    <row r="5">
      <c r="A5" s="3" t="inlineStr">
        <is>
          <t>Other Commitments [Line Items]</t>
        </is>
      </c>
      <c r="B5" s="4" t="inlineStr">
        <is>
          <t xml:space="preserve"> </t>
        </is>
      </c>
    </row>
    <row r="6">
      <c r="A6" s="4" t="inlineStr">
        <is>
          <t>Unfunded commitments</t>
        </is>
      </c>
      <c r="B6" s="5" t="n">
        <v>1600</v>
      </c>
    </row>
    <row r="7">
      <c r="A7" s="4" t="inlineStr">
        <is>
          <t>Fixed Maturity Securities</t>
        </is>
      </c>
      <c r="B7" s="4" t="inlineStr">
        <is>
          <t xml:space="preserve"> </t>
        </is>
      </c>
    </row>
    <row r="8">
      <c r="A8" s="3" t="inlineStr">
        <is>
          <t>Other Commitments [Line Items]</t>
        </is>
      </c>
      <c r="B8" s="4" t="inlineStr">
        <is>
          <t xml:space="preserve"> </t>
        </is>
      </c>
    </row>
    <row r="9">
      <c r="A9" s="4" t="inlineStr">
        <is>
          <t>Unfunded commitments</t>
        </is>
      </c>
      <c r="B9" s="11" t="n">
        <v>10.7</v>
      </c>
    </row>
    <row r="10">
      <c r="A10" s="4" t="inlineStr">
        <is>
          <t>Asset Pledged as Collateral without Right | Federal Home Loan Bank Advances</t>
        </is>
      </c>
      <c r="B10" s="4" t="inlineStr">
        <is>
          <t xml:space="preserve"> </t>
        </is>
      </c>
    </row>
    <row r="11">
      <c r="A11" s="3" t="inlineStr">
        <is>
          <t>Other Commitments [Line Items]</t>
        </is>
      </c>
      <c r="B11" s="4" t="inlineStr">
        <is>
          <t xml:space="preserve"> </t>
        </is>
      </c>
    </row>
    <row r="12">
      <c r="A12" s="4" t="inlineStr">
        <is>
          <t>Fixed maturity security investments pledged for FHLB</t>
        </is>
      </c>
      <c r="B12" s="6" t="n">
        <v>1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and Stockholders' Equity (Schedule of Earnings (Loss) Per Common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 numerator for earnings (loss) per common share</t>
        </is>
      </c>
      <c r="B4" s="6" t="n">
        <v>349661</v>
      </c>
      <c r="C4" s="6" t="n">
        <v>-65613</v>
      </c>
      <c r="D4" s="6" t="n">
        <v>904965</v>
      </c>
      <c r="E4" s="6" t="n">
        <v>206152</v>
      </c>
    </row>
    <row r="5">
      <c r="A5" s="4" t="inlineStr">
        <is>
          <t>Weighted average common shares outstanding (shares)</t>
        </is>
      </c>
      <c r="B5" s="5" t="n">
        <v>92543850</v>
      </c>
      <c r="C5" s="5" t="n">
        <v>94800734</v>
      </c>
      <c r="D5" s="5" t="n">
        <v>94693048</v>
      </c>
      <c r="E5" s="5" t="n">
        <v>95265212</v>
      </c>
    </row>
    <row r="6">
      <c r="A6" s="4" t="inlineStr">
        <is>
          <t>Denominator for earnings (loss) per common share - assuming dilution</t>
        </is>
      </c>
      <c r="B6" s="5" t="n">
        <v>93374738</v>
      </c>
      <c r="C6" s="5" t="n">
        <v>95378663</v>
      </c>
      <c r="D6" s="5" t="n">
        <v>95652085</v>
      </c>
      <c r="E6" s="5" t="n">
        <v>95794584</v>
      </c>
    </row>
    <row r="7">
      <c r="A7" s="4" t="inlineStr">
        <is>
          <t>Earnings (loss) per common share</t>
        </is>
      </c>
      <c r="B7" s="7" t="n">
        <v>3.78</v>
      </c>
      <c r="C7" s="7" t="n">
        <v>-0.6899999999999999</v>
      </c>
      <c r="D7" s="7" t="n">
        <v>9.56</v>
      </c>
      <c r="E7" s="7" t="n">
        <v>2.16</v>
      </c>
    </row>
    <row r="8">
      <c r="A8" s="4" t="inlineStr">
        <is>
          <t>Earnings (loss) per common share - assuming dilution</t>
        </is>
      </c>
      <c r="B8" s="7" t="n">
        <v>3.74</v>
      </c>
      <c r="C8" s="7" t="n">
        <v>-0.6899999999999999</v>
      </c>
      <c r="D8" s="7" t="n">
        <v>9.460000000000001</v>
      </c>
      <c r="E8" s="7" t="n">
        <v>2.15</v>
      </c>
    </row>
    <row r="9">
      <c r="A9" s="4" t="inlineStr">
        <is>
          <t>Stock Options and Deferred Compensation Agreements</t>
        </is>
      </c>
      <c r="B9" s="4" t="inlineStr">
        <is>
          <t xml:space="preserve"> </t>
        </is>
      </c>
      <c r="C9" s="4" t="inlineStr">
        <is>
          <t xml:space="preserve"> </t>
        </is>
      </c>
      <c r="D9" s="4" t="inlineStr">
        <is>
          <t xml:space="preserve"> </t>
        </is>
      </c>
      <c r="E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 share-based payment arrangements (shares)</t>
        </is>
      </c>
      <c r="B11" s="5" t="n">
        <v>487883</v>
      </c>
      <c r="C11" s="5" t="n">
        <v>255426</v>
      </c>
      <c r="D11" s="5" t="n">
        <v>550073</v>
      </c>
      <c r="E11" s="5" t="n">
        <v>218240</v>
      </c>
    </row>
    <row r="12">
      <c r="A12" s="4" t="inlineStr">
        <is>
          <t>Restricted Stock and Restricted Stock Units</t>
        </is>
      </c>
      <c r="B12" s="4" t="inlineStr">
        <is>
          <t xml:space="preserve"> </t>
        </is>
      </c>
      <c r="C12" s="4" t="inlineStr">
        <is>
          <t xml:space="preserve"> </t>
        </is>
      </c>
      <c r="D12" s="4" t="inlineStr">
        <is>
          <t xml:space="preserve"> </t>
        </is>
      </c>
      <c r="E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row>
    <row r="14">
      <c r="A14" s="4" t="inlineStr">
        <is>
          <t>Effect of dilutive securities: share-based payment arrangements (shares)</t>
        </is>
      </c>
      <c r="B14" s="5" t="n">
        <v>343005</v>
      </c>
      <c r="C14" s="5" t="n">
        <v>322503</v>
      </c>
      <c r="D14" s="5" t="n">
        <v>408964</v>
      </c>
      <c r="E14" s="5" t="n">
        <v>311132</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Earnings Per Share, Basic and Dilute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diluted earnings (loss) per common share, amount (shares)</t>
        </is>
      </c>
      <c r="B17" s="5" t="n">
        <v>0</v>
      </c>
      <c r="C17" s="5" t="n">
        <v>182689</v>
      </c>
      <c r="D17" s="5" t="n">
        <v>0</v>
      </c>
      <c r="E17" s="5" t="n">
        <v>182689</v>
      </c>
    </row>
    <row r="18">
      <c r="A18" s="4" t="inlineStr">
        <is>
          <t>Stock Options | Minimum</t>
        </is>
      </c>
      <c r="B18" s="4" t="inlineStr">
        <is>
          <t xml:space="preserve"> </t>
        </is>
      </c>
      <c r="C18" s="4" t="inlineStr">
        <is>
          <t xml:space="preserve"> </t>
        </is>
      </c>
      <c r="D18" s="4" t="inlineStr">
        <is>
          <t xml:space="preserve"> </t>
        </is>
      </c>
      <c r="E18" s="4" t="inlineStr">
        <is>
          <t xml:space="preserve"> </t>
        </is>
      </c>
    </row>
    <row r="19">
      <c r="A19" s="3" t="inlineStr">
        <is>
          <t>Earnings Per Share, Basic and Dilute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diluted earnings (loss) per common share, exercise price</t>
        </is>
      </c>
      <c r="B20" s="4" t="inlineStr">
        <is>
          <t xml:space="preserve"> </t>
        </is>
      </c>
      <c r="C20" s="7" t="n">
        <v>31.63</v>
      </c>
      <c r="D20" s="4" t="inlineStr">
        <is>
          <t xml:space="preserve"> </t>
        </is>
      </c>
      <c r="E20" s="7" t="n">
        <v>31.63</v>
      </c>
    </row>
    <row r="21">
      <c r="A21" s="4" t="inlineStr">
        <is>
          <t>Stock Options | Maximum</t>
        </is>
      </c>
      <c r="B21" s="4" t="inlineStr">
        <is>
          <t xml:space="preserve"> </t>
        </is>
      </c>
      <c r="C21" s="4" t="inlineStr">
        <is>
          <t xml:space="preserve"> </t>
        </is>
      </c>
      <c r="D21" s="4" t="inlineStr">
        <is>
          <t xml:space="preserve"> </t>
        </is>
      </c>
      <c r="E21" s="4" t="inlineStr">
        <is>
          <t xml:space="preserve"> </t>
        </is>
      </c>
    </row>
    <row r="22">
      <c r="A22" s="3" t="inlineStr">
        <is>
          <t>Earnings Per Share, Basic and Dilute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diluted earnings (loss) per common share, exercise price</t>
        </is>
      </c>
      <c r="B23" s="4" t="inlineStr">
        <is>
          <t xml:space="preserve"> </t>
        </is>
      </c>
      <c r="C23" s="7" t="n">
        <v>32.58</v>
      </c>
      <c r="D23" s="4" t="inlineStr">
        <is>
          <t xml:space="preserve"> </t>
        </is>
      </c>
      <c r="E23" s="7" t="n">
        <v>32.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arnings (Loss) Per Common Share and Stockholders' Equity (Stockholders' Equity) (Details) - USD ($) $ / shares in Units, $ in Thousands</t>
        </is>
      </c>
      <c r="D1" s="2" t="inlineStr">
        <is>
          <t>3 Months Ended</t>
        </is>
      </c>
      <c r="F1" s="2" t="inlineStr">
        <is>
          <t>6 Months Ended</t>
        </is>
      </c>
    </row>
    <row r="2">
      <c r="B2" s="2" t="inlineStr">
        <is>
          <t>Jun. 10, 2020</t>
        </is>
      </c>
      <c r="C2" s="2" t="inlineStr">
        <is>
          <t>Nov. 21, 2019</t>
        </is>
      </c>
      <c r="D2" s="2" t="inlineStr">
        <is>
          <t>Jun. 30, 2022</t>
        </is>
      </c>
      <c r="E2" s="2" t="inlineStr">
        <is>
          <t>Jun. 30, 2021</t>
        </is>
      </c>
      <c r="F2" s="2" t="inlineStr">
        <is>
          <t>Jun. 30, 2022</t>
        </is>
      </c>
      <c r="G2" s="2" t="inlineStr">
        <is>
          <t>Jun.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on preferred stock</t>
        </is>
      </c>
      <c r="B4" s="4" t="inlineStr">
        <is>
          <t xml:space="preserve"> </t>
        </is>
      </c>
      <c r="C4" s="4" t="inlineStr">
        <is>
          <t xml:space="preserve"> </t>
        </is>
      </c>
      <c r="D4" s="6" t="n">
        <v>10919</v>
      </c>
      <c r="E4" s="6" t="n">
        <v>10919</v>
      </c>
      <c r="F4" s="6" t="n">
        <v>21838</v>
      </c>
      <c r="G4" s="6" t="n">
        <v>21838</v>
      </c>
      <c r="H4" s="4" t="inlineStr">
        <is>
          <t xml:space="preserve"> </t>
        </is>
      </c>
    </row>
    <row r="5">
      <c r="A5" s="4" t="inlineStr">
        <is>
          <t>Preferred Stock, Serie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5" t="n">
        <v>12000</v>
      </c>
      <c r="C7" s="4" t="inlineStr">
        <is>
          <t xml:space="preserve"> </t>
        </is>
      </c>
      <c r="D7" s="5" t="n">
        <v>12000</v>
      </c>
      <c r="E7" s="4" t="inlineStr">
        <is>
          <t xml:space="preserve"> </t>
        </is>
      </c>
      <c r="F7" s="5" t="n">
        <v>12000</v>
      </c>
      <c r="G7" s="4" t="inlineStr">
        <is>
          <t xml:space="preserve"> </t>
        </is>
      </c>
      <c r="H7" s="5" t="n">
        <v>12000</v>
      </c>
    </row>
    <row r="8">
      <c r="A8" s="4" t="inlineStr">
        <is>
          <t>Preferred stock, dividend rate, percentage</t>
        </is>
      </c>
      <c r="B8" s="12" t="n">
        <v>0.066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 per share</t>
        </is>
      </c>
      <c r="B9" s="6" t="n">
        <v>1</v>
      </c>
      <c r="C9" s="4" t="inlineStr">
        <is>
          <t xml:space="preserve"> </t>
        </is>
      </c>
      <c r="D9" s="6" t="n">
        <v>1</v>
      </c>
      <c r="E9" s="4" t="inlineStr">
        <is>
          <t xml:space="preserve"> </t>
        </is>
      </c>
      <c r="F9" s="6" t="n">
        <v>1</v>
      </c>
      <c r="G9" s="4" t="inlineStr">
        <is>
          <t xml:space="preserve"> </t>
        </is>
      </c>
      <c r="H9" s="6" t="n">
        <v>1</v>
      </c>
    </row>
    <row r="10">
      <c r="A10" s="4" t="inlineStr">
        <is>
          <t>Preferred stock, liquidation preference, per share</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preferred stock, net</t>
        </is>
      </c>
      <c r="B11" s="6" t="n">
        <v>290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id on preferred stock</t>
        </is>
      </c>
      <c r="B12" s="4" t="inlineStr">
        <is>
          <t xml:space="preserve"> </t>
        </is>
      </c>
      <c r="C12" s="4" t="inlineStr">
        <is>
          <t xml:space="preserve"> </t>
        </is>
      </c>
      <c r="D12" s="6" t="n">
        <v>4900</v>
      </c>
      <c r="E12" s="5" t="n">
        <v>4900</v>
      </c>
      <c r="F12" s="6" t="n">
        <v>9900</v>
      </c>
      <c r="G12" s="5" t="n">
        <v>9900</v>
      </c>
      <c r="H12" s="4" t="inlineStr">
        <is>
          <t xml:space="preserve"> </t>
        </is>
      </c>
    </row>
    <row r="13">
      <c r="A13" s="4" t="inlineStr">
        <is>
          <t>Preferred Stock, 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t>
        </is>
      </c>
      <c r="B15" s="4" t="inlineStr">
        <is>
          <t xml:space="preserve"> </t>
        </is>
      </c>
      <c r="C15" s="5" t="n">
        <v>16000</v>
      </c>
      <c r="D15" s="5" t="n">
        <v>16000</v>
      </c>
      <c r="E15" s="4" t="inlineStr">
        <is>
          <t xml:space="preserve"> </t>
        </is>
      </c>
      <c r="F15" s="5" t="n">
        <v>16000</v>
      </c>
      <c r="G15" s="4" t="inlineStr">
        <is>
          <t xml:space="preserve"> </t>
        </is>
      </c>
      <c r="H15" s="5" t="n">
        <v>16000</v>
      </c>
    </row>
    <row r="16">
      <c r="A16" s="4" t="inlineStr">
        <is>
          <t>Preferred stock, dividend rate, percentage</t>
        </is>
      </c>
      <c r="B16" s="4" t="inlineStr">
        <is>
          <t xml:space="preserve"> </t>
        </is>
      </c>
      <c r="C16" s="8" t="n">
        <v>0.059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par value per share</t>
        </is>
      </c>
      <c r="B17" s="4" t="inlineStr">
        <is>
          <t xml:space="preserve"> </t>
        </is>
      </c>
      <c r="C17" s="6" t="n">
        <v>1</v>
      </c>
      <c r="D17" s="6" t="n">
        <v>1</v>
      </c>
      <c r="E17" s="4" t="inlineStr">
        <is>
          <t xml:space="preserve"> </t>
        </is>
      </c>
      <c r="F17" s="6" t="n">
        <v>1</v>
      </c>
      <c r="G17" s="4" t="inlineStr">
        <is>
          <t xml:space="preserve"> </t>
        </is>
      </c>
      <c r="H17" s="6" t="n">
        <v>1</v>
      </c>
    </row>
    <row r="18">
      <c r="A18" s="4" t="inlineStr">
        <is>
          <t>Preferred stock, liquidation preference, per share</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preferred stock, net</t>
        </is>
      </c>
      <c r="B19" s="4" t="inlineStr">
        <is>
          <t xml:space="preserve"> </t>
        </is>
      </c>
      <c r="C19" s="6" t="n">
        <v>388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aid on preferred stock</t>
        </is>
      </c>
      <c r="B20" s="4" t="inlineStr">
        <is>
          <t xml:space="preserve"> </t>
        </is>
      </c>
      <c r="C20" s="4" t="inlineStr">
        <is>
          <t xml:space="preserve"> </t>
        </is>
      </c>
      <c r="D20" s="6" t="n">
        <v>6000</v>
      </c>
      <c r="E20" s="6" t="n">
        <v>6000</v>
      </c>
      <c r="F20" s="6" t="n">
        <v>11900</v>
      </c>
      <c r="G20" s="6" t="n">
        <v>11900</v>
      </c>
      <c r="H20"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6" customWidth="1" min="6" max="6"/>
    <col width="27" customWidth="1" min="7" max="7"/>
    <col width="40" customWidth="1" min="8" max="8"/>
    <col width="46" customWidth="1" min="9" max="9"/>
    <col width="18" customWidth="1" min="10" max="10"/>
    <col width="24" customWidth="1" min="11" max="11"/>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Common Stock</t>
        </is>
      </c>
      <c r="F1" s="2" t="inlineStr">
        <is>
          <t>Common Stock Common Stock</t>
        </is>
      </c>
      <c r="G1" s="2" t="inlineStr">
        <is>
          <t>Additional Paid-In Capital</t>
        </is>
      </c>
      <c r="H1" s="2" t="inlineStr">
        <is>
          <t>Additional Paid-In Capital Common Stock</t>
        </is>
      </c>
      <c r="I1" s="2" t="inlineStr">
        <is>
          <t>Accumulated Other Comprehensive Income (Loss)</t>
        </is>
      </c>
      <c r="J1" s="2" t="inlineStr">
        <is>
          <t>Retained Earnings</t>
        </is>
      </c>
      <c r="K1" s="2" t="inlineStr">
        <is>
          <t>Noncontrolling Interest</t>
        </is>
      </c>
    </row>
    <row r="2">
      <c r="A2" s="4" t="inlineStr">
        <is>
          <t>Stockholders' equity at beginning of period at Dec. 31, 2020</t>
        </is>
      </c>
      <c r="B2" s="6" t="n">
        <v>6348988</v>
      </c>
      <c r="C2" s="4" t="inlineStr">
        <is>
          <t xml:space="preserve"> </t>
        </is>
      </c>
      <c r="D2" s="6" t="n">
        <v>28</v>
      </c>
      <c r="E2" s="6" t="n">
        <v>95721</v>
      </c>
      <c r="F2" s="4" t="inlineStr">
        <is>
          <t xml:space="preserve"> </t>
        </is>
      </c>
      <c r="G2" s="6" t="n">
        <v>1681127</v>
      </c>
      <c r="H2" s="4" t="inlineStr">
        <is>
          <t xml:space="preserve"> </t>
        </is>
      </c>
      <c r="I2" s="6" t="n">
        <v>2203557</v>
      </c>
      <c r="J2" s="6" t="n">
        <v>2368555</v>
      </c>
      <c r="K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for period</t>
        </is>
      </c>
      <c r="B4" s="5" t="n">
        <v>2279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7990</v>
      </c>
      <c r="K4" s="5" t="n">
        <v>0</v>
      </c>
    </row>
    <row r="5">
      <c r="A5" s="4" t="inlineStr">
        <is>
          <t>Other comprehensive income (loss)</t>
        </is>
      </c>
      <c r="B5" s="5" t="n">
        <v>-1796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9646</v>
      </c>
      <c r="J5" s="4" t="inlineStr">
        <is>
          <t xml:space="preserve"> </t>
        </is>
      </c>
      <c r="K5" s="4" t="inlineStr">
        <is>
          <t xml:space="preserve"> </t>
        </is>
      </c>
    </row>
    <row r="6">
      <c r="A6" s="4" t="inlineStr">
        <is>
          <t>Share-based compensation</t>
        </is>
      </c>
      <c r="B6" s="5" t="n">
        <v>13156</v>
      </c>
      <c r="C6" s="4" t="inlineStr">
        <is>
          <t xml:space="preserve"> </t>
        </is>
      </c>
      <c r="D6" s="4" t="inlineStr">
        <is>
          <t xml:space="preserve"> </t>
        </is>
      </c>
      <c r="E6" s="4" t="inlineStr">
        <is>
          <t xml:space="preserve"> </t>
        </is>
      </c>
      <c r="F6" s="4" t="inlineStr">
        <is>
          <t xml:space="preserve"> </t>
        </is>
      </c>
      <c r="G6" s="5" t="n">
        <v>13156</v>
      </c>
      <c r="H6" s="4" t="inlineStr">
        <is>
          <t xml:space="preserve"> </t>
        </is>
      </c>
      <c r="I6" s="4" t="inlineStr">
        <is>
          <t xml:space="preserve"> </t>
        </is>
      </c>
      <c r="J6" s="4" t="inlineStr">
        <is>
          <t xml:space="preserve"> </t>
        </is>
      </c>
      <c r="K6" s="4" t="inlineStr">
        <is>
          <t xml:space="preserve"> </t>
        </is>
      </c>
    </row>
    <row r="7">
      <c r="A7" s="4" t="inlineStr">
        <is>
          <t>Issuance of stock</t>
        </is>
      </c>
      <c r="B7" s="4" t="inlineStr">
        <is>
          <t xml:space="preserve"> </t>
        </is>
      </c>
      <c r="C7" s="6" t="n">
        <v>5160</v>
      </c>
      <c r="D7" s="4" t="inlineStr">
        <is>
          <t xml:space="preserve"> </t>
        </is>
      </c>
      <c r="E7" s="4" t="inlineStr">
        <is>
          <t xml:space="preserve"> </t>
        </is>
      </c>
      <c r="F7" s="6" t="n">
        <v>459</v>
      </c>
      <c r="G7" s="4" t="inlineStr">
        <is>
          <t xml:space="preserve"> </t>
        </is>
      </c>
      <c r="H7" s="6" t="n">
        <v>4701</v>
      </c>
      <c r="I7" s="4" t="inlineStr">
        <is>
          <t xml:space="preserve"> </t>
        </is>
      </c>
      <c r="J7" s="4" t="inlineStr">
        <is>
          <t xml:space="preserve"> </t>
        </is>
      </c>
      <c r="K7" s="4" t="inlineStr">
        <is>
          <t xml:space="preserve"> </t>
        </is>
      </c>
    </row>
    <row r="8">
      <c r="A8" s="4" t="inlineStr">
        <is>
          <t>Treasury stock acquired, common</t>
        </is>
      </c>
      <c r="B8" s="5" t="n">
        <v>-98075</v>
      </c>
      <c r="C8" s="4" t="inlineStr">
        <is>
          <t xml:space="preserve"> </t>
        </is>
      </c>
      <c r="D8" s="4" t="inlineStr">
        <is>
          <t xml:space="preserve"> </t>
        </is>
      </c>
      <c r="E8" s="5" t="n">
        <v>-3626</v>
      </c>
      <c r="F8" s="4" t="inlineStr">
        <is>
          <t xml:space="preserve"> </t>
        </is>
      </c>
      <c r="G8" s="5" t="n">
        <v>-94449</v>
      </c>
      <c r="H8" s="4" t="inlineStr">
        <is>
          <t xml:space="preserve"> </t>
        </is>
      </c>
      <c r="I8" s="4" t="inlineStr">
        <is>
          <t xml:space="preserve"> </t>
        </is>
      </c>
      <c r="J8" s="4" t="inlineStr">
        <is>
          <t xml:space="preserve"> </t>
        </is>
      </c>
      <c r="K8" s="4" t="inlineStr">
        <is>
          <t xml:space="preserve"> </t>
        </is>
      </c>
    </row>
    <row r="9">
      <c r="A9" s="4" t="inlineStr">
        <is>
          <t>Dividends on preferred stock</t>
        </is>
      </c>
      <c r="B9" s="5" t="n">
        <v>-218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838</v>
      </c>
      <c r="K9" s="4" t="inlineStr">
        <is>
          <t xml:space="preserve"> </t>
        </is>
      </c>
    </row>
    <row r="10">
      <c r="A10" s="4" t="inlineStr">
        <is>
          <t>Stockholders' equity at end of period at Jun. 30, 2021</t>
        </is>
      </c>
      <c r="B10" s="5" t="n">
        <v>6295735</v>
      </c>
      <c r="C10" s="4" t="inlineStr">
        <is>
          <t xml:space="preserve"> </t>
        </is>
      </c>
      <c r="D10" s="5" t="n">
        <v>28</v>
      </c>
      <c r="E10" s="5" t="n">
        <v>92554</v>
      </c>
      <c r="F10" s="4" t="inlineStr">
        <is>
          <t xml:space="preserve"> </t>
        </is>
      </c>
      <c r="G10" s="5" t="n">
        <v>1604535</v>
      </c>
      <c r="H10" s="4" t="inlineStr">
        <is>
          <t xml:space="preserve"> </t>
        </is>
      </c>
      <c r="I10" s="5" t="n">
        <v>2023911</v>
      </c>
      <c r="J10" s="5" t="n">
        <v>2574707</v>
      </c>
      <c r="K10" s="5" t="n">
        <v>0</v>
      </c>
    </row>
    <row r="11">
      <c r="A11" s="4" t="inlineStr">
        <is>
          <t>Stockholders' equity at beginning of period at Mar. 31, 2021</t>
        </is>
      </c>
      <c r="B11" s="5" t="n">
        <v>5928760</v>
      </c>
      <c r="C11" s="4" t="inlineStr">
        <is>
          <t xml:space="preserve"> </t>
        </is>
      </c>
      <c r="D11" s="5" t="n">
        <v>28</v>
      </c>
      <c r="E11" s="5" t="n">
        <v>95483</v>
      </c>
      <c r="F11" s="4" t="inlineStr">
        <is>
          <t xml:space="preserve"> </t>
        </is>
      </c>
      <c r="G11" s="5" t="n">
        <v>1687669</v>
      </c>
      <c r="H11" s="4" t="inlineStr">
        <is>
          <t xml:space="preserve"> </t>
        </is>
      </c>
      <c r="I11" s="5" t="n">
        <v>1505260</v>
      </c>
      <c r="J11" s="5" t="n">
        <v>2640320</v>
      </c>
      <c r="K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for period</t>
        </is>
      </c>
      <c r="B13" s="5" t="n">
        <v>-546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4694</v>
      </c>
      <c r="K13" s="5" t="n">
        <v>0</v>
      </c>
    </row>
    <row r="14">
      <c r="A14" s="4" t="inlineStr">
        <is>
          <t>Other comprehensive income (loss)</t>
        </is>
      </c>
      <c r="B14" s="5" t="n">
        <v>5186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18651</v>
      </c>
      <c r="J14" s="4" t="inlineStr">
        <is>
          <t xml:space="preserve"> </t>
        </is>
      </c>
      <c r="K14" s="4" t="inlineStr">
        <is>
          <t xml:space="preserve"> </t>
        </is>
      </c>
    </row>
    <row r="15">
      <c r="A15" s="4" t="inlineStr">
        <is>
          <t>Share-based compensation</t>
        </is>
      </c>
      <c r="B15" s="5" t="n">
        <v>8860</v>
      </c>
      <c r="C15" s="4" t="inlineStr">
        <is>
          <t xml:space="preserve"> </t>
        </is>
      </c>
      <c r="D15" s="4" t="inlineStr">
        <is>
          <t xml:space="preserve"> </t>
        </is>
      </c>
      <c r="E15" s="4" t="inlineStr">
        <is>
          <t xml:space="preserve"> </t>
        </is>
      </c>
      <c r="F15" s="4" t="inlineStr">
        <is>
          <t xml:space="preserve"> </t>
        </is>
      </c>
      <c r="G15" s="5" t="n">
        <v>8860</v>
      </c>
      <c r="H15" s="4" t="inlineStr">
        <is>
          <t xml:space="preserve"> </t>
        </is>
      </c>
      <c r="I15" s="4" t="inlineStr">
        <is>
          <t xml:space="preserve"> </t>
        </is>
      </c>
      <c r="J15" s="4" t="inlineStr">
        <is>
          <t xml:space="preserve"> </t>
        </is>
      </c>
      <c r="K15" s="4" t="inlineStr">
        <is>
          <t xml:space="preserve"> </t>
        </is>
      </c>
    </row>
    <row r="16">
      <c r="A16" s="4" t="inlineStr">
        <is>
          <t>Issuance of stock</t>
        </is>
      </c>
      <c r="B16" s="4" t="inlineStr">
        <is>
          <t xml:space="preserve"> </t>
        </is>
      </c>
      <c r="C16" s="5" t="n">
        <v>154</v>
      </c>
      <c r="D16" s="4" t="inlineStr">
        <is>
          <t xml:space="preserve"> </t>
        </is>
      </c>
      <c r="E16" s="4" t="inlineStr">
        <is>
          <t xml:space="preserve"> </t>
        </is>
      </c>
      <c r="F16" s="5" t="n">
        <v>57</v>
      </c>
      <c r="G16" s="4" t="inlineStr">
        <is>
          <t xml:space="preserve"> </t>
        </is>
      </c>
      <c r="H16" s="5" t="n">
        <v>97</v>
      </c>
      <c r="I16" s="4" t="inlineStr">
        <is>
          <t xml:space="preserve"> </t>
        </is>
      </c>
      <c r="J16" s="4" t="inlineStr">
        <is>
          <t xml:space="preserve"> </t>
        </is>
      </c>
      <c r="K16" s="4" t="inlineStr">
        <is>
          <t xml:space="preserve"> </t>
        </is>
      </c>
    </row>
    <row r="17">
      <c r="A17" s="4" t="inlineStr">
        <is>
          <t>Treasury stock acquired, common</t>
        </is>
      </c>
      <c r="B17" s="5" t="n">
        <v>-95077</v>
      </c>
      <c r="C17" s="4" t="inlineStr">
        <is>
          <t xml:space="preserve"> </t>
        </is>
      </c>
      <c r="D17" s="4" t="inlineStr">
        <is>
          <t xml:space="preserve"> </t>
        </is>
      </c>
      <c r="E17" s="5" t="n">
        <v>-2986</v>
      </c>
      <c r="F17" s="4" t="inlineStr">
        <is>
          <t xml:space="preserve"> </t>
        </is>
      </c>
      <c r="G17" s="5" t="n">
        <v>-92091</v>
      </c>
      <c r="H17" s="4" t="inlineStr">
        <is>
          <t xml:space="preserve"> </t>
        </is>
      </c>
      <c r="I17" s="4" t="inlineStr">
        <is>
          <t xml:space="preserve"> </t>
        </is>
      </c>
      <c r="J17" s="4" t="inlineStr">
        <is>
          <t xml:space="preserve"> </t>
        </is>
      </c>
      <c r="K17" s="4" t="inlineStr">
        <is>
          <t xml:space="preserve"> </t>
        </is>
      </c>
    </row>
    <row r="18">
      <c r="A18" s="4" t="inlineStr">
        <is>
          <t>Dividends on preferred stock</t>
        </is>
      </c>
      <c r="B18" s="5" t="n">
        <v>-109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919</v>
      </c>
      <c r="K18" s="4" t="inlineStr">
        <is>
          <t xml:space="preserve"> </t>
        </is>
      </c>
    </row>
    <row r="19">
      <c r="A19" s="4" t="inlineStr">
        <is>
          <t>Stockholders' equity at end of period at Jun. 30, 2021</t>
        </is>
      </c>
      <c r="B19" s="5" t="n">
        <v>6295735</v>
      </c>
      <c r="C19" s="4" t="inlineStr">
        <is>
          <t xml:space="preserve"> </t>
        </is>
      </c>
      <c r="D19" s="5" t="n">
        <v>28</v>
      </c>
      <c r="E19" s="5" t="n">
        <v>92554</v>
      </c>
      <c r="F19" s="4" t="inlineStr">
        <is>
          <t xml:space="preserve"> </t>
        </is>
      </c>
      <c r="G19" s="5" t="n">
        <v>1604535</v>
      </c>
      <c r="H19" s="4" t="inlineStr">
        <is>
          <t xml:space="preserve"> </t>
        </is>
      </c>
      <c r="I19" s="5" t="n">
        <v>2023911</v>
      </c>
      <c r="J19" s="5" t="n">
        <v>2574707</v>
      </c>
      <c r="K19" s="5" t="n">
        <v>0</v>
      </c>
    </row>
    <row r="20">
      <c r="A20" s="4" t="inlineStr">
        <is>
          <t>Stockholders' equity at beginning of period at Dec. 31, 2021</t>
        </is>
      </c>
      <c r="B20" s="5" t="n">
        <v>6323127</v>
      </c>
      <c r="C20" s="4" t="inlineStr">
        <is>
          <t xml:space="preserve"> </t>
        </is>
      </c>
      <c r="D20" s="5" t="n">
        <v>28</v>
      </c>
      <c r="E20" s="5" t="n">
        <v>92514</v>
      </c>
      <c r="F20" s="4" t="inlineStr">
        <is>
          <t xml:space="preserve"> </t>
        </is>
      </c>
      <c r="G20" s="5" t="n">
        <v>1614374</v>
      </c>
      <c r="H20" s="4" t="inlineStr">
        <is>
          <t xml:space="preserve"> </t>
        </is>
      </c>
      <c r="I20" s="5" t="n">
        <v>1848789</v>
      </c>
      <c r="J20" s="5" t="n">
        <v>2767422</v>
      </c>
      <c r="K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 for period</t>
        </is>
      </c>
      <c r="B22" s="5" t="n">
        <v>9267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26803</v>
      </c>
      <c r="K22" s="5" t="n">
        <v>-4</v>
      </c>
    </row>
    <row r="23">
      <c r="A23" s="4" t="inlineStr">
        <is>
          <t>Other comprehensive income (loss)</t>
        </is>
      </c>
      <c r="B23" s="5" t="n">
        <v>-32367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236757</v>
      </c>
      <c r="J23" s="4" t="inlineStr">
        <is>
          <t xml:space="preserve"> </t>
        </is>
      </c>
      <c r="K23" s="4" t="inlineStr">
        <is>
          <t xml:space="preserve"> </t>
        </is>
      </c>
    </row>
    <row r="24">
      <c r="A24" s="4" t="inlineStr">
        <is>
          <t>Share-based compensation</t>
        </is>
      </c>
      <c r="B24" s="5" t="n">
        <v>6420</v>
      </c>
      <c r="C24" s="4" t="inlineStr">
        <is>
          <t xml:space="preserve"> </t>
        </is>
      </c>
      <c r="D24" s="4" t="inlineStr">
        <is>
          <t xml:space="preserve"> </t>
        </is>
      </c>
      <c r="E24" s="4" t="inlineStr">
        <is>
          <t xml:space="preserve"> </t>
        </is>
      </c>
      <c r="F24" s="4" t="inlineStr">
        <is>
          <t xml:space="preserve"> </t>
        </is>
      </c>
      <c r="G24" s="5" t="n">
        <v>6420</v>
      </c>
      <c r="H24" s="4" t="inlineStr">
        <is>
          <t xml:space="preserve"> </t>
        </is>
      </c>
      <c r="I24" s="4" t="inlineStr">
        <is>
          <t xml:space="preserve"> </t>
        </is>
      </c>
      <c r="J24" s="4" t="inlineStr">
        <is>
          <t xml:space="preserve"> </t>
        </is>
      </c>
      <c r="K24" s="4" t="inlineStr">
        <is>
          <t xml:space="preserve"> </t>
        </is>
      </c>
    </row>
    <row r="25">
      <c r="A25" s="4" t="inlineStr">
        <is>
          <t>Issuance of stock</t>
        </is>
      </c>
      <c r="B25" s="4" t="inlineStr">
        <is>
          <t xml:space="preserve"> </t>
        </is>
      </c>
      <c r="C25" s="5" t="n">
        <v>252842</v>
      </c>
      <c r="D25" s="4" t="inlineStr">
        <is>
          <t xml:space="preserve"> </t>
        </is>
      </c>
      <c r="E25" s="4" t="inlineStr">
        <is>
          <t xml:space="preserve"> </t>
        </is>
      </c>
      <c r="F25" s="5" t="n">
        <v>7052</v>
      </c>
      <c r="G25" s="4" t="inlineStr">
        <is>
          <t xml:space="preserve"> </t>
        </is>
      </c>
      <c r="H25" s="5" t="n">
        <v>245790</v>
      </c>
      <c r="I25" s="4" t="inlineStr">
        <is>
          <t xml:space="preserve"> </t>
        </is>
      </c>
      <c r="J25" s="4" t="inlineStr">
        <is>
          <t xml:space="preserve"> </t>
        </is>
      </c>
      <c r="K25" s="4" t="inlineStr">
        <is>
          <t xml:space="preserve"> </t>
        </is>
      </c>
    </row>
    <row r="26">
      <c r="A26" s="4" t="inlineStr">
        <is>
          <t>Treasury stock acquired, common</t>
        </is>
      </c>
      <c r="B26" s="5" t="n">
        <v>-368380</v>
      </c>
      <c r="C26" s="4" t="inlineStr">
        <is>
          <t xml:space="preserve"> </t>
        </is>
      </c>
      <c r="D26" s="4" t="inlineStr">
        <is>
          <t xml:space="preserve"> </t>
        </is>
      </c>
      <c r="E26" s="5" t="n">
        <v>-9397</v>
      </c>
      <c r="F26" s="4" t="inlineStr">
        <is>
          <t xml:space="preserve"> </t>
        </is>
      </c>
      <c r="G26" s="5" t="n">
        <v>-358983</v>
      </c>
      <c r="H26" s="4" t="inlineStr">
        <is>
          <t xml:space="preserve"> </t>
        </is>
      </c>
      <c r="I26" s="4" t="inlineStr">
        <is>
          <t xml:space="preserve"> </t>
        </is>
      </c>
      <c r="J26" s="4" t="inlineStr">
        <is>
          <t xml:space="preserve"> </t>
        </is>
      </c>
      <c r="K26" s="4" t="inlineStr">
        <is>
          <t xml:space="preserve"> </t>
        </is>
      </c>
    </row>
    <row r="27">
      <c r="A27" s="4" t="inlineStr">
        <is>
          <t>Dividends on preferred stock</t>
        </is>
      </c>
      <c r="B27" s="5" t="n">
        <v>-218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838</v>
      </c>
      <c r="K27" s="4" t="inlineStr">
        <is>
          <t xml:space="preserve"> </t>
        </is>
      </c>
    </row>
    <row r="28">
      <c r="A28" s="4" t="inlineStr">
        <is>
          <t>Contributions from noncontrolling interests</t>
        </is>
      </c>
      <c r="B28" s="5" t="n">
        <v>11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73</v>
      </c>
    </row>
    <row r="29">
      <c r="A29" s="4" t="inlineStr">
        <is>
          <t>Stockholders' equity at end of period at Jun. 30, 2022</t>
        </is>
      </c>
      <c r="B29" s="5" t="n">
        <v>3883386</v>
      </c>
      <c r="C29" s="4" t="inlineStr">
        <is>
          <t xml:space="preserve"> </t>
        </is>
      </c>
      <c r="D29" s="5" t="n">
        <v>28</v>
      </c>
      <c r="E29" s="5" t="n">
        <v>90169</v>
      </c>
      <c r="F29" s="4" t="inlineStr">
        <is>
          <t xml:space="preserve"> </t>
        </is>
      </c>
      <c r="G29" s="5" t="n">
        <v>1507601</v>
      </c>
      <c r="H29" s="4" t="inlineStr">
        <is>
          <t xml:space="preserve"> </t>
        </is>
      </c>
      <c r="I29" s="5" t="n">
        <v>-1387968</v>
      </c>
      <c r="J29" s="5" t="n">
        <v>3672387</v>
      </c>
      <c r="K29" s="5" t="n">
        <v>1169</v>
      </c>
    </row>
    <row r="30">
      <c r="A30" s="4" t="inlineStr">
        <is>
          <t>Stockholders' equity at beginning of period at Mar. 31, 2022</t>
        </is>
      </c>
      <c r="B30" s="5" t="n">
        <v>5172170</v>
      </c>
      <c r="C30" s="4" t="inlineStr">
        <is>
          <t xml:space="preserve"> </t>
        </is>
      </c>
      <c r="D30" s="5" t="n">
        <v>28</v>
      </c>
      <c r="E30" s="5" t="n">
        <v>95020</v>
      </c>
      <c r="F30" s="4" t="inlineStr">
        <is>
          <t xml:space="preserve"> </t>
        </is>
      </c>
      <c r="G30" s="5" t="n">
        <v>1689606</v>
      </c>
      <c r="H30" s="4" t="inlineStr">
        <is>
          <t xml:space="preserve"> </t>
        </is>
      </c>
      <c r="I30" s="5" t="n">
        <v>63706</v>
      </c>
      <c r="J30" s="5" t="n">
        <v>3322726</v>
      </c>
      <c r="K30" s="5" t="n">
        <v>108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 for period</t>
        </is>
      </c>
      <c r="B32" s="5" t="n">
        <v>3605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60580</v>
      </c>
      <c r="K32" s="5" t="n">
        <v>-4</v>
      </c>
    </row>
    <row r="33">
      <c r="A33" s="4" t="inlineStr">
        <is>
          <t>Other comprehensive income (loss)</t>
        </is>
      </c>
      <c r="B33" s="5" t="n">
        <v>-14516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51674</v>
      </c>
      <c r="J33" s="4" t="inlineStr">
        <is>
          <t xml:space="preserve"> </t>
        </is>
      </c>
      <c r="K33" s="4" t="inlineStr">
        <is>
          <t xml:space="preserve"> </t>
        </is>
      </c>
    </row>
    <row r="34">
      <c r="A34" s="4" t="inlineStr">
        <is>
          <t>Share-based compensation</t>
        </is>
      </c>
      <c r="B34" s="5" t="n">
        <v>824</v>
      </c>
      <c r="C34" s="4" t="inlineStr">
        <is>
          <t xml:space="preserve"> </t>
        </is>
      </c>
      <c r="D34" s="4" t="inlineStr">
        <is>
          <t xml:space="preserve"> </t>
        </is>
      </c>
      <c r="E34" s="4" t="inlineStr">
        <is>
          <t xml:space="preserve"> </t>
        </is>
      </c>
      <c r="F34" s="4" t="inlineStr">
        <is>
          <t xml:space="preserve"> </t>
        </is>
      </c>
      <c r="G34" s="5" t="n">
        <v>824</v>
      </c>
      <c r="H34" s="4" t="inlineStr">
        <is>
          <t xml:space="preserve"> </t>
        </is>
      </c>
      <c r="I34" s="4" t="inlineStr">
        <is>
          <t xml:space="preserve"> </t>
        </is>
      </c>
      <c r="J34" s="4" t="inlineStr">
        <is>
          <t xml:space="preserve"> </t>
        </is>
      </c>
      <c r="K34" s="4" t="inlineStr">
        <is>
          <t xml:space="preserve"> </t>
        </is>
      </c>
    </row>
    <row r="35">
      <c r="A35" s="4" t="inlineStr">
        <is>
          <t>Issuance of stock</t>
        </is>
      </c>
      <c r="B35" s="4" t="inlineStr">
        <is>
          <t xml:space="preserve"> </t>
        </is>
      </c>
      <c r="C35" s="6" t="n">
        <v>1304</v>
      </c>
      <c r="D35" s="4" t="inlineStr">
        <is>
          <t xml:space="preserve"> </t>
        </is>
      </c>
      <c r="E35" s="4" t="inlineStr">
        <is>
          <t xml:space="preserve"> </t>
        </is>
      </c>
      <c r="F35" s="6" t="n">
        <v>94</v>
      </c>
      <c r="G35" s="4" t="inlineStr">
        <is>
          <t xml:space="preserve"> </t>
        </is>
      </c>
      <c r="H35" s="6" t="n">
        <v>1210</v>
      </c>
      <c r="I35" s="4" t="inlineStr">
        <is>
          <t xml:space="preserve"> </t>
        </is>
      </c>
      <c r="J35" s="4" t="inlineStr">
        <is>
          <t xml:space="preserve"> </t>
        </is>
      </c>
      <c r="K35" s="4" t="inlineStr">
        <is>
          <t xml:space="preserve"> </t>
        </is>
      </c>
    </row>
    <row r="36">
      <c r="A36" s="4" t="inlineStr">
        <is>
          <t>Treasury stock acquired, common</t>
        </is>
      </c>
      <c r="B36" s="5" t="n">
        <v>-188984</v>
      </c>
      <c r="C36" s="4" t="inlineStr">
        <is>
          <t xml:space="preserve"> </t>
        </is>
      </c>
      <c r="D36" s="4" t="inlineStr">
        <is>
          <t xml:space="preserve"> </t>
        </is>
      </c>
      <c r="E36" s="5" t="n">
        <v>-4945</v>
      </c>
      <c r="F36" s="4" t="inlineStr">
        <is>
          <t xml:space="preserve"> </t>
        </is>
      </c>
      <c r="G36" s="5" t="n">
        <v>-184039</v>
      </c>
      <c r="H36" s="4" t="inlineStr">
        <is>
          <t xml:space="preserve"> </t>
        </is>
      </c>
      <c r="I36" s="4" t="inlineStr">
        <is>
          <t xml:space="preserve"> </t>
        </is>
      </c>
      <c r="J36" s="4" t="inlineStr">
        <is>
          <t xml:space="preserve"> </t>
        </is>
      </c>
      <c r="K36" s="4" t="inlineStr">
        <is>
          <t xml:space="preserve"> </t>
        </is>
      </c>
    </row>
    <row r="37">
      <c r="A37" s="4" t="inlineStr">
        <is>
          <t>Dividends on preferred stock</t>
        </is>
      </c>
      <c r="B37" s="5" t="n">
        <v>-109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919</v>
      </c>
      <c r="K37" s="4" t="inlineStr">
        <is>
          <t xml:space="preserve"> </t>
        </is>
      </c>
    </row>
    <row r="38">
      <c r="A38" s="4" t="inlineStr">
        <is>
          <t>Contributions from noncontrolling interests</t>
        </is>
      </c>
      <c r="B38" s="5" t="n">
        <v>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9</v>
      </c>
    </row>
    <row r="39">
      <c r="A39" s="4" t="inlineStr">
        <is>
          <t>Stockholders' equity at end of period at Jun. 30, 2022</t>
        </is>
      </c>
      <c r="B39" s="6" t="n">
        <v>3883386</v>
      </c>
      <c r="C39" s="4" t="inlineStr">
        <is>
          <t xml:space="preserve"> </t>
        </is>
      </c>
      <c r="D39" s="6" t="n">
        <v>28</v>
      </c>
      <c r="E39" s="6" t="n">
        <v>90169</v>
      </c>
      <c r="F39" s="4" t="inlineStr">
        <is>
          <t xml:space="preserve"> </t>
        </is>
      </c>
      <c r="G39" s="6" t="n">
        <v>1507601</v>
      </c>
      <c r="H39" s="4" t="inlineStr">
        <is>
          <t xml:space="preserve"> </t>
        </is>
      </c>
      <c r="I39" s="6" t="n">
        <v>-1387968</v>
      </c>
      <c r="J39" s="6" t="n">
        <v>3672387</v>
      </c>
      <c r="K39" s="6" t="n">
        <v>1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54" customWidth="1" min="3" max="3"/>
    <col width="29" customWidth="1" min="4" max="4"/>
  </cols>
  <sheetData>
    <row r="1">
      <c r="A1" s="1" t="inlineStr">
        <is>
          <t>Earnings (Loss) Per Common Share and Stockholders' Equity (Brookfield) (Details)</t>
        </is>
      </c>
      <c r="B1" s="2" t="inlineStr">
        <is>
          <t>Jan. 31, 2022 $ / shares shares</t>
        </is>
      </c>
      <c r="C1" s="2" t="inlineStr">
        <is>
          <t>Nov. 30, 2020 boardOfDirectorsSeats $ / shares shares</t>
        </is>
      </c>
      <c r="D1" s="2" t="inlineStr">
        <is>
          <t>Oct. 18, 2020 numberOfStages</t>
        </is>
      </c>
    </row>
    <row r="2">
      <c r="A2" s="4" t="inlineStr">
        <is>
          <t>Third party equity investment, number of stages | numberOfStages</t>
        </is>
      </c>
      <c r="B2" s="4" t="inlineStr">
        <is>
          <t xml:space="preserve"> </t>
        </is>
      </c>
      <c r="C2" s="4" t="inlineStr">
        <is>
          <t xml:space="preserve"> </t>
        </is>
      </c>
      <c r="D2" s="5" t="n">
        <v>2</v>
      </c>
    </row>
    <row r="3">
      <c r="A3" s="4" t="inlineStr">
        <is>
          <t>Number of Board of Directors seats third party received right to nominate following initial equity investment | boardOfDirectorsSeats</t>
        </is>
      </c>
      <c r="B3" s="4" t="inlineStr">
        <is>
          <t xml:space="preserve"> </t>
        </is>
      </c>
      <c r="C3" s="5" t="n">
        <v>1</v>
      </c>
      <c r="D3" s="4" t="inlineStr">
        <is>
          <t xml:space="preserve"> </t>
        </is>
      </c>
    </row>
    <row r="4">
      <c r="A4" s="4" t="inlineStr">
        <is>
          <t>Maximum</t>
        </is>
      </c>
      <c r="B4" s="4" t="inlineStr">
        <is>
          <t xml:space="preserve"> </t>
        </is>
      </c>
      <c r="C4" s="4" t="inlineStr">
        <is>
          <t xml:space="preserve"> </t>
        </is>
      </c>
      <c r="D4" s="4" t="inlineStr">
        <is>
          <t xml:space="preserve"> </t>
        </is>
      </c>
    </row>
    <row r="5">
      <c r="A5" s="4" t="inlineStr">
        <is>
          <t>Expected future third party ownership interest in Company's common stock</t>
        </is>
      </c>
      <c r="B5" s="4" t="inlineStr">
        <is>
          <t xml:space="preserve"> </t>
        </is>
      </c>
      <c r="C5" s="4" t="inlineStr">
        <is>
          <t xml:space="preserve"> </t>
        </is>
      </c>
      <c r="D5" s="8" t="n">
        <v>0.199</v>
      </c>
    </row>
    <row r="6">
      <c r="A6" s="4" t="inlineStr">
        <is>
          <t>Initial Purchase</t>
        </is>
      </c>
      <c r="B6" s="4" t="inlineStr">
        <is>
          <t xml:space="preserve"> </t>
        </is>
      </c>
      <c r="C6" s="4" t="inlineStr">
        <is>
          <t xml:space="preserve"> </t>
        </is>
      </c>
      <c r="D6" s="4" t="inlineStr">
        <is>
          <t xml:space="preserve"> </t>
        </is>
      </c>
    </row>
    <row r="7">
      <c r="A7" s="4" t="inlineStr">
        <is>
          <t>Third party ownership interest in Company's common stock</t>
        </is>
      </c>
      <c r="B7" s="4" t="inlineStr">
        <is>
          <t xml:space="preserve"> </t>
        </is>
      </c>
      <c r="C7" s="8" t="n">
        <v>0.099</v>
      </c>
      <c r="D7" s="4" t="inlineStr">
        <is>
          <t xml:space="preserve"> </t>
        </is>
      </c>
    </row>
    <row r="8">
      <c r="A8" s="4" t="inlineStr">
        <is>
          <t>Third party ownership interest in Company's common stock, price per share | $ / shares</t>
        </is>
      </c>
      <c r="B8" s="4" t="inlineStr">
        <is>
          <t xml:space="preserve"> </t>
        </is>
      </c>
      <c r="C8" s="6" t="n">
        <v>37</v>
      </c>
      <c r="D8" s="4" t="inlineStr">
        <is>
          <t xml:space="preserve"> </t>
        </is>
      </c>
    </row>
    <row r="9">
      <c r="A9" s="4" t="inlineStr">
        <is>
          <t>Third party ownership interest in Company's common stock, shares | shares</t>
        </is>
      </c>
      <c r="B9" s="4" t="inlineStr">
        <is>
          <t xml:space="preserve"> </t>
        </is>
      </c>
      <c r="C9" s="5" t="n">
        <v>9106042</v>
      </c>
      <c r="D9" s="4" t="inlineStr">
        <is>
          <t xml:space="preserve"> </t>
        </is>
      </c>
    </row>
    <row r="10">
      <c r="A10" s="4" t="inlineStr">
        <is>
          <t>Second Purchase</t>
        </is>
      </c>
      <c r="B10" s="4" t="inlineStr">
        <is>
          <t xml:space="preserve"> </t>
        </is>
      </c>
      <c r="C10" s="4" t="inlineStr">
        <is>
          <t xml:space="preserve"> </t>
        </is>
      </c>
      <c r="D10" s="4" t="inlineStr">
        <is>
          <t xml:space="preserve"> </t>
        </is>
      </c>
    </row>
    <row r="11">
      <c r="A11" s="4" t="inlineStr">
        <is>
          <t>Third party ownership interest in Company's common stock, price per share | $ / shares</t>
        </is>
      </c>
      <c r="B11" s="7" t="n">
        <v>37.33</v>
      </c>
      <c r="C11" s="4" t="inlineStr">
        <is>
          <t xml:space="preserve"> </t>
        </is>
      </c>
      <c r="D11" s="4" t="inlineStr">
        <is>
          <t xml:space="preserve"> </t>
        </is>
      </c>
    </row>
    <row r="12">
      <c r="A12" s="4" t="inlineStr">
        <is>
          <t>Third party ownership interest in Company's common stock, shares | shares</t>
        </is>
      </c>
      <c r="B12" s="5" t="n">
        <v>6775000</v>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Loss) Per Common Share and Stockholders' Equity (Share Repurchase Program and Treasury Stock) (Details) - USD ($) $ / shares in Units, $ in Millions</t>
        </is>
      </c>
      <c r="B1" s="2" t="inlineStr">
        <is>
          <t>6 Months Ended</t>
        </is>
      </c>
      <c r="C1" s="2" t="inlineStr">
        <is>
          <t>20 Months Ended</t>
        </is>
      </c>
    </row>
    <row r="2">
      <c r="B2" s="2" t="inlineStr">
        <is>
          <t>Jun. 30, 2022</t>
        </is>
      </c>
      <c r="C2" s="2" t="inlineStr">
        <is>
          <t>Jun. 30, 2022</t>
        </is>
      </c>
      <c r="D2" s="2" t="inlineStr">
        <is>
          <t>Dec. 31, 2021</t>
        </is>
      </c>
      <c r="E2" s="2" t="inlineStr">
        <is>
          <t>Nov. 19, 2021</t>
        </is>
      </c>
      <c r="F2" s="2" t="inlineStr">
        <is>
          <t>Oct. 18,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500</v>
      </c>
      <c r="F4" s="6" t="n">
        <v>500</v>
      </c>
    </row>
    <row r="5">
      <c r="A5" s="4" t="inlineStr">
        <is>
          <t>Treasury stock acquired, shares</t>
        </is>
      </c>
      <c r="B5" s="5" t="n">
        <v>9400000</v>
      </c>
      <c r="C5" s="5" t="n">
        <v>18500000</v>
      </c>
      <c r="D5" s="4" t="inlineStr">
        <is>
          <t xml:space="preserve"> </t>
        </is>
      </c>
      <c r="E5" s="4" t="inlineStr">
        <is>
          <t xml:space="preserve"> </t>
        </is>
      </c>
      <c r="F5" s="4" t="inlineStr">
        <is>
          <t xml:space="preserve"> </t>
        </is>
      </c>
    </row>
    <row r="6">
      <c r="A6" s="4" t="inlineStr">
        <is>
          <t>Treasury stock acquired, average price per common share</t>
        </is>
      </c>
      <c r="B6" s="4" t="inlineStr">
        <is>
          <t xml:space="preserve"> </t>
        </is>
      </c>
      <c r="C6" s="7" t="n">
        <v>34.2</v>
      </c>
      <c r="D6" s="4" t="inlineStr">
        <is>
          <t xml:space="preserve"> </t>
        </is>
      </c>
      <c r="E6" s="4" t="inlineStr">
        <is>
          <t xml:space="preserve"> </t>
        </is>
      </c>
      <c r="F6" s="4" t="inlineStr">
        <is>
          <t xml:space="preserve"> </t>
        </is>
      </c>
    </row>
    <row r="7">
      <c r="A7" s="4" t="inlineStr">
        <is>
          <t>Stock repurchase program, remaining authorized repurchase amount</t>
        </is>
      </c>
      <c r="B7" s="6" t="n">
        <v>367</v>
      </c>
      <c r="C7" s="6" t="n">
        <v>367</v>
      </c>
      <c r="D7" s="4" t="inlineStr">
        <is>
          <t xml:space="preserve"> </t>
        </is>
      </c>
      <c r="E7" s="4" t="inlineStr">
        <is>
          <t xml:space="preserve"> </t>
        </is>
      </c>
      <c r="F7" s="4" t="inlineStr">
        <is>
          <t xml:space="preserve"> </t>
        </is>
      </c>
    </row>
    <row r="8">
      <c r="A8" s="4" t="inlineStr">
        <is>
          <t>Treasury stock, shares</t>
        </is>
      </c>
      <c r="B8" s="5" t="n">
        <v>19220002</v>
      </c>
      <c r="C8" s="5" t="n">
        <v>19220002</v>
      </c>
      <c r="D8" s="5" t="n">
        <v>9936715</v>
      </c>
      <c r="E8" s="4" t="inlineStr">
        <is>
          <t xml:space="preserve"> </t>
        </is>
      </c>
      <c r="F8" s="4" t="inlineStr">
        <is>
          <t xml:space="preserve"> </t>
        </is>
      </c>
    </row>
    <row r="9">
      <c r="A9" s="4" t="inlineStr">
        <is>
          <t>Treasury stock, carrying value</t>
        </is>
      </c>
      <c r="B9" s="10" t="n">
        <v>607.1</v>
      </c>
      <c r="C9" s="10" t="n">
        <v>607.1</v>
      </c>
      <c r="D9" s="10" t="n">
        <v>260.6</v>
      </c>
      <c r="E9" s="4" t="inlineStr">
        <is>
          <t xml:space="preserve"> </t>
        </is>
      </c>
      <c r="F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ubsequent Events (Narrative) (Details) - Term Loan $ in Thousands</t>
        </is>
      </c>
      <c r="B1" s="2" t="inlineStr">
        <is>
          <t>Feb. 15, 2022 USD ($)</t>
        </is>
      </c>
      <c r="C1" s="2" t="inlineStr">
        <is>
          <t>Jul. 06, 2022 USD ($)</t>
        </is>
      </c>
    </row>
    <row r="2">
      <c r="A2" s="3" t="inlineStr">
        <is>
          <t>Subsequent Event [Line Items]</t>
        </is>
      </c>
      <c r="B2" s="4" t="inlineStr">
        <is>
          <t xml:space="preserve"> </t>
        </is>
      </c>
      <c r="C2" s="4" t="inlineStr">
        <is>
          <t xml:space="preserve"> </t>
        </is>
      </c>
    </row>
    <row r="3">
      <c r="A3" s="4" t="inlineStr">
        <is>
          <t>Debt instrument, term</t>
        </is>
      </c>
      <c r="B3" s="4" t="inlineStr">
        <is>
          <t>5 years</t>
        </is>
      </c>
      <c r="C3" s="4" t="inlineStr">
        <is>
          <t xml:space="preserve"> </t>
        </is>
      </c>
    </row>
    <row r="4">
      <c r="A4" s="4" t="inlineStr">
        <is>
          <t>Debt instrument, maximum borrowing capacity</t>
        </is>
      </c>
      <c r="B4" s="6" t="n">
        <v>300000</v>
      </c>
      <c r="C4" s="4" t="inlineStr">
        <is>
          <t xml:space="preserve"> </t>
        </is>
      </c>
    </row>
    <row r="5">
      <c r="A5" s="4" t="inlineStr">
        <is>
          <t>Subsequent Eve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ace amount</t>
        </is>
      </c>
      <c r="B7" s="4" t="inlineStr">
        <is>
          <t xml:space="preserve"> </t>
        </is>
      </c>
      <c r="C7" s="6" t="n">
        <v>300000</v>
      </c>
    </row>
    <row r="8">
      <c r="A8" s="4" t="inlineStr">
        <is>
          <t>Subsequent Events | Years 1 - 3</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Term note, annual principal repayment rate</t>
        </is>
      </c>
      <c r="B10" s="4" t="inlineStr">
        <is>
          <t xml:space="preserve"> </t>
        </is>
      </c>
      <c r="C10" s="13" t="n">
        <v>0.025</v>
      </c>
    </row>
    <row r="11">
      <c r="A11" s="4" t="inlineStr">
        <is>
          <t>Subsequent Events | Years 4 - 5</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Term note, annual principal repayment rate</t>
        </is>
      </c>
      <c r="B13" s="4" t="inlineStr">
        <is>
          <t xml:space="preserve"> </t>
        </is>
      </c>
      <c r="C13" s="13"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926799</v>
      </c>
      <c r="C4" s="6" t="n">
        <v>227990</v>
      </c>
    </row>
    <row r="5">
      <c r="A5" s="3" t="inlineStr">
        <is>
          <t>Adjustments to reconcile net income to net cash provided by operating activities:</t>
        </is>
      </c>
      <c r="B5" s="4" t="inlineStr">
        <is>
          <t xml:space="preserve"> </t>
        </is>
      </c>
      <c r="C5" s="4" t="inlineStr">
        <is>
          <t xml:space="preserve"> </t>
        </is>
      </c>
    </row>
    <row r="6">
      <c r="A6" s="4" t="inlineStr">
        <is>
          <t>Interest sensitive and index product benefits</t>
        </is>
      </c>
      <c r="B6" s="5" t="n">
        <v>607517</v>
      </c>
      <c r="C6" s="5" t="n">
        <v>1289576</v>
      </c>
    </row>
    <row r="7">
      <c r="A7" s="4" t="inlineStr">
        <is>
          <t>Amortization of deferred sales inducements</t>
        </is>
      </c>
      <c r="B7" s="5" t="n">
        <v>233991</v>
      </c>
      <c r="C7" s="5" t="n">
        <v>110455</v>
      </c>
    </row>
    <row r="8">
      <c r="A8" s="4" t="inlineStr">
        <is>
          <t>Annuity product charges</t>
        </is>
      </c>
      <c r="B8" s="5" t="n">
        <v>-107869</v>
      </c>
      <c r="C8" s="5" t="n">
        <v>-123841</v>
      </c>
    </row>
    <row r="9">
      <c r="A9" s="4" t="inlineStr">
        <is>
          <t>Change in fair value of embedded derivatives</t>
        </is>
      </c>
      <c r="B9" s="5" t="n">
        <v>-2279633</v>
      </c>
      <c r="C9" s="5" t="n">
        <v>-8700</v>
      </c>
    </row>
    <row r="10">
      <c r="A10" s="4" t="inlineStr">
        <is>
          <t>Change in traditional life and accident and health insurance reserves</t>
        </is>
      </c>
      <c r="B10" s="5" t="n">
        <v>-16585</v>
      </c>
      <c r="C10" s="5" t="n">
        <v>11340</v>
      </c>
    </row>
    <row r="11">
      <c r="A11" s="4" t="inlineStr">
        <is>
          <t>Policy acquisition costs deferred</t>
        </is>
      </c>
      <c r="B11" s="5" t="n">
        <v>-104913</v>
      </c>
      <c r="C11" s="5" t="n">
        <v>-180158</v>
      </c>
    </row>
    <row r="12">
      <c r="A12" s="4" t="inlineStr">
        <is>
          <t>Amortization of deferred policy acquisition costs</t>
        </is>
      </c>
      <c r="B12" s="5" t="n">
        <v>367780</v>
      </c>
      <c r="C12" s="5" t="n">
        <v>186917</v>
      </c>
    </row>
    <row r="13">
      <c r="A13" s="4" t="inlineStr">
        <is>
          <t>Provision for depreciation and other amortization</t>
        </is>
      </c>
      <c r="B13" s="5" t="n">
        <v>10264</v>
      </c>
      <c r="C13" s="5" t="n">
        <v>2771</v>
      </c>
    </row>
    <row r="14">
      <c r="A14" s="4" t="inlineStr">
        <is>
          <t>Amortization of discounts and premiums on investments</t>
        </is>
      </c>
      <c r="B14" s="5" t="n">
        <v>-4711</v>
      </c>
      <c r="C14" s="5" t="n">
        <v>15444</v>
      </c>
    </row>
    <row r="15">
      <c r="A15" s="4" t="inlineStr">
        <is>
          <t>Realized gains/losses on investments</t>
        </is>
      </c>
      <c r="B15" s="5" t="n">
        <v>46399</v>
      </c>
      <c r="C15" s="5" t="n">
        <v>7697</v>
      </c>
    </row>
    <row r="16">
      <c r="A16" s="4" t="inlineStr">
        <is>
          <t>Distributions from equity method investments</t>
        </is>
      </c>
      <c r="B16" s="5" t="n">
        <v>2204</v>
      </c>
      <c r="C16" s="5" t="n">
        <v>9934</v>
      </c>
    </row>
    <row r="17">
      <c r="A17" s="4" t="inlineStr">
        <is>
          <t>Change in fair value of derivatives</t>
        </is>
      </c>
      <c r="B17" s="5" t="n">
        <v>983700</v>
      </c>
      <c r="C17" s="5" t="n">
        <v>-897185</v>
      </c>
    </row>
    <row r="18">
      <c r="A18" s="4" t="inlineStr">
        <is>
          <t>Deferred income taxes</t>
        </is>
      </c>
      <c r="B18" s="5" t="n">
        <v>245118</v>
      </c>
      <c r="C18" s="5" t="n">
        <v>27386</v>
      </c>
    </row>
    <row r="19">
      <c r="A19" s="4" t="inlineStr">
        <is>
          <t>Share-based compensation</t>
        </is>
      </c>
      <c r="B19" s="5" t="n">
        <v>6420</v>
      </c>
      <c r="C19" s="5" t="n">
        <v>13156</v>
      </c>
    </row>
    <row r="20">
      <c r="A20" s="4" t="inlineStr">
        <is>
          <t>Change in accrued investment income</t>
        </is>
      </c>
      <c r="B20" s="5" t="n">
        <v>-47442</v>
      </c>
      <c r="C20" s="5" t="n">
        <v>689</v>
      </c>
    </row>
    <row r="21">
      <c r="A21" s="4" t="inlineStr">
        <is>
          <t>Change in income taxes recoverable/payable</t>
        </is>
      </c>
      <c r="B21" s="5" t="n">
        <v>31345</v>
      </c>
      <c r="C21" s="5" t="n">
        <v>-40157</v>
      </c>
    </row>
    <row r="22">
      <c r="A22" s="4" t="inlineStr">
        <is>
          <t>Change in other assets</t>
        </is>
      </c>
      <c r="B22" s="5" t="n">
        <v>-29655</v>
      </c>
      <c r="C22" s="5" t="n">
        <v>233</v>
      </c>
    </row>
    <row r="23">
      <c r="A23" s="4" t="inlineStr">
        <is>
          <t>Change in other policy funds and contract claims</t>
        </is>
      </c>
      <c r="B23" s="5" t="n">
        <v>293303</v>
      </c>
      <c r="C23" s="5" t="n">
        <v>-9728</v>
      </c>
    </row>
    <row r="24">
      <c r="A24" s="4" t="inlineStr">
        <is>
          <t>Change in collateral held for derivatives</t>
        </is>
      </c>
      <c r="B24" s="5" t="n">
        <v>-1051808</v>
      </c>
      <c r="C24" s="5" t="n">
        <v>156410</v>
      </c>
    </row>
    <row r="25">
      <c r="A25" s="4" t="inlineStr">
        <is>
          <t>Change in funds withheld from reinsurers</t>
        </is>
      </c>
      <c r="B25" s="5" t="n">
        <v>213493</v>
      </c>
      <c r="C25" s="5" t="n">
        <v>0</v>
      </c>
    </row>
    <row r="26">
      <c r="A26" s="4" t="inlineStr">
        <is>
          <t>Change in other liabilities</t>
        </is>
      </c>
      <c r="B26" s="5" t="n">
        <v>84036</v>
      </c>
      <c r="C26" s="5" t="n">
        <v>-149371</v>
      </c>
    </row>
    <row r="27">
      <c r="A27" s="4" t="inlineStr">
        <is>
          <t>Other</t>
        </is>
      </c>
      <c r="B27" s="5" t="n">
        <v>-97383</v>
      </c>
      <c r="C27" s="5" t="n">
        <v>-26614</v>
      </c>
    </row>
    <row r="28">
      <c r="A28" s="4" t="inlineStr">
        <is>
          <t>Net cash provided by operating activities</t>
        </is>
      </c>
      <c r="B28" s="5" t="n">
        <v>312370</v>
      </c>
      <c r="C28" s="5" t="n">
        <v>624244</v>
      </c>
    </row>
    <row r="29">
      <c r="A29" s="3" t="inlineStr">
        <is>
          <t>Sales, maturities, or repayments of investments:</t>
        </is>
      </c>
      <c r="B29" s="4" t="inlineStr">
        <is>
          <t xml:space="preserve"> </t>
        </is>
      </c>
      <c r="C29" s="4" t="inlineStr">
        <is>
          <t xml:space="preserve"> </t>
        </is>
      </c>
    </row>
    <row r="30">
      <c r="A30" s="4" t="inlineStr">
        <is>
          <t>Fixed maturity securities, available for sale</t>
        </is>
      </c>
      <c r="B30" s="5" t="n">
        <v>3456943</v>
      </c>
      <c r="C30" s="5" t="n">
        <v>2533134</v>
      </c>
    </row>
    <row r="31">
      <c r="A31" s="4" t="inlineStr">
        <is>
          <t>Mortgage loans on real estate</t>
        </is>
      </c>
      <c r="B31" s="5" t="n">
        <v>1082235</v>
      </c>
      <c r="C31" s="5" t="n">
        <v>265375</v>
      </c>
    </row>
    <row r="32">
      <c r="A32" s="4" t="inlineStr">
        <is>
          <t>Derivative instruments</t>
        </is>
      </c>
      <c r="B32" s="5" t="n">
        <v>373481</v>
      </c>
      <c r="C32" s="5" t="n">
        <v>1169965</v>
      </c>
    </row>
    <row r="33">
      <c r="A33" s="4" t="inlineStr">
        <is>
          <t>Other investments</t>
        </is>
      </c>
      <c r="B33" s="5" t="n">
        <v>354056</v>
      </c>
      <c r="C33" s="5" t="n">
        <v>5582</v>
      </c>
    </row>
    <row r="34">
      <c r="A34" s="3" t="inlineStr">
        <is>
          <t>Acquisitions of investments:</t>
        </is>
      </c>
      <c r="B34" s="4" t="inlineStr">
        <is>
          <t xml:space="preserve"> </t>
        </is>
      </c>
      <c r="C34" s="4" t="inlineStr">
        <is>
          <t xml:space="preserve"> </t>
        </is>
      </c>
    </row>
    <row r="35">
      <c r="A35" s="4" t="inlineStr">
        <is>
          <t>Fixed maturity securities, available for sale</t>
        </is>
      </c>
      <c r="B35" s="5" t="n">
        <v>-4883166</v>
      </c>
      <c r="C35" s="5" t="n">
        <v>-2102899</v>
      </c>
    </row>
    <row r="36">
      <c r="A36" s="4" t="inlineStr">
        <is>
          <t>Mortgage loans on real estate</t>
        </is>
      </c>
      <c r="B36" s="5" t="n">
        <v>-1664966</v>
      </c>
      <c r="C36" s="5" t="n">
        <v>-398515</v>
      </c>
    </row>
    <row r="37">
      <c r="A37" s="4" t="inlineStr">
        <is>
          <t>Real estate investments acquired</t>
        </is>
      </c>
      <c r="B37" s="5" t="n">
        <v>-361820</v>
      </c>
      <c r="C37" s="5" t="n">
        <v>-258237</v>
      </c>
    </row>
    <row r="38">
      <c r="A38" s="4" t="inlineStr">
        <is>
          <t>Derivative instruments</t>
        </is>
      </c>
      <c r="B38" s="5" t="n">
        <v>-393783</v>
      </c>
      <c r="C38" s="5" t="n">
        <v>-363423</v>
      </c>
    </row>
    <row r="39">
      <c r="A39" s="4" t="inlineStr">
        <is>
          <t>Other investments</t>
        </is>
      </c>
      <c r="B39" s="5" t="n">
        <v>-589861</v>
      </c>
      <c r="C39" s="5" t="n">
        <v>-390678</v>
      </c>
    </row>
    <row r="40">
      <c r="A40" s="4" t="inlineStr">
        <is>
          <t>Purchases of property, furniture and equipment</t>
        </is>
      </c>
      <c r="B40" s="5" t="n">
        <v>-8327</v>
      </c>
      <c r="C40" s="5" t="n">
        <v>-9788</v>
      </c>
    </row>
    <row r="41">
      <c r="A41" s="4" t="inlineStr">
        <is>
          <t>Net cash provided by (used in) investing activities</t>
        </is>
      </c>
      <c r="B41" s="5" t="n">
        <v>-2635208</v>
      </c>
      <c r="C41" s="5" t="n">
        <v>450516</v>
      </c>
    </row>
    <row r="42">
      <c r="A42" s="3" t="inlineStr">
        <is>
          <t>Financing activities</t>
        </is>
      </c>
      <c r="B42" s="4" t="inlineStr">
        <is>
          <t xml:space="preserve"> </t>
        </is>
      </c>
      <c r="C42" s="4" t="inlineStr">
        <is>
          <t xml:space="preserve"> </t>
        </is>
      </c>
    </row>
    <row r="43">
      <c r="A43" s="4" t="inlineStr">
        <is>
          <t>Receipts credited to annuity policyholder account balances</t>
        </is>
      </c>
      <c r="B43" s="5" t="n">
        <v>1666306</v>
      </c>
      <c r="C43" s="5" t="n">
        <v>3585604</v>
      </c>
    </row>
    <row r="44">
      <c r="A44" s="4" t="inlineStr">
        <is>
          <t>Coinsurance deposits</t>
        </is>
      </c>
      <c r="B44" s="5" t="n">
        <v>45108</v>
      </c>
      <c r="C44" s="5" t="n">
        <v>497397</v>
      </c>
    </row>
    <row r="45">
      <c r="A45" s="4" t="inlineStr">
        <is>
          <t>Return of annuity policyholder account balances</t>
        </is>
      </c>
      <c r="B45" s="5" t="n">
        <v>-2449267</v>
      </c>
      <c r="C45" s="5" t="n">
        <v>-2614942</v>
      </c>
    </row>
    <row r="46">
      <c r="A46" s="4" t="inlineStr">
        <is>
          <t>Acquisition of treasury stock</t>
        </is>
      </c>
      <c r="B46" s="5" t="n">
        <v>-368380</v>
      </c>
      <c r="C46" s="5" t="n">
        <v>-98075</v>
      </c>
    </row>
    <row r="47">
      <c r="A47" s="4" t="inlineStr">
        <is>
          <t>Proceeds from issuance of common stock, net</t>
        </is>
      </c>
      <c r="B47" s="5" t="n">
        <v>252842</v>
      </c>
      <c r="C47" s="5" t="n">
        <v>5160</v>
      </c>
    </row>
    <row r="48">
      <c r="A48" s="4" t="inlineStr">
        <is>
          <t>Change in checks in excess of cash balance</t>
        </is>
      </c>
      <c r="B48" s="5" t="n">
        <v>-23690</v>
      </c>
      <c r="C48" s="5" t="n">
        <v>677</v>
      </c>
    </row>
    <row r="49">
      <c r="A49" s="4" t="inlineStr">
        <is>
          <t>Dividends paid on preferred stock</t>
        </is>
      </c>
      <c r="B49" s="5" t="n">
        <v>-21838</v>
      </c>
      <c r="C49" s="5" t="n">
        <v>-21838</v>
      </c>
    </row>
    <row r="50">
      <c r="A50" s="4" t="inlineStr">
        <is>
          <t>Net cash provided by (used in) financing activities</t>
        </is>
      </c>
      <c r="B50" s="5" t="n">
        <v>-898919</v>
      </c>
      <c r="C50" s="5" t="n">
        <v>1353983</v>
      </c>
    </row>
    <row r="51">
      <c r="A51" s="4" t="inlineStr">
        <is>
          <t>Increase (decrease) in cash and cash equivalents</t>
        </is>
      </c>
      <c r="B51" s="5" t="n">
        <v>-3221757</v>
      </c>
      <c r="C51" s="5" t="n">
        <v>2428743</v>
      </c>
    </row>
    <row r="52">
      <c r="A52" s="4" t="inlineStr">
        <is>
          <t>Cash and cash equivalents at beginning of period</t>
        </is>
      </c>
      <c r="B52" s="5" t="n">
        <v>4508982</v>
      </c>
      <c r="C52" s="5" t="n">
        <v>9095522</v>
      </c>
    </row>
    <row r="53">
      <c r="A53" s="4" t="inlineStr">
        <is>
          <t>Cash and cash equivalents at end of period</t>
        </is>
      </c>
      <c r="B53" s="5" t="n">
        <v>1287225</v>
      </c>
      <c r="C53" s="5" t="n">
        <v>11524265</v>
      </c>
    </row>
    <row r="54">
      <c r="A54" s="3" t="inlineStr">
        <is>
          <t>Cash paid during period for interest:</t>
        </is>
      </c>
      <c r="B54" s="4" t="inlineStr">
        <is>
          <t xml:space="preserve"> </t>
        </is>
      </c>
      <c r="C54" s="4" t="inlineStr">
        <is>
          <t xml:space="preserve"> </t>
        </is>
      </c>
    </row>
    <row r="55">
      <c r="A55" s="4" t="inlineStr">
        <is>
          <t>Interest expense</t>
        </is>
      </c>
      <c r="B55" s="5" t="n">
        <v>15000</v>
      </c>
      <c r="C55" s="5" t="n">
        <v>15000</v>
      </c>
    </row>
    <row r="56">
      <c r="A56" s="4" t="inlineStr">
        <is>
          <t>Income taxes</t>
        </is>
      </c>
      <c r="B56" s="5" t="n">
        <v>0</v>
      </c>
      <c r="C56" s="5" t="n">
        <v>75574</v>
      </c>
    </row>
    <row r="57">
      <c r="A57" s="4" t="inlineStr">
        <is>
          <t>Income tax refunds received</t>
        </is>
      </c>
      <c r="B57" s="5" t="n">
        <v>16877</v>
      </c>
      <c r="C57" s="5" t="n">
        <v>0</v>
      </c>
    </row>
    <row r="58">
      <c r="A58" s="3" t="inlineStr">
        <is>
          <t>Non-cash operating activity:</t>
        </is>
      </c>
      <c r="B58" s="4" t="inlineStr">
        <is>
          <t xml:space="preserve"> </t>
        </is>
      </c>
      <c r="C58" s="4" t="inlineStr">
        <is>
          <t xml:space="preserve"> </t>
        </is>
      </c>
    </row>
    <row r="59">
      <c r="A59" s="4" t="inlineStr">
        <is>
          <t>Deferral of sales inducements</t>
        </is>
      </c>
      <c r="B59" s="6" t="n">
        <v>46688</v>
      </c>
      <c r="C59" s="6" t="n">
        <v>496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and six month periods ended June 30, 2022 are not necessarily indicative of the results that may be expected for any other period, including for the year ended December 31, 2022.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1. Federal Home Loan Bank During the first quarter of 2022, American Equity Investment Life Insurance Company (“American Equity Life”) became a member of the Federal Home Loan Bank (“FHLB”) which provides access to collateralized borrowings and other FHLB products. We may also issue funding agreements to the FHLB. Both the collateralized borrowings and funding agreements require us to pledge qualified assets as collateral. Obligations arising from funding agreements are used in investment spread activities and reported in Other policy funds and contract claims on the Consolidated Balance Sheets. See Note 8 - Commitments and Contingencies for more information on the funding agreements issued. Entering into FHLB membership, borrowings and funding agreements requires the ownership of FHLB stock and the pledge of assets as collateral. See Note 2 - Fair Value of Financial Instruments and Note 8 - Commitments and Contingencies for more information on the common stock purchased and assets pledged as collateral. Derivative Instruments During the second quarter of 2022, we entered into interest rate swaps which were designated as fair value hedge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 At hedge inception, we formally document our risk management objective and strategy for entering into hedging relationships for any fair value hedge. We also quantitatively test for hedge effectiveness using statistical regression analysis on both a prospective and retrospective basis. The results of the testing determine whether we have a highly effective hedging relationship and can apply hedge accounting. Adopted Accounting Pronouncements There were no accounting pronouncements that were adopted during the current period.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is effective for us January 1, 2023, the transition date (the remeasurement date) is January 1, 2021. We will adopt the guidance on a modified retrospective basis related to the future policy benefit and deferred acquisition costs. The guidance for market risk benefits will be applied retrospectively. While we continue to evaluate the impact of adopting this standard, we expect the adoption to have a material impact to our financial condition, results of operations, statements of cash flows, and disclosures. The estimated impact to stockholders' equity at January 1, 2021 is an increase between $1.5 billion and $2.0 billion, with most of this impact reflected in accumulated other comprehensive income ("AOCI"). The impact to retained earnings is expected to be less than $100.0 million. The most significant drivers of the transition adjustment include changes related to MRBs including the impacts of our own-credit risk adjustment and removal of the deferred acquisition cost, deferred sales inducement, and policy benefit reserve balances recorded in AOCI related to changes in unrealized appreciation (depreciation) on available for sale fixed maturity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s of Financial Instruments</t>
        </is>
      </c>
      <c r="B4" s="4" t="inlineStr">
        <is>
          <t>Fair Values of Financial Instruments The following sets forth a comparison of the carrying amounts and fair values of our financial instruments: June 30, 2022 December 31, 2021 Carrying Fair Value Carrying Fair Value (Dollars in thousands) Assets Fixed maturity securities, available for sale $ 45,323,775 $ 45,323,775 $ 51,305,943 $ 51,305,943 Mortgage loans on real estate 6,228,616 6,032,745 5,687,998 5,867,227 Real estate investments 672,475 672,475 337,939 337,939 Derivative instruments 200,781 200,781 1,277,480 1,277,480 Other investments 2,112,169 2,170,169 1,767,144 1,767,144 Cash and cash equivalents 1,287,225 1,287,225 4,508,982 4,508,982 Coinsurance deposits 8,600,297 8,013,371 8,850,608 7,938,292 Liabilities Policy benefit reserves 61,895,423 56,347,523 65,076,041 56,375,076 Single premium immediate annuity (SPIA) benefit reserves 221,970 231,419 226,207 235,891 Other policy funds - FHLB 300,000 300,000 — — Notes payable 496,552 494,045 496,250 569,485 Subordinated debentures 78,584 90,850 78,421 93,721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Our assets and liabilities which are measured at fair value on a recurring basis as of June 30, 2022 and December 31, 2021 are presented below based on the fair value hierarchy levels: Total Quoted Significant Significant (Dollars in thousands) June 30, 2022 Assets Fixed maturity securities, available for sale: U.S. Government and agencies $ 186,491 $ 32,922 $ 153,569 $ — States, municipalities and territories 4,390,844 — 4,390,844 — Foreign corporate securities and foreign governments 969,883 — 969,883 — Corporate securities 29,825,798 — 29,748,072 77,726 Residential mortgage backed securities 1,391,707 — 1,391,707 — Commercial mortgage backed securities 4,188,392 — 4,188,392 — Other asset backed securities 4,370,660 — 4,306,110 64,550 Other investments 593,181 9,008 584,173 — Real estate investments 672,475 — — 672,475 Derivative instruments 200,781 — 200,781 — Cash and cash equivalents 1,287,225 1,287,225 — — $ 48,077,437 $ 1,329,155 $ 45,933,531 $ 814,751 Liabilities Funds withheld liability - embedded derivative $ (404,228) $ — $ (404,228) $ — Fixed index annuities - embedded derivatives 5,836,312 — — 5,836,312 $ 5,432,084 $ — $ (404,228) $ 5,836,312 December 31, 2021 Assets Fixed maturity securities, available for sale: U.S. Government and agencies $ 1,078,746 $ 32,737 $ 1,046,009 $ — States, municipalities and territories 3,927,201 — 3,927,201 — Foreign corporate securities and foreign governments 402,545 — 402,545 — Corporate securities 34,660,234 32,700 34,627,534 — Residential mortgage backed securities 1,125,049 — 1,125,049 — Commercial mortgage backed securities 4,840,311 — 4,840,311 — Other asset backed securities 5,271,857 — 5,271,857 — Other investments 12,226 — 5,877 6,349 Real estate investments 337,939 — — 337,939 Derivative instruments 1,277,480 — 1,277,480 — Cash and cash equivalents 4,508,982 4,508,982 — — $ 57,442,570 $ 4,574,419 $ 52,523,863 $ 344,288 Liabilities Funds withheld liability - embedded derivative $ (2,362) $ — $ (2,362) $ — Fixed index annuities - embedded derivatives 7,964,961 — — 7,964,961 $ 7,962,599 $ — $ (2,362) $ 7,964,961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June 30, 2022 and December 31, 2021.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are initially calculated based on the cost to purchase the properties and subsequently calculated based on a discounted cash flow methodology. Under the discounted cash flow method, net operating income is forecasted assuming a 10-year hold period commencing as of the valuation date. An additional year is forecast in order to determine the residual sale price at the end of the hold period, using a residual (terminal) capitalization rate. The significant inputs into the fair value calculation under the discounted cash flow method include the residual capitalization rate and discount rate. These inputs are unobservable market data; therefore, fair value of residential real estate investments falls into Level 3 in the fair value hierarchy. At June 30, 2022, the residual capitalization rates used in the fair value calculations ranged from 4.75% to 6.50% with an average rate of 5.45%. At June 30, 2022, the discount rates used in the fair value calculations ranged from 6.00% to 7.75% with an average rate of 6.70%. Derivative instruments The fair values of our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The fair values of our pay fixed/receive float interest rate swaps are determined using internal valuation models that generate discounted expected future cash flows by constructing a projected Secured Overnight Financing Rate (SOFR) curve over the term of the swap. Other investments Equity securities and short-term debt securities with maturities of greater than three months but less than twelve months when purchased are the only financial instruments included in other investments that are measured at fair value on a recurring basis. The fair value for these investments are determined using the same methods discussed above for fixed maturity securities. Financial instruments included in other investments that are not measured at fair value on a recurring basis are FHLB common stock, equity method investments, short-term loans, company owned life insurance ("COLI") and a consolidated variable interest entity. FHLB common stock is carried at cost which approximates fair value. FHLB common stock was $22.0 million as of June 30, 2022 and falls within Level 2 of the fair value hierarchy. The fair values for most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for one of our equity method investments is based on earnings multiples derived by comparing valuations of similar entities relative to earnings data. The fair value of this equity method investment falls within Level 3 of the fair value hierarchy. The fair value of equity method investments was $868.5 million and $520.1 million as of June 30, 2022 and December 31, 2021, respectively. Due to the short-term nature of the investments, the fair value of a portion of our short-term loans approximates the carrying value. The fair value of short-term loans was $177.4 million and $320.0 million as of June 30, 2022 and December 31, 2021, respectively. Our short-term loans fall within Level 2 of the fair value hierarchy. The fair value of our COLI approximates the cash surrender value of the policies and falls within Level 2 of the fair value hierarchy. The fair value of COLI was $391.2 million and $384.3 million as of June 30, 2022 and December 31, 2021, respectively. Our consolidated variable interest entity is an investment in one investment company real estate fund that invests in operating entities which hold multifamily real estate properties. The fair value of our variable interest entity was $56.5 million as of June 30, 2022 and falls within Level 3 of the fair value hierarchy. The fair value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Based on the timing of the purchases, the fair value as of June 30, 2022 was based on cost.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Other policy funds - FHLB The fair values of the Company's funding agreements with the FHLB are estimated using discounted cash flow calculations based on interest rates currently being offered for similar agreements with similar maturities.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unds withheld liability - embedded derivative We estimate the fair value of the embedded derivative based on the fair value of the assets supporting the funds withheld payable under modified coinsurance reinsurance agreements. The fair value of the embedded derivative is classified as Level 2 based on valuation methods used for the assets held supporting the reinsurance agreement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June 30, 2022 and December 31, 2021, we utilized an estimate of 2.1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June 30, 2022 December 31, 2021 June 30, 2022 December 31, 2021 1 - 5 3.19% 3.04% 2.19% 2.19% 6 - 10 2.99% 2.84% 2.24% 2.26% 11 - 15 4.07% 4.47% 2.07% 2.14% 16 - 20 9.48% 8.93% 1.25% 1.33% 20+ 4.93% 4.93% —% —% Lapse rates are generally expected to increase as surrender charge percentages decrease for policies without a lifetime income benefit rider. Lapse expectations reflect a significant increase in the year in which the surrender charge period on a contract ends. The following table provides a reconciliation of the beginning and ending balances for our Level 3 assets and liabilities, which are measured at fair value on a recurring basis using significant unobservable inputs for the three and six months ended June 30, 2022 and 2021: Three Months Ended Six Months Ended 2022 2021 2022 2021 (Dollars in thousands) Fixed maturity securities, available for sale - Corporate securities Beginning balance $ — $ — $ — $ — Transfers in 77,726 — 77,726 — Ending balance $ 77,726 $ — $ 77,726 $ — Fixed maturity securities, available for sale - Other asset backed securities Beginning balance $ — $ — $ — $ — Transfers in 64,550 — 64,550 — Ending balance $ 64,550 $ — $ 64,550 $ — Other investments Beginning balance $ 3,867 $ — $ 6,349 $ — Transfers out (3,867) — (3,867) — Included in net income — — (2,482) — Ending balance $ — $ — $ — $ — Real estate investments Beginning balance $ 510,188 $ — $ 337,939 $ — Purchases and sales, net 135,478 258,237 303,566 258,237 Change in fair value 26,809 — 30,970 — Ending balance $ 672,475 $ 258,237 $ 672,475 $ 258,237 Fixed index annuities - embedded derivatives Beginning balance $ 6,770,915 $ 7,680,951 $ 7,964,961 $ 7,938,281 Premiums less benefits (50,594) 577,729 63,483 697,520 Change in fair value, net (884,009) 126,084 (2,192,132) (251,037) Ending balance $ 5,836,312 $ 8,384,764 $ 5,836,312 $ 8,384,764 Transfers into Level 3 during the three and six months ended June 30, 2022 were the result of changes in observable pricing information for certain fixed maturity securities. The fair value of our fixed index annuities embedded derivatives is net of coinsurance ceded of $888.9 million and $1,245.0 million as of June 30, 2022 and December 31, 2021,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8:21:49Z</dcterms:created>
  <dcterms:modified xmlns:dcterms="http://purl.org/dc/terms/" xmlns:xsi="http://www.w3.org/2001/XMLSchema-instance" xsi:type="dcterms:W3CDTF">2022-08-09T18:21:49Z</dcterms:modified>
</cp:coreProperties>
</file>